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Organization and Sig"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Fair Value" sheetId="19" state="visible" r:id="rId19"/>
    <sheet xmlns:r="http://schemas.openxmlformats.org/officeDocument/2006/relationships" name="Segment Information" sheetId="20" state="visible" r:id="rId20"/>
    <sheet xmlns:r="http://schemas.openxmlformats.org/officeDocument/2006/relationships" name="Guarantor and Non-Guarantor Fin" sheetId="21" state="visible" r:id="rId21"/>
    <sheet xmlns:r="http://schemas.openxmlformats.org/officeDocument/2006/relationships" name="Summary of Organization and S22"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Supplemental Cash Flow Inform30" sheetId="30" state="visible" r:id="rId30"/>
    <sheet xmlns:r="http://schemas.openxmlformats.org/officeDocument/2006/relationships" name="Fair Value (Tables)" sheetId="31" state="visible" r:id="rId31"/>
    <sheet xmlns:r="http://schemas.openxmlformats.org/officeDocument/2006/relationships" name="Segment Information (Tables)" sheetId="32" state="visible" r:id="rId32"/>
    <sheet xmlns:r="http://schemas.openxmlformats.org/officeDocument/2006/relationships" name="Guarantor and Non-Guarantor F33" sheetId="33" state="visible" r:id="rId33"/>
    <sheet xmlns:r="http://schemas.openxmlformats.org/officeDocument/2006/relationships" name="Summary of Organization and S34" sheetId="34" state="visible" r:id="rId34"/>
    <sheet xmlns:r="http://schemas.openxmlformats.org/officeDocument/2006/relationships" name="Summary of Organization and S35" sheetId="35" state="visible" r:id="rId35"/>
    <sheet xmlns:r="http://schemas.openxmlformats.org/officeDocument/2006/relationships" name="Summary of Organization and S36" sheetId="36" state="visible" r:id="rId36"/>
    <sheet xmlns:r="http://schemas.openxmlformats.org/officeDocument/2006/relationships" name="Acquisitions - Completed Acquis" sheetId="37" state="visible" r:id="rId37"/>
    <sheet xmlns:r="http://schemas.openxmlformats.org/officeDocument/2006/relationships" name="Acquisitions - Summary of Asset" sheetId="38" state="visible" r:id="rId38"/>
    <sheet xmlns:r="http://schemas.openxmlformats.org/officeDocument/2006/relationships" name="Acquisitions - Summary of Goodw" sheetId="39" state="visible" r:id="rId39"/>
    <sheet xmlns:r="http://schemas.openxmlformats.org/officeDocument/2006/relationships" name="Acquisitions - Intangible Asset" sheetId="40" state="visible" r:id="rId40"/>
    <sheet xmlns:r="http://schemas.openxmlformats.org/officeDocument/2006/relationships" name="Acquisitions - Amortization Exp" sheetId="41" state="visible" r:id="rId41"/>
    <sheet xmlns:r="http://schemas.openxmlformats.org/officeDocument/2006/relationships" name="Revenue Recognition - By Produc" sheetId="42" state="visible" r:id="rId42"/>
    <sheet xmlns:r="http://schemas.openxmlformats.org/officeDocument/2006/relationships" name="Revenue Recognition - Contract " sheetId="43" state="visible" r:id="rId43"/>
    <sheet xmlns:r="http://schemas.openxmlformats.org/officeDocument/2006/relationships" name="Revenue Recognition - Summary o" sheetId="44" state="visible" r:id="rId44"/>
    <sheet xmlns:r="http://schemas.openxmlformats.org/officeDocument/2006/relationships" name="Inventories - Components of Inv" sheetId="45" state="visible" r:id="rId45"/>
    <sheet xmlns:r="http://schemas.openxmlformats.org/officeDocument/2006/relationships" name="Accrued Expenses - Components o" sheetId="46" state="visible" r:id="rId46"/>
    <sheet xmlns:r="http://schemas.openxmlformats.org/officeDocument/2006/relationships" name="Debt - Schedule of Debt (Detail" sheetId="47" state="visible" r:id="rId47"/>
    <sheet xmlns:r="http://schemas.openxmlformats.org/officeDocument/2006/relationships" name="Debt - Schedule of Contractual " sheetId="48" state="visible" r:id="rId48"/>
    <sheet xmlns:r="http://schemas.openxmlformats.org/officeDocument/2006/relationships" name="Debt - Senior Notes - Additiona" sheetId="49" state="visible" r:id="rId49"/>
    <sheet xmlns:r="http://schemas.openxmlformats.org/officeDocument/2006/relationships" name="Debt - Senior Secured Credit Fa" sheetId="50" state="visible" r:id="rId50"/>
    <sheet xmlns:r="http://schemas.openxmlformats.org/officeDocument/2006/relationships" name="Debt - Summary of Activity for " sheetId="51" state="visible" r:id="rId51"/>
    <sheet xmlns:r="http://schemas.openxmlformats.org/officeDocument/2006/relationships" name="Debt - Other - Additional Infor" sheetId="52" state="visible" r:id="rId52"/>
    <sheet xmlns:r="http://schemas.openxmlformats.org/officeDocument/2006/relationships" name="Income Taxes - Deferred Tax Ass" sheetId="53" state="visible" r:id="rId53"/>
    <sheet xmlns:r="http://schemas.openxmlformats.org/officeDocument/2006/relationships" name="Earnings Per Share - Schedule o" sheetId="54" state="visible" r:id="rId54"/>
    <sheet xmlns:r="http://schemas.openxmlformats.org/officeDocument/2006/relationships" name="Stockholders' Equity - Equity O" sheetId="55" state="visible" r:id="rId55"/>
    <sheet xmlns:r="http://schemas.openxmlformats.org/officeDocument/2006/relationships" name="Stockholders' Equity - Accumula" sheetId="56" state="visible" r:id="rId56"/>
    <sheet xmlns:r="http://schemas.openxmlformats.org/officeDocument/2006/relationships" name="Supplemental Cash Flow Inform57" sheetId="57" state="visible" r:id="rId57"/>
    <sheet xmlns:r="http://schemas.openxmlformats.org/officeDocument/2006/relationships" name="Commitments and Contingencies -" sheetId="58" state="visible" r:id="rId58"/>
    <sheet xmlns:r="http://schemas.openxmlformats.org/officeDocument/2006/relationships" name="Fair Value - Fair Value Measure" sheetId="59" state="visible" r:id="rId59"/>
    <sheet xmlns:r="http://schemas.openxmlformats.org/officeDocument/2006/relationships" name="Fair Value - Carrying Value and" sheetId="60" state="visible" r:id="rId60"/>
    <sheet xmlns:r="http://schemas.openxmlformats.org/officeDocument/2006/relationships" name="Segment Information - Financial" sheetId="61" state="visible" r:id="rId61"/>
    <sheet xmlns:r="http://schemas.openxmlformats.org/officeDocument/2006/relationships" name="Guarantor and Non-Guarantor F62" sheetId="62" state="visible" r:id="rId62"/>
    <sheet xmlns:r="http://schemas.openxmlformats.org/officeDocument/2006/relationships" name="Guarantor and Non-Guarantor F63" sheetId="63" state="visible" r:id="rId63"/>
    <sheet xmlns:r="http://schemas.openxmlformats.org/officeDocument/2006/relationships" name="Guarantor and Non-Guarantor F64" sheetId="64" state="visible" r:id="rId64"/>
  </sheets>
  <definedNames/>
  <calcPr calcId="124519" fullCalcOnLoad="1"/>
</workbook>
</file>

<file path=xl/sharedStrings.xml><?xml version="1.0" encoding="utf-8"?>
<sst xmlns="http://schemas.openxmlformats.org/spreadsheetml/2006/main" uniqueCount="675">
  <si>
    <t>Document and Entity Information - shares</t>
  </si>
  <si>
    <t>6 Months Ended</t>
  </si>
  <si>
    <t>Jun. 30, 2018</t>
  </si>
  <si>
    <t>Jul. 26, 2018</t>
  </si>
  <si>
    <t>Document Information [Line Items]</t>
  </si>
  <si>
    <t>Entity Registrant Name</t>
  </si>
  <si>
    <t>Summit Materials, Inc.</t>
  </si>
  <si>
    <t>Entity Central Index Key</t>
  </si>
  <si>
    <t>Document Type</t>
  </si>
  <si>
    <t>10-Q</t>
  </si>
  <si>
    <t>Document Period End Date</t>
  </si>
  <si>
    <t>Jun. 30,
		2018</t>
  </si>
  <si>
    <t>Amendment Flag</t>
  </si>
  <si>
    <t>false</t>
  </si>
  <si>
    <t>Current Fiscal Year End Date</t>
  </si>
  <si>
    <t>--12-29</t>
  </si>
  <si>
    <t>Entity Current Reporting Status</t>
  </si>
  <si>
    <t>Yes</t>
  </si>
  <si>
    <t>Entity Filer Category</t>
  </si>
  <si>
    <t>Large Accelerated Filer</t>
  </si>
  <si>
    <t>Document Fiscal Year Focus</t>
  </si>
  <si>
    <t>Document Fiscal Period Focus</t>
  </si>
  <si>
    <t>Q2</t>
  </si>
  <si>
    <t>Membership interests description</t>
  </si>
  <si>
    <t>As of July 26, 2018, 100% of Summit Materials, LLC's outstanding limited liability company interests were held by Summit Materials Intermediate Holdings, LLC, its sole member and an indirect subsidiary of Summit Materials, Inc.</t>
  </si>
  <si>
    <t>Common Class A</t>
  </si>
  <si>
    <t>Entity Common Stock, Shares Outstanding</t>
  </si>
  <si>
    <t>Common Class B</t>
  </si>
  <si>
    <t>Summit Materials, LLC</t>
  </si>
  <si>
    <t>Non-accelerated Filer</t>
  </si>
  <si>
    <t>Membership interests percentage</t>
  </si>
  <si>
    <t>100.00%</t>
  </si>
  <si>
    <t>Consolidated Balance Sheets - USD ($) $ in Thousands</t>
  </si>
  <si>
    <t>Dec. 30, 2017</t>
  </si>
  <si>
    <t>Current assets:</t>
  </si>
  <si>
    <t>Cash and cash equivalents</t>
  </si>
  <si>
    <t>Accounts receivable, net</t>
  </si>
  <si>
    <t>Costs and estimated earnings in excess of billings</t>
  </si>
  <si>
    <t>Inventories</t>
  </si>
  <si>
    <t>Other current assets</t>
  </si>
  <si>
    <t>Total current assets</t>
  </si>
  <si>
    <t>Property, plant and equipment, less accumulated depreciation, depletion and amortization (June 30, 2018 - $711,216 and December 30, 2017 - $631,841)</t>
  </si>
  <si>
    <t>Goodwill</t>
  </si>
  <si>
    <t>Intangible assets, less accumulated amortization (June 30, 2018 - $7,337 and December 30, 2017 - $6,698)</t>
  </si>
  <si>
    <t>Deferred tax assets, less valuation allowance (June 30, 2018 and December 30, 2017 - $1,675)</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Tax receivable agreement liability</t>
  </si>
  <si>
    <t>Other noncurrent liabilities</t>
  </si>
  <si>
    <t>Total liabilities</t>
  </si>
  <si>
    <t>Commitments and contingencies</t>
  </si>
  <si>
    <t xml:space="preserve"> </t>
  </si>
  <si>
    <t>Stockholders' equity / Member's interest</t>
  </si>
  <si>
    <t>Additional paid-in capital</t>
  </si>
  <si>
    <t>Accumulated earnings</t>
  </si>
  <si>
    <t>Accumulated other comprehensive income (loss)</t>
  </si>
  <si>
    <t>Stockholders' equity</t>
  </si>
  <si>
    <t>Noncontrolling interest in Summit Materials, Inc.</t>
  </si>
  <si>
    <t>Total stockholders' equity</t>
  </si>
  <si>
    <t>Total liabilities and stockholders' equity / member's interest</t>
  </si>
  <si>
    <t>Common stock</t>
  </si>
  <si>
    <t>Member's equity</t>
  </si>
  <si>
    <t>Total member's interest</t>
  </si>
  <si>
    <t>Consolidated Balance Sheets (Parenthetical) - USD ($) $ in Thousands</t>
  </si>
  <si>
    <t>Property, plant and equipment, accumulated depreciation, depletion and amortization</t>
  </si>
  <si>
    <t>Intangible assets, accumulated amortization</t>
  </si>
  <si>
    <t>Deferred tax assets, valuation allowance</t>
  </si>
  <si>
    <t>Common stock, par value</t>
  </si>
  <si>
    <t>Common stock, shares authorized</t>
  </si>
  <si>
    <t>Common stock, shares issued</t>
  </si>
  <si>
    <t>Common stock, shares outstanding</t>
  </si>
  <si>
    <t>Consolidated Statements of Operations - USD ($) $ in Thousands</t>
  </si>
  <si>
    <t>3 Months Ended</t>
  </si>
  <si>
    <t>Jul. 01, 2017</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Depreciation, depletion, amortization and accretion</t>
  </si>
  <si>
    <t>Transaction costs</t>
  </si>
  <si>
    <t>Operating income</t>
  </si>
  <si>
    <t>Interest expense</t>
  </si>
  <si>
    <t>Loss on debt financings</t>
  </si>
  <si>
    <t>Tax receivable agreement expense</t>
  </si>
  <si>
    <t>Other income, net</t>
  </si>
  <si>
    <t>Income (loss) from operations before taxes</t>
  </si>
  <si>
    <t>Income tax expense (benefit)</t>
  </si>
  <si>
    <t>Net income (loss)</t>
  </si>
  <si>
    <t>Net income (loss) attributable to noncontrolling interest in subsidiaries</t>
  </si>
  <si>
    <t>Net income (loss) attributable to Summit Holdings</t>
  </si>
  <si>
    <t>Net income attributable to Summit Materials, Inc. / member of Summit Materials, LLC</t>
  </si>
  <si>
    <t>Income per share of Class A common stock:</t>
  </si>
  <si>
    <t>Diluted</t>
  </si>
  <si>
    <t>Net income (loss) attributable to noncontrolling interest</t>
  </si>
  <si>
    <t>Basic</t>
  </si>
  <si>
    <t>Weighted average shares of Class A common stock:</t>
  </si>
  <si>
    <t>Consolidated Statements of Comprehensive Operations - USD ($) $ in Thousands</t>
  </si>
  <si>
    <t>Other comprehensive (loss) income:</t>
  </si>
  <si>
    <t>Postretirement curtailment adjustment</t>
  </si>
  <si>
    <t>Foreign currency translation adjustment</t>
  </si>
  <si>
    <t>Income (loss) on cash flow hedges</t>
  </si>
  <si>
    <t>Less tax effect of other comprehensive (loss) income items</t>
  </si>
  <si>
    <t>Other comprehensive (loss) income</t>
  </si>
  <si>
    <t>Comprehensive income (loss)</t>
  </si>
  <si>
    <t>Less comprehensive loss attributable to the noncontrolling interest in consolidated subsidiaries</t>
  </si>
  <si>
    <t>Less comprehensive loss attributable Summit Holdings</t>
  </si>
  <si>
    <t>Comprehensive loss attributable to Summit Materials, Inc. / Summit Materials, LLC</t>
  </si>
  <si>
    <t>Less comprehensive income (loss) attributable to noncontrolling interest</t>
  </si>
  <si>
    <t>Consolidated Statements of Cash Flows - USD ($) $ in Thousands</t>
  </si>
  <si>
    <t>Cash flow from operating activities:</t>
  </si>
  <si>
    <t>Adjustments to reconcile net loss to net cash used in operating activities:</t>
  </si>
  <si>
    <t>Share-based compensation expense</t>
  </si>
  <si>
    <t>Net gain on asset disposals</t>
  </si>
  <si>
    <t>Non-cash loss on debt financings</t>
  </si>
  <si>
    <t>Change in deferred tax asset, net</t>
  </si>
  <si>
    <t>Other</t>
  </si>
  <si>
    <t>(Increase) decrease in operating assets, net of acquisitions:</t>
  </si>
  <si>
    <t>Increase (decrease) in operating liabilities, net of acquisitions:</t>
  </si>
  <si>
    <t>Other liabilities</t>
  </si>
  <si>
    <t>Net cash used in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equity offerings</t>
  </si>
  <si>
    <t>Capital issuance costs</t>
  </si>
  <si>
    <t>Proceeds from debt issuances</t>
  </si>
  <si>
    <t>Debt issuance costs</t>
  </si>
  <si>
    <t>Payments on debt</t>
  </si>
  <si>
    <t>Payments on acquisition-related liabilities</t>
  </si>
  <si>
    <t>Distributions from partnership</t>
  </si>
  <si>
    <t>Proceeds from stock option exercises</t>
  </si>
  <si>
    <t>Net cash (used in) provided by financing activities</t>
  </si>
  <si>
    <t>Impact of cash on foreign currency</t>
  </si>
  <si>
    <t>Net (decrease) increase in cash</t>
  </si>
  <si>
    <t>Cash and cash equivalents-beginning of period</t>
  </si>
  <si>
    <t>Cash and cash equivalents-end of period</t>
  </si>
  <si>
    <t>Capital contributions by member</t>
  </si>
  <si>
    <t>Consolidated Statements of Changes in Stockholders' Equity / Member's Interest and Redeemable Noncontrolling Interest - USD ($) $ in Thousands</t>
  </si>
  <si>
    <t>Summit Materials, LLCMembers' equity</t>
  </si>
  <si>
    <t>Summit Materials, LLCTotal Member's Interest</t>
  </si>
  <si>
    <t>Summit Materials, LLCAccumulated Earnings/Deficit</t>
  </si>
  <si>
    <t>Summit Materials, LLCAccumulated Other Comprehensive Operations</t>
  </si>
  <si>
    <t>Accumulated Earnings/Deficit</t>
  </si>
  <si>
    <t>Accumulated Other Comprehensive Operations</t>
  </si>
  <si>
    <t>Common StockCommon Class A</t>
  </si>
  <si>
    <t>Common StockCommon Class B</t>
  </si>
  <si>
    <t>Additional Paid-in Capital</t>
  </si>
  <si>
    <t>Noncontrolling Interest in Summit Inc.</t>
  </si>
  <si>
    <t>Total</t>
  </si>
  <si>
    <t>Beginning Balance (in shares) at Dec. 31, 2016</t>
  </si>
  <si>
    <t>Increase (decrease) in stockholders' equity / members' interest and redeemable noncontrolling interest</t>
  </si>
  <si>
    <t>LP Unit exchanges (in shares)</t>
  </si>
  <si>
    <t>Other (in shares)</t>
  </si>
  <si>
    <t>Ending Balance (in shares) at Jul. 01, 2017</t>
  </si>
  <si>
    <t>Beginning Balance at Dec. 30, 2017</t>
  </si>
  <si>
    <t>Beginning Balance (in shares) at Dec. 30, 2017</t>
  </si>
  <si>
    <t>Net contributed capital</t>
  </si>
  <si>
    <t>LP Unit exchanges</t>
  </si>
  <si>
    <t>Share-based compensation</t>
  </si>
  <si>
    <t>Stock Option Exercises</t>
  </si>
  <si>
    <t>Options, Exercised (in shares)</t>
  </si>
  <si>
    <t>Distributions</t>
  </si>
  <si>
    <t>Ending Balance at Jun. 30, 2018</t>
  </si>
  <si>
    <t>Ending Balance (in shares) at Jun. 30, 2018</t>
  </si>
  <si>
    <t>Summary of Organization and Significant Accounting Policies</t>
  </si>
  <si>
    <t>Company Information</t>
  </si>
  <si>
    <t>1.
Summit Materials, Inc. (“Summit In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Inc. is a holding corporation operating and controlling all of the business and affairs of Summit Materials Holdings L.P. (“Summit Holdings”) and its subsidiaries and, through Summit Holdings, conducts its business. Summit Inc. owns the majority of the partnership interests of Summit Holdings (see note 9, Stockholders’ Equity). Summit Materials, LLC (“Summit LLC”) an indirect wholly owned subsidiary of Summit Holdings, conducts the majority of our operations. Summit Materials Finance Corp. (“Summit Finance”), an indirect wholly owned subsidiary of Summit LLC, has jointly issued our Senior Notes as described below.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17.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30, 2018, the results of operations for the three and six months ended June 30, 2018 and July 1, 2017 and cash flows for the six months ended June 30, 2018 and July 1, 2017.
Principles of Consolidation —The consolidated financial statements include the accounts of Summit Inc. and its majority owned subsidiaries. All intercompany balances and transactions have been eliminated. As a result of the reorganization into a holding company structure (the “Reorganization”), Summit Holdings became a variable interest entity over which Summit Inc. has 100% voting power and control and for which Summit Inc. has the obligation to absorb losses and the right to receive benefits.
For a summary of the changes in Summit Inc.’s ownership of Summit Holdings, see Note 9, Stockholders’ Equity.
The Company attributes consolidated stockholders’ equity and net income separately to the controlling and noncontrolling interests. The Company accounts for investments in entities for which it has an ownership of 20% to 50% using the equity method of accounting. In October 2017, the Company acquired the 20% of Ohio Valley Asphalt, LLC held by noncontrolling interests, making it a wholly owned subsidiar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ose states, as well as specific situations affecting individual customers. Credit granted within the Company’s trade areas has been extended to many customers, and management does not believe that a significant concentration of credit exists with respect to any individual customer or group of customers. No single customer accounted for more than 10% of the Company’s total revenue in the three and six months ended June 30, 2018 and July 1, 2017.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Products
We earn revenue from the sale of products, which primarily include aggregates, cement, ready-mix concrete and asphalt, but also include concrete products, net of discounts or allowances, if any, and freight and delivery charges billed to customers. Freight and delivery charges associated with cement sales are recorded on a net basis together with freight costs within cost of sale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the receipt and disposal of waste that is converted to fuel for use in our cement plants, and underground storage space rental.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ed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using the percentage of completion method, which approximates progress towards completion. Under the percentage of completion method, we recognize paving and related services revenue as services are rendered. The majority of our construction service contracts are completed within one year, but may occasionally extend beyond this time frame.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 of 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three and six months ended June 30, 2018.
We recognize claims when the amount of the claim can be estimated reliably and its realization is prob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Contract assets and liabilities are netted on a contract-by-contract basis.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Tax Receivable Agreement — When Class A limited partnership units of Summit Holdings (“LP Units”) are exchanged for shares of Class A common stock of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nitial public offering (“IPO”), we entered into a TRA with the pre-IPO owners that requires us to pay the pre-IPO owner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and the remaining 15% as an increase to additional paid-in capital. If a deferred tax asset subject to the TRA is determined not to be realizable and therefore subject to a valuation allowance, we do not record a TRA liability for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pre-IPO owner has become probable and can be estimated, the estimate of payment will be accrued.
Reclassification — The Company reclassified $0.4 million from deferred income tax benefit and $17,000 from other current assets to change in deferred tax asset, net, and reclassified $1.5 million from other liabilities to tax receivable agreement liability for the six months ended July 1, 2017 consolidated statements of cash flows, to conform to the current year presentation.
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supersedes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We adopted this ASU in the first quarter of 2018 using the modified retrospective approach, which did not have a material impact on our consolidated financial statements.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We adopted this ASU in the first quarter of 2018 and the adoption of this ASU did not have a material impact on the consolidated financial statements.</t>
  </si>
  <si>
    <t>1.
Summit Materials, LLC (“Summit LL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including Summit LLC.
Summit Inc. Equity Offering — On January 10, 2017, Summit Inc. raised $237.6 million, net of underwriting discounts, through the issuance of 10,000,000 shares of Class A common stock at a public offering price of $24.05 per share. Summit Inc. used these proceeds to purchase an equal number of limited partnership interests in Summit Holdings (“LP Units”) and caused Summit Holdings to use a portion of the proceeds from the offering to acquire two materials-based companies for a combined purchase price of approximately $110 million in cash .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17.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30, 2018, the results of operations for the three and six months ended June 30, 2018 and July 1, 2017 and cash flows for the six months ended June 30, 2018 and July 1, 2017.
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The Company accounts for investments in entities for which it has an ownership of 20% to 50% using the equity method of accounting. In October 2017, the Company acquired the 20% of Ohio Valley Asphalt, LLC held by noncontrolling interests, making it a wholly-owned subsidiar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ose states, as well as specific situations affecting individual customers. Credit granted within the Company’s trade areas has been extended to many customers, and management does not believe that a significant concentration of credit exists with respect to any individual customer or group of customers. No single customer accounted for more than 10% of the Company’s total revenue in the three and six months ended June 30, 2018 and July 1, 2017.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Products
We earn revenue from the sale of products, which primarily include aggregates, cement, ready-mix concrete and asphalt, but also include concrete products, net of discounts or allowances, if any, and freight and delivery charges billed to customers. Freight and delivery charges associated with cement sales are recorded on a net basis together with freight costs within cost of sale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the receipt and disposal of waste that is converted to fuel for use in our cement plants, and underground storage space rental.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ed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using the percentage of completion method, which approximates progress towards completion. Under the percentage of completion method, we recognize paving and related services revenue as services are rendered. The majority of our construction service contracts are completed within one year, but may occasionally extend beyond this time frame.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 of 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three and six months ended June 30, 2018.
We recognize claims when the amount of the claim can be estimated reliably and its realization is prob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Contract assets and liabilities are netted on a contract-by-contract basis.
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supersedes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We adopted this ASU in the first quarter of 2018 using the modified retrospective approach, which did not have a material impact on our consolidated financial statements.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We adopted this ASU in the first quarter of 2018 and the adoption of this ASU did not have a material impact on the consolidated financial statements.</t>
  </si>
  <si>
    <t>Acquisitions</t>
  </si>
  <si>
    <t>2.
Since its formation, the Company has completed numerous acquisitions,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The following table summarizes the Company’s acquisitions by region and period:
Six months ended
Year ended
June 30,
December 30,
2018
2017
West
3
6
East (1)
4
8
(1)
In addition, the Company acquired certain assets of a small ready-mix concrete operation in the second quarter of 2018.
The purchase price allocation, primarily the valuation of property, plant and equipment for the 2018 acquisitions, as well as the 2017 acquisitions that occurred after July 1, 2017, has not yet been finalized due to the recent timing of the acquisitions and status of the valuation of property, plant and equipment. The following table summarizes aggregated information regarding the fair values of the assets acquired and liabilities assumed as of the respective acquisition dates:
Six months ended
Year ended
June 30,
December 30,
2018
2017
Financial assets
$
12,968
$
31,615
Inventories
16,628
8,300
Property, plant and equipment
65,185
160,975
Intangible assets
98
161
Other assets
2,807
4,200
Financial liabilities
(10,669)
(15,501)
Other long-term liabilities
(4,453)
(17,610)
Net assets acquired
82,564
172,140
Goodwill
78,881
247,536
Purchase price
161,445
419,676
Acquisition-related liabilities
(8,249)
(43,452)
Other
—
(1,294)
Net cash paid for acquisitions
$
153,196
$
374,930
Changes in the carrying amount of goodwill, by reportable segment, from December 30, 2017 to June 30, 2018 are summarized as follows:
West
East
Cement
Total
Balance, December 30, 2017
$
526,290
$
305,374
$
204,656
$
1,036,320
Acquisitions (1)
44,388
36,975
—
81,363
Foreign currency translation adjustments
(2,716)
—
—
(2,716)
Balance, June 30, 2018
$
567,962
$
342,349
$
204,656
$
1,114,967
(1)
Reflects goodwill from 2018 acquisitions and working capital adjustments from prior year acquisitions.
The Company’s intangible assets are primarily composed of goodwill, lease agreements and reserve rights. The assets related to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The following table shows intangible assets by type and in total:
June 30, 2018
December 30, 2017
Gross
Net
Gross
Net
Carrying
Accumulated
Carrying
Carrying
Accumulated
Carrying
Amount
Amortization
Amount
Amount
Amortization
Amount
Leases
$
15,988
$
(4,584)
$
11,404
$
15,888
$
(4,178)
$
11,710
Reserve rights
6,234
(1,777)
4,457
6,234
(1,625)
4,609
Trade names
1,000
(808)
192
1,000
(758)
242
Other
409
(168)
241
409
(137)
272
Total intangible assets
$
23,631
$
(7,337)
$
16,294
$
23,531
$
(6,698)
$
16,833
Amortization expense totaled $0.3 million and $0.6 million for the three and six months ended June 30, 2018, respectively, and $0.4 million and $0.7 million for the three and six months ended July 1, 2017, respectively. The estimated amortization expense for the intangible assets for each of the five years subsequent to June 30, 2018 is as follows:
2018 (six months)
$
625
2019
1,245
2020
1,161
2021
1,119
2022
1,119
2023
1,119
Thereafter
9,906
Total
$
16,294</t>
  </si>
  <si>
    <t>2.
Since its formation, the Company has completed numerous acquisitions,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The following table summarizes the Company’s acquisitions by region and period:
Six months ended
Year ended
June 30,
December 30,
2018
2017
West
3
6
East (1)
4
8
(1)
In addition, the Company acquired certain assets of a small ready-mix concrete operation in the second quarter of 2018.
The purchase price allocation, primarily the valuation of property, plant and equipment for the 2018 acquisitions, as well as the 2017 acquisitions that occurred after July 1, 2017, has not yet been finalized due to the recent timing of the acquisitions and status of the valuation of property, plant and equipment. The following table summarizes aggregated information regarding the fair values of the assets acquired and liabilities assumed as of the respective acquisition dates:
Six months ended
Year ended
June 30,
December 30,
2018
2017
Financial assets
$
12,968
$
31,615
Inventories
16,628
8,300
Property, plant and equipment
65,185
160,975
Intangible assets
98
161
Other assets
2,807
4,200
Financial liabilities
(10,669)
(15,501)
Other long-term liabilities
(4,453)
(17,610)
Net assets acquired
82,564
172,140
Goodwill
78,881
247,536
Purchase price
161,445
419,676
Acquisition-related liabilities
(8,249)
(43,452)
Other
—
(1,294)
Net cash paid for acquisitions
$
153,196
$
374,930
Changes in the carrying amount of goodwill, by reportable segment, from December 30, 2017 to June 30, 2018 are summarized as follows:
West
East
Cement
Total
Balance, December 30, 2017
$
527,290
$
305,374
$
204,656
$
1,037,320
Acquisitions (1)
44,388
36,975
—
81,363
Foreign currency translation adjustments
(2,716)
—
—
(2,716)
Balance, June 30, 2018
$
568,962
$
342,349
$
204,656
$
1,115,967
(1)
Reflects goodwill from 2018 acquisitions and working capital adjustments from prior year acquisitions.
The Company’s intangible assets are primarily composed of goodwill, lease agreements and reserve rights. The assets related to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The following table shows intangible assets by type and in total:
June 30, 2018
December 30, 2017
Gross
Net
Gross
Net
Carrying
Accumulated
Carrying
Carrying
Accumulated
Carrying
Amount
Amortization
Amount
Amount
Amortization
Amount
Leases
$
15,988
$
(4,584)
$
11,404
$
15,888
$
(4,178)
$
11,710
Reserve rights
6,234
(1,777)
4,457
6,234
(1,625)
4,609
Trade names
1,000
(808)
192
1,000
(758)
242
Other
409
(168)
241
409
(137)
272
Total intangible assets
$
23,631
$
(7,337)
$
16,294
$
23,531
$
(6,698)
$
16,833
Amortization expense totaled $0.3 million and $0.6 million for the three and six months ended June 30, 2018, respectively, and $0.4 million and $0.7 million for the three and six months ended July 1, 2017, respectively. The estimated amortization expense for the intangible assets for each of the five years subsequent to June 30, 2018 is as follows:
2018 (six months)
$
625
2019
1,245
2020
1,161
2021
1,119
2022
1,119
2023
1,119
Thereafter
9,906
Total
$
16,294</t>
  </si>
  <si>
    <t>Revenue Recognition</t>
  </si>
  <si>
    <t xml:space="preserve">3.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six months ended June 30, 2018 and July 1, 2017 is as follows:
Three months ended
Six months ended
June 30,
July 1,
June 30,
July 1,
2018
2017
2018
2017
Revenue by product*:
Aggregates
$
103,690
$
84,221
$
171,140
$
145,843
Cement
76,413
78,893
109,530
118,328
Ready-mix concrete
160,609
128,713
282,624
221,890
Asphalt
88,372
83,480
106,513
103,017
Paving and related services
107,306
97,708
141,642
134,004
Other
64,500
51,078
103,862
85,288
Total revenue
$
600,890
$
524,093
$
915,311
$
808,370
*
The following table outlines the significant changes in contract assets and contract liability balances from December 30, 2017 to June 30, 2018. Also included in the table is the net change in estimate as a percentage of aggregate revenue for such contracts:
Costs and estimated
Billings in excess
earnings in
of costs and
excess of billings
estimated earnings
Balance—December 30, 2017
$
9,512
$
15,750
Changes in revenue billed, contract price or cost estimates
34,525
(2,187)
Acquisitions
483
1,179
Other
(39)
(18)
Balance—June 30, 2018
$
44,481
$
14,724
Accounts receivable, net consisted of the following as of June 30, 2018 and December 30, 2017:
June 30,
December 30,
2018
2017
Trade accounts receivable
$
212,841
$
137,696
Construction contract receivables
47,960
49,832
Retention receivables
11,624
14,973
Receivables from related parties
304
468
Accounts receivable
272,729
202,969
Less: Allowance for doubtful accounts
(3,910)
(4,639)
Accounts receivable, net
$
268,819
$
198,330
Retention receivables are amounts earned by the Company but held by customers until paving and related service contracts and projects are near completion or fully completed. Amounts are generally billed and collected within one year. </t>
  </si>
  <si>
    <t>3.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six months ended June 30, 2018 and July 1, 2017 is as follows:
Three months ended
Six months ended
June 30,
July 1,
June 30,
July 1,
2018
2017
2018
2017
Revenue by product*:
Aggregates
$
103,690
$
84,221
$
171,140
$
145,843
Cement
76,413
78,893
109,530
118,328
Ready-mix concrete
160,609
128,713
282,624
221,890
Asphalt
88,372
83,480
106,513
103,017
Paving and related services
107,306
97,708
141,642
134,004
Other
64,500
51,078
103,862
85,288
Total revenue
$
600,890
$
524,093
$
915,311
$
808,370
*
The following table outlines the significant changes in contract assets and contract liability balances from December 30, 2017 to June 30, 2018. Also included in the table is the net change in estimate as a percentage of aggregate revenue for such contracts:
Costs and estimated
Billings in excess
earnings in
of costs and
excess of billings
estimated earnings
Balance—December 30, 2017
$
9,512
$
15,750
Changes in revenue billed, contract price or cost estimates
34,525
(2,187)
Acquisitions
483
1,179
Other
(39)
(18)
Balance—June 30, 2018
$
44,481
$
14,724
Accounts receivable, net consisted of the following as of June 30, 2018 and December 30, 2017:
June 30,
December 30,
2018
2017
Trade accounts receivable
$
212,841
$
137,696
Construction contract receivables
47,960
49,832
Retention receivables
11,624
14,973
Receivables from related parties
304
468
Accounts receivable
272,729
202,969
Less: Allowance for doubtful accounts
(3,910)
(4,639)
Accounts receivable, net
$
268,819
$
198,330
Retention receivables are amounts earned by the Company but held by customers until paving and related service contracts and projects are near completion or fully completed. Amounts are generally billed and collected within one year.</t>
  </si>
  <si>
    <t>4.
Inventories consisted of the following as of June 30, 2018 and December 30, 2017:
June 30,
December 30,
2018
2017
Aggregate stockpiles
$
158,060
$
126,791
Finished goods
55,268
34,667
Work in process
9,634
7,729
Raw materials
22,276
15,252
Total
$
245,238
$
184,439</t>
  </si>
  <si>
    <t>Accrued Expenses</t>
  </si>
  <si>
    <t>5.
Accrued expenses consisted of the following as of June 30, 2018 and December 30, 2017:
June 30,
December 30,
2018
2017
Interest
$
24,269
$
24,095
Payroll and benefits
28,624
33,915
Capital lease obligations
17,474
19,276
Insurance
11,761
11,455
Non-income taxes
12,242
7,236
Professional fees
1,862
1,717
Other (1)
22,262
18,935
Total
$
118,494
$
116,629
(1)
Consists primarily of subcontractor and working capital settlement accruals.</t>
  </si>
  <si>
    <t>5.
Accrued expenses consisted of the following as of June 30, 2018 and December 30, 2017:
June 30,
December 30,
2018
2017
Interest
$
24,269
$
24,095
Payroll and benefits
28,624
33,915
Capital lease obligations
17,474
19,276
Insurance
11,761
11,455
Non-income taxes
12,473
7,467
Professional fees
1,862
1,717
Other (1)
22,262
18,349
Total
$
118,725
$
116,274
(1)
Consists primarily of subcontractor and working capital settlement accruals.</t>
  </si>
  <si>
    <t>Debt</t>
  </si>
  <si>
    <t xml:space="preserve">6.
Debt consisted of the following as of June 30, 2018 and December 30, 2017:
June 30,
December 30,
2018
2017
Term Loan, due 2024:
$632.2 million and $635.4 million, net of $1.5 million and $1.6 million discount at June 30, 2018 and December 30, 2017, respectively
$
630,743
$
633,805
8 1 ⁄ 2 % Senior Notes, due 2022
250,000
250,000
6 1 ⁄ 8 % Senior Notes, due 2023:
$650.0 million, net of $1.2 million and $1.4 million discount at June 30, 2018 and December 30, 2017, respectively
648,770
648,650
5 1 ⁄ 8 % Senior Notes, due 2025
300,000
300,000
Total
1,829,513
1,832,455
Current portion of long-term debt
6,354
4,765
Long-term debt
$
1,823,159
$
1,827,690
The contractual payments of long-term debt, including current maturities, for the five years subsequent to June 30, 2018, are as follows:
2018 (six months)
$
1,588
2019
6,354
2020
7,942
2021
6,354
2022
256,354
2023
656,354
Thereafter
897,253
Total
1,832,199
Less: Original issue net discount
(2,686)
Less: Capitalized loan costs
(15,869)
Total debt
$
1,813,644
Senior Notes —On June 1, 2017, Summit LLC and Summit Finance (together, the “Issuers”) issued $300.0 million of 5.125 % senior notes due June 1, 2025 (the “2025 Notes”). The 2025 Notes were issued at 100.0% of their par value with proceeds of $295.4 million, net of related fees and expenses. The 2025 Notes were issued under an indenture dated June 1, 2017 (as amended and supplemented, the “2017 Indenture”). The 2017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17 Indenture also contains customary events of default. Interest on the 2025 Notes is payable semi-annually on June 1 and December 1 of each year commencing on December 1, 2017.
In 2016, the Issuers issued $250.0 million of 8.500% senior notes due April 15, 2022 (the “2022 Notes”). The 2022 Notes were issued at 100.0% of their par value with proceeds of $246.3 million, net of related fees and expenses. The 2022 Notes were issued under an indenture dated March 8, 2016, the terms of which are generally consistent with the 2017 Indenture. Interest on the 2022 Notes is payable semi-annually in arrears on April 15 and October 15 of each year.
In 2015, the Issuers issued $650.0 million of 6.125% senior notes due July 2023 (the “2023 Notes” and collectively with the 2022 Notes and the 2025 Notes, the “Senior Notes”). Of the aggregate $650.0 million of 2023 Notes, $350.0 million were issued at par and $300.0 million were issued at 99.375% of par. The 2023 Notes were issued under an indenture dated July 8, 2015, the terms of which are generally consistent with the 2017 Indenture. Interest on the 2023 Notes is payable semi-annually in arrears on January 15 and July 15 of each year.
As of June 30, 2018 and December 30, 2017,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January 19, 2017, Summit LLC entered into Amendment No. 1 (“Amendment No. 1”) to the credit agreement governing the Senior Secured Credit Facilities (the “Credit Agreement”), which, among other things, reduced the applicable margin in respect of the then outstanding $640.3 million principal amount of term loans thereunder. All other material terms and provisions remain substantially identical to the terms and provisions in place immediately prior to the effectiveness of Amendment No. 1. On November 21, 2017, Summit LLC entered into Amendment No. 2 to the Credit Agreement, which, among other things, extended the maturity date from 2022 to 2024 and reduced the applicable margin in respect of the $635.4 million outstanding principal amount of term loans thereunder. On May 22, 2018, Summit LLC entered into Amendment No. 3 to the Credit Agreement, which, among other things, reduced the applicable margin in respect of the $633.8 million outstanding principal amount of term loans thereunder.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00% for LIBOR rate loans.
There were no outstanding borrowings under the revolving credit facility as of June 30, 2018 and December 30, 2017, leaving remaining borrowing capacity of $219.6 million as of June 30, 2018, which is net of $15.4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June 30, 2018 and December 30, 2017,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six months ended June 30, 2018 and July 1, 2017:
Deferred financing fees
Balance—December 30, 2017
$
19,033
Loan origination fees
550
Amortization
(2,040)
Balance—June 30, 2018
$
17,543
Balance—December 31, 2016
$
18,290
Loan origination fees
5,308
Amortization
(1,883)
Write off of deferred financing fees
(45)
Balance—July 1, 2017
$
21,670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June 30, 2018 or December 30, 2017. </t>
  </si>
  <si>
    <t>6.
Debt consisted of the following as of June 30, 2018 and December 30, 2017:
June 30,
December 30,
2018
2017
Term Loan, due 2024:
$632.2 million and $635.4 million, net of $1.5 million and $1.6 million discount at June 30, 2018 and December 30, 2017, respectively
$
630,743
$
633,805
8 1 ⁄ 2 % Senior Notes, due 2022
250,000
250,000
6 1 ⁄ 8 % Senior Notes, due 2023:
$650.0 million, net of $1.2 million and $1.4 million discount at June 30, 2018 and December 30, 2017, respectively
648,770
648,650
5 1 ⁄ 8 % Senior Notes, due 2025
300,000
300,000
Total
1,829,513
1,832,455
Current portion of long-term debt
6,354
4,765
Long-term debt
$
1,823,159
$
1,827,690
The contractual payments of long-term debt, including current maturities, for the five years subsequent to June 30, 2018, are as follows:
2018 (six months)
$
1,588
2019
6,354
2020
7,942
2021
6,354
2022
256,354
2023
656,354
Thereafter
897,253
Total
1,832,199
Less: Original issue net discount
(2,686)
Less: Capitalized loan costs
(15,869)
Total debt
$
1,813,644
Senior Notes —On June 1, 2017, Summit LLC and Summit Materials Finance Corp., an indirect wholly-owned subsidiary of Summit LLC (“Finance Corp.” and together with Summit LLC, the “Issuers”) issued $300.0 million of 5.125% senior notes due June 1, 2025 (the “2025 Notes”). The 2025 Notes were issued at 100.0% of their par value with proceeds of $295.4 million, net of related fees and expenses. The 2025 Notes were issued under an indenture dated June 1, 2017 (as amended and supplemented, the “2017 Indenture”). The 2017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17 Indenture also contains customary events of default. Interest on the 2025 Notes is payable semi-annually on June 1 and December 1 of each year commencing on December 1, 2017.
In 2016, the Issuers issued $250.0 million of 8.500% senior notes due April 15, 2022 (the “2022 Notes”). The 2022 Notes were issued at 100.0% of their par value with proceeds of $246.3 million, net of related fees and expenses. The 2022 Notes were issued under an indenture dated March 8, 2016, the terms of which are generally consistent with the 2017 Indenture. Interest on the 2022 Notes is payable semi-annually in arrears on April 15 and October 15 of each year.
In 2015, the Issuers issued $650.0 million of 6.125% senior notes due July 2023 (the “2023 Notes” and collectively with the 2022 Notes and the 2025 Notes, the “Senior Notes”). Of the aggregate $650.0 million of 2023 Notes, $350.0 million were issued at par and $300.0 million were issued at 99.375% of par. The 2023 Notes were issued under an indenture dated July 8, 2015, the terms of which are generally consistent with the 2017 Indenture. Interest on the 2023 Notes is payable semi-annually in arrears on January 15 and July 15 of each year.
As of June 30, 2018 and December 30, 2017,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January 19, 2017, Summit LLC entered into Amendment No. 1 (“Amendment No. 1”) to the credit agreement governing the Senior Secured Credit Facilities (the “Credit Agreement”), which, among other things, reduced the applicable margin in respect of the then outstanding $640.3 million principal amount of term loans thereunder. All other material terms and provisions remain substantially identical to the terms and provisions in place immediately prior to the effectiveness of Amendment No. 1. On November 21, 2017, Summit LLC entered into Amendment No. 2 to the Credit Agreement, which, among other things, extended the maturity date from 2022 to 2024 and reduced the applicable margin in respect of the $635.4 million outstanding principal amount of term loans thereunder. On May 22, 2018, Summit LLC entered into Amendment No. 3 to the Credit Agreement, which, among other things, reduced the applicable margin in respect of the $633.8 million outstanding principal amount of term loans thereunder.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00% for LIBOR rate loans.
There were no outstanding borrowings under the revolving credit facility as of June 30, 2018 and December 30, 2017, leaving remaining borrowing capacity of $219.6 million as of June 30, 2018, which is net of $15.4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June 30, 2018 and December 30, 2017,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six months ended June 30, 2018 and July 1, 2017:
Deferred financing fees
Balance—December 30, 2017
$
19,033
Loan origination fees
550
Amortization
(2,040)
Balance—June 30, 2018
$
17,543
Balance—December 31, 2016
$
18,290
Loan origination fees
5,308
Amortization
(1,883)
Write off of deferred financing fees
(45)
Balance—July 1, 2017
$
21,670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June 30, 2018 or December 30, 2017.</t>
  </si>
  <si>
    <t>Income Taxes</t>
  </si>
  <si>
    <t xml:space="preserve">7.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Our income tax expense (benefit) was $12.2 million and $(4.5) million and our income tax expense was $3.4 million and $1.3 million in the three and six months ended June 30, 2018 and July 1, 2017, respectively. Our effective income tax rate was higher in the second quarter of 2018 as compared to the same period in 2017 as our deferred tax assets were subject to a valuation allowance as of July 1, 2017. For the three and six months ended June 30, 2018, the effective tax rate for Summit Inc. differs from the federal rate primarily due to (1) state taxes, (2) tax depletion expense in excess of the expense recorded under U.S. GAAP, (3) the minority interest in the Summit Holdings partnership that is allocated outside of the Company and (4) various other items such as limitations on meals and entertainment, certain stock compensation and other costs. For the three and six months ended July 1, 2017, the effective tax rate for Summit Inc. differs from the federal rate primarily due to (1) the change in valuation allowance, (2) tax depletion expense in excess of the expense recorded under U.S. GAAP, (3) the minority interest in the Summit Holdings partnership that is allocated outside of the Company and (4) various other items such as limitations on meals and entertainment, certain stock compensation and other costs.
The ultimate realization of deferred tax assets is dependent upon the generation of future taxable income during the periods in which those temporary differences become deductible, as well as consideration of tax-planning strategies we may seek to utilize any net operating loss carryforwards scheduled to expire in the near future.
Our net operating loss carryforward deferred tax assets begin to expire in 2030 and are expected to reverse before expiration. Therefore, we have not given consideration to any potential tax planning strategies as a source of future taxable income to monetize those net operating loss carryforwards. The Company will continue to monitor facts and circumstances, including our analysis of other sources of taxable income, in the reassessment of the likelihood that the tax benefit of our deferred tax assets will be realized.
As of June 30, 2018 and December 30, 2017, Summit Inc. had a valuation allowance of $1.7 million, which relates to certain deferred tax assets in taxable entities where realization is not more likely than not.
Tax Receivable Agreement —The Company is party to a TRA with the holders of LP Unit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In the six months ended June 30, 2018, 229,658 LP Units were acquired by Summit Inc. in exchange for an equal number of newly-issued shares of Summit Inc.’s Class A common stock. These exchanges resulted in net new deferred tax assets of approximately $2.0 million. As we determined that the deferred tax assets created from these exchanges are realizable and payment under the TRA is considered probable, we have recorded 85% of the increase in deferred tax assets as TRA liability and the remainder as an increase in additional paid in capital. As of June 30, 2018 and December 30, 2017, we had recorded $333.0 million and $331.9 million of TRA liability of which $0.6 million was classified as accrued expenses as of December 30, 2017.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each holder of LP Units multiplied by an assumed tax rate equal to the highest effective marginal combined U.S. federal, state and local income tax rate applicable to a corporate resident in New York, New York (or a corporate resident in certain circumstances). In the six months ended June 30, 2018 and July 1, 2017, we made tax distribution payments of $0.1 million and $0.1 million, respectively.
As of June 30, 2018 and December 30, 2017, Summit Inc. and its subsidiaries had not recognized any liabilities for uncertain tax positions. The Company records interest and penalties as a component of the income tax provision. No material interest or penalties were recognized in income tax expense during the three and six months ended June 30, 2018 and July 1, 2017. </t>
  </si>
  <si>
    <t>7.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As of June 30, 2018 and December 30, 2017, the Company had not recognized any liabilities for uncertain tax positions. The Company records interest and penalties as a component of the income tax provision. No material interest or penalties were recognized in income tax expense during the three and six months ended June 30, 2018 and July 1, 2017.</t>
  </si>
  <si>
    <t>Earnings Per Share</t>
  </si>
  <si>
    <t>Net Earnings Per Share</t>
  </si>
  <si>
    <t>8. 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earnings per share:
Three months ended
Six months ended
June 30,
July 1,
June 30,
July 1,
2018
2017
2018
2017
Net income (loss) attributable to Summit Inc.
$
35,509
$
50,000
$
(18,220)
$
(2,444)
Weighted average shares of Class A stock outstanding
111,564,190
108,419,568
111,111,644
107,556,143
Basic income (loss) per share
$
0.32
$
0.46
$
(0.16)
$
(0.02)
Diluted net income (loss) attributable to Summit Inc.
$
35,509
$
50,000
$
(18,220)
$
(2,444)
Weighted average shares of Class A stock outstanding
111,564,190
108,419,568
111,111,644
107,556,143
Add: weighted average of LP Units
—
—
—
—
Add: stock options
794,065
759,649
—
—
Add: warrants
36,488
33,877
—
—
Add: restricted stock units
91,347
150,420
—
—
Add: performance stock units
97,231
66,430
—
—
Weighted average dilutive shares outstanding
112,583,321
109,429,944
111,111,644
107,556,143
Diluted earnings per share
$
0.32
$
0.46
$
(0.16)
$
(0.02)
Excluded from the above calculations were the shares noted below as they were antidilutive:
Three months ended
Six months ended
June 30,
July 1,
June 30,
July 1,
2018
2017
2018
2017
Antidilutive shares:
LP Units
3,517,602
4,574,104
3,583,407
4,821,955
Time-vesting stock options
—
—
3,286,163
5,040,170
Warrants
—
—
100,037
102,778
Time-vesting restricted stock units
—
—
841,618
513,998
Market-based restricted stock units
—
—
295,252
211,455</t>
  </si>
  <si>
    <t>Stockholder's Equity</t>
  </si>
  <si>
    <t>9.
Equity Offering — On January 10, 2017, Summit Inc. raised $237.6 million, net of underwriting discounts, through the issuance of 10,000,000 shares of Class A common stock at a public offering price of $24.05 per share. Summit Inc. used these proceeds to purchase an equal number of LP Units.
During 2017 and 2018, certain limited partners of Summit Holdings exchanged their LP Units for shares of Class A common stock of Summit Inc. The following table summarizes the changes in our ownership of Summit Holdings:
Summit Inc.
LP Units
Total
Summit Inc.
Balance — December 30, 2017
110,350,594
3,689,620
114,040,214
96.8
%
Exchanges during period
229,658
(229,658)
—
Other equity transactions
1,048,986
—
1,048,986
Balance — June 30, 2018
111,629,238
3,459,962
115,089,200
97.0
%
Balance — December 31, 2016
97,554,278
5,151,297
102,705,575
95.0
%
January 2017 public offering
10,000,000
—
10,000,000
Exchanges during period
1,014,159
(1,014,159)
—
Other equity transactions
444,598
—
444,598
Balance — July 1, 2017
109,013,035
4,137,138
113,150,173
96.3
%
As a result of the Reorganization, Summit Inc. is Summit Holdings’ primary beneficiary and thus consolidates Summit Holdings in its consolidated financial statements with a corresponding noncontrolling interest reclassification, which was 3.0% and 3.2% as of June 30, 2018 and December 30, 2017, respectively.
Accumulated other comprehensive income (loss) —The changes in each component of accumulated other comprehensive income (loss) consisted of the following:
Accumulated
Foreign currency
other
Change in
translation
Cash flow hedge
comprehensive
retirement plans
adjustments
adjustments
income (loss)
Balance — December 30, 2017
$
2,364
$
4,637
$
385
$
7,386
Foreign currency translation adjustment, net of tax
—
(3,721)
—
(3,721)
Income on cash flow hedges, net of tax
—
—
980
980
Balance — June 30, 2018
$
2,364
$
916
$
1,365
$
4,645
Balance — December 31, 2016
$
1,450
$
(3,106)
$
(593)
$
(2,249)
Postretirement liability adjustment
397
—
—
397
Foreign currency translation adjustment
—
3,962
—
3,962
Income on cash flow hedges
—
—
163
163
Balance — July 1, 2017
$
1,847
$
856
$
(430)
$
2,273</t>
  </si>
  <si>
    <t>Members' Interest</t>
  </si>
  <si>
    <t>8.
Summit Inc.’s Equity Offering — On January 10, 2017, Summit Inc. raised $237.6 million, net of underwriting discounts, through the issuance of 10,000,000 shares of Class A common stock at a public offering price of $24.05 per share. Summit Inc. used these proceeds to purchase an equal number of LP Units.
Accumulated other comprehensive income (loss) —The changes in each component of accumulated other comprehensive income (loss) consisted of the following:
Accumulated
Foreign currency
other
Change in
translation
Cash flow hedge
comprehensive
retirement plans
adjustments
adjustments
(loss) income
Balance — December 30, 2017
$
(6,053)
$
(10,022)
$
(1,060)
$
(17,135)
Foreign currency translation adjustment
—
(5,149)
—
(5,149)
Income on cash flow hedges
—
—
1,356
1,356
Balance — June 30, 2018
$
(6,053)
$
(15,171)
$
296
$
(20,928)
Balance — December 31, 2016
$
(7,181)
$
(17,790)
$
(2,473)
$
(27,444)
Postretirement liability adjustment
413
—
—
413
Foreign currency translation adjustment
—
4,124
—
4,124
Income on cash flow hedges
—
—
172
172
Balance — July 1, 2017
$
(6,768)
$
(13,666)
$
(2,301)
$
(22,735)</t>
  </si>
  <si>
    <t>Supplemental Cash Flow Information</t>
  </si>
  <si>
    <t>10. SUPPLEMENTAL CASH FLOW INFORMATION
Supplemental cash flow information is as follows:
Six months ended
June 30,
July 1,
2018
2017
Cash payments:
Interest
$
52,206
$
44,201
Income taxes
3,061
954
Non cash financing activities:
Exchange of LP Units to shares of Class A common stock
6,987
27,600</t>
  </si>
  <si>
    <t>9.
Supplemental cash flow information is as follows:
Six months ended
June 30,
July 1,
2018
2017
Cash payments:
Interest
$
52,206
$
44,201
Income taxes
3,061
954</t>
  </si>
  <si>
    <t>Commitments and Contingencies</t>
  </si>
  <si>
    <t>11.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June 30, 2018 and December 30, 2017, $20.7 million and $20.5 million, respectively, were included in other noncurrent liabilities on the consolidated balance sheets and $4.0 million and $3.9 million, respectively, were included in accrued expenses for future reclamation costs. The total undiscounted anticipated costs for site reclamation as of June 30, 2018 and December 30, 2017 were $71.6 million and $67.9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10.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June 30, 2018 and December 30, 2017, $20.7 million and $20.5 million, respectively, were included in other noncurrent liabilities on the consolidated balance sheets and $4.0 million and $3.9 million, respectively, were included in accrued expenses for future reclamation costs. The total undiscounted anticipated costs for site reclamation as of June 30, 2018 and December 30, 2017 were $71.6 million and $67.9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Fair Value</t>
  </si>
  <si>
    <t>12.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interest rate derivative expires in September 2019. The effective portion of changes in the fair value of derivatives designated and that qualify as cash flow hedges is recorded in accumulated other comprehensive income (loss) and will be subsequently reclassified into earnings in the period that the hedged forecasted transaction affects earnings. The fair value of contingent consideration and derivatives as of June 30, 2018 and December 30, 2017 was:
June 30,
December 30,
2018
2017
Current portion of acquisition-related liabilities and Accrued expenses:
Contingent consideration
$
2,492
$
594
Cash flow hedges
—
488
Acquisition-related liabilities and Other noncurrent liabilities
Contingent consideration
$
3,077
$
34,301
Cash flow hedges
—
492
The fair value of contingent consideration was based on unobservable, or Level 3, inputs, including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is based on observable, or Level 2, inputs such as interest rates, bond yields and prices in inactive markets. There were no material valuation adjustments to contingent consideration or derivatives as of June 30, 2018 and July 1, 2017.
Financial Instruments —The Company’s financial instruments include debt and certain acquisition-related liabilities (deferred consideration and noncompete obligations). The carrying value and fair value of these financial instruments as of June 30, 2018 and December 30, 2017 was:
June 30, 2018
December 30, 2017
Fair Value
Carrying Value
Fair Value
Carrying Value
Level 2
Long-term debt(1)
$
1,841,082
$
1,829,513
$
1,893,239
$
1,832,455
Level 3
Current portion of deferred consideration and noncompete obligations(2)
13,142
13,142
13,493
13,493
Long term portion of deferred consideration and noncompete obligations(3)
25,827
25,827
23,834
23,834
(1)
$6.4 million and $4.8 million included in current portion of debt as of June 30, 2018 and December 30, 2017,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11.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interest rate derivative expires in September 2019. The effective portion of changes in the fair value of derivatives designated and that qualify as cash flow hedges is recorded in accumulated other comprehensive income (loss) and will be subsequently reclassified into earnings in the period that the hedged forecasted transaction affects earnings. The fair value of contingent consideration and derivatives as of June 30, 2018 and December 30, 2017 was:
June 30,
December 30,
2018
2017
Current portion of acquisition-related liabilities and Accrued expenses:
Contingent consideration
$
2,492
$
594
Cash flow hedges
—
488
Acquisition-related liabilities and Other noncurrent liabilities
Contingent consideration
$
3,077
$
34,301
Cash flow hedges
—
492
The fair value of contingent consideration was based on unobservable, or Level 3, inputs, including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is based on observable, or Level 2, inputs such as interest rates, bond yields and prices in inactive markets. There were no material valuation adjustments to contingent consideration or derivatives as of June 30, 2018 and July 1, 2017.
Financial Instruments —The Company’s financial instruments include debt and certain acquisition-related liabilities (deferred consideration and noncompete obligations). The carrying value and fair value of these financial instruments as of June 30, 2018 and December 30, 2017 was:
June 30, 2018
December 30, 2017
Fair Value
Carrying Value
Fair Value
Carrying Value
Level 2
Long-term debt(1)
$
1,841,082
$
1,829,513
$
1,893,239
$
1,832,455
Level 3
Current portion of deferred consideration and noncompete obligations(2)
10,642
10,642
10,993
10,993
Long term portion of deferred consideration and noncompete obligations(3)
22,050
22,050
17,938
17,938
(1)
$6.4 million and $4.8 million included in current portion of debt as of June 30, 2018 and December 30, 2017,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Segment Information</t>
  </si>
  <si>
    <t>13. 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June 30, 2018 and December 30, 2017 and for the three and six months ended June 30, 2018 and July 1, 2017:
Three months ended
Six months ended
June 30,
July 1,
June 30,
July 1,
2018
2017
2018
2017
Revenue*:
West
$
321,713
$
275,855
$
503,426
$
419,074
East
197,336
164,009
292,493
261,232
Cement
81,841
84,229
119,392
128,064
Total revenue
$
600,890
$
524,093
$
915,311
$
808,370
*
Three months ended
Six months ended
June 30,
July 1,
June 30,
July 1,
2018
2017
2018
2017
Income (loss) from continuing operations before taxes
$
49,103
$
55,523
$
(23,551)
$
(1,763)
Interest expense
28,943
25,986
57,727
50,955
Depreciation, depletion and amortization
49,402
44,587
95,945
83,891
Accretion
329
452
744
896
Loss on debt financings
149
—
149
190
Tax receivable agreement expense
—
1,525
—
1,525
Transaction costs
1,291
2,620
2,557
3,893
Non-cash compensation
5,683
4,676
14,190
9,424
Other
441
(134)
(6,907)
(146)
Total Adjusted EBITDA
$
135,341
$
135,235
$
140,854
$
148,865
Total Adjusted EBITDA by Segment:
West
$
61,227
$
60,520
$
77,400
$
76,219
East
45,395
38,766
42,192
43,114
Cement
34,660
43,783
38,327
46,468
Corporate and other
(5,941)
(7,834)
(17,065)
(16,936)
Total Adjusted EBITDA
$
135,341
$
135,235
$
140,854
$
148,865
Six months ended
June 30,
July 1,
2018
2017
Purchases of property, plant and equipment
West
$
76,223
$
51,378
East
37,303
37,566
Cement
14,412
17,606
Total reportable segments
127,938
106,550
Corporate and other
3,719
2,538
Total purchases of property, plant and equipment
$
131,657
$
109,088
Three months ended
Six months ended
June 30,
July 1,
June 30,
July 1,
2018
2017
2018
2017
Depreciation, depletion, amortization and accretion:
West
$
22,589
$
17,419
$
44,740
$
33,082
East
17,826
16,933
35,553
32,311
Cement
8,681
10,025
15,051
18,073
Total reportable segments
49,096
44,377
95,344
83,466
Corporate and other
635
662
1,345
1,321
Total depreciation, depletion, amortization and accretion
$
49,731
$
45,039
$
96,689
$
84,787
June 30,
December 30,
2018
2017
Total assets:
West
$
1,392,370
$
1,225,463
East
1,176,755
1,035,609
Cement
910,064
870,652
Total reportable segments
3,479,189
3,131,724
Corporate and other
345,067
655,609
Total
$
3,824,256
$
3,787,333</t>
  </si>
  <si>
    <t>12.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June 30, 2018 and December 30, 2017 and for the three and six months ended June 30, 2018 and July 1, 2017:
Three months ended
Six months ended
June 30,
July 1,
June 30,
July 1,
2018
2017
2018
2017
Revenue*:
West
$
321,713
$
275,855
$
503,426
$
419,074
East
197,336
164,009
292,493
261,232
Cement
81,841
84,229
119,392
128,064
Total revenue
$
600,890
$
524,093
$
915,311
$
808,370
*
Three months ended
Six months ended
June 30,
July 1,
June 30,
July 1,
2018
2017
2018
2017
Income (loss) from continuing operations before taxes
$
49,270
$
57,262
$
(23,170)
$
230
Interest expense
28,776
25,772
57,346
50,487
Depreciation, depletion and amortization
49,402
44,587
95,945
83,891
Accretion
329
452
744
896
Loss on debt financings
149
—
149
190
Transaction costs
1,291
2,620
2,557
3,893
Non-cash compensation
5,683
4,676
14,190
9,424
Other
441
(134)
(6,907)
(146)
Total Adjusted EBITDA
$
135,341
$
135,235
$
140,854
$
148,865
Total Adjusted EBITDA by Segment:
West
$
61,227
$
60,520
$
77,400
$
76,219
East
45,395
38,766
42,192
43,114
Cement
34,660
43,783
38,327
46,468
Corporate and other
(5,941)
(7,834)
(17,065)
(16,936)
Total Adjusted EBITDA
$
135,341
$
135,235
$
140,854
$
148,865
Six months ended
June 30,
July 1,
2018
2017
Purchases of property, plant and equipment
West
$
76,223
$
51,378
East
37,303
37,566
Cement
14,412
17,606
Total reportable segments
127,938
106,550
Corporate and other
3,719
2,538
Total purchases of property, plant and equipment
$
131,657
$
109,088
Three months ended
Six months ended
June 30,
July 1,
June 30,
July 1,
2018
2017
2018
2017
Depreciation, depletion, amortization and accretion:
West
$
22,589
$
17,419
$
44,740
$
33,082
East
17,826
16,933
35,553
32,311
Cement
8,681
10,025
15,051
18,073
Total reportable segments
49,096
44,377
95,344
83,466
Corporate and other
635
662
1,345
1,321
Total depreciation, depletion, amortization and accretion
$
49,731
$
45,039
$
96,689
$
84,787
June 30,
December 30,
2018
2017
Total assets:
West
$
1,392,370
$
1,225,463
East
1,176,755
1,035,609
Cement
910,064
870,652
Total reportable segments
3,479,189
3,131,724
Corporate and other
58,461
372,517
Total
$
3,537,650
$
3,504,241</t>
  </si>
  <si>
    <t>Guarantor and Non-Guarantor Financial Information</t>
  </si>
  <si>
    <t>13. GUARANTOR AND NON-GUARANTOR FINANCIAL INFORMATION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June 30, 2018
100%
Owned
Non-
Issuers
Guarantors
Guarantors
Eliminations
Consolidated
Assets
Current assets:
Cash and cash equivalents
$
53,003
$
5,528
$
3,061
$
(11,188)
$
50,404
Accounts receivable, net
(4)
253,058
15,854
(89)
268,819
Intercompany receivables
543,608
401,386
—
(944,994)
—
Cost and estimated earnings in excess of billings
—
42,770
1,711
—
44,481
Inventories
—
240,942
4,296
—
245,238
Other current assets
1,449
9,298
1,634
—
12,381
Total current assets
598,056
952,982
26,556
(956,271)
621,323
Property, plant and equipment, net
11,107
1,670,972
51,574
—
1,733,653
Goodwill
—
1,057,568
58,399
—
1,115,967
Intangible assets, net
—
16,294
—
—
16,294
Other assets
3,073,321
156,223
1,384
(3,180,515)
50,413
Total assets
$
3,682,484
$
3,854,039
$
137,913
$
(4,136,786)
$
3,537,650
Liabilities and Member’s Interest
Current liabilities:
Current portion of debt
$
6,354
$
—
$
—
$
—
$
6,354
Current portion of acquisition-related liabilities
—
13,134
—
—
13,134
Accounts payable
5,895
125,467
14,317
(89)
145,590
Accrued expenses
44,942
82,511
2,460
(11,188)
118,725
Intercompany payables
523,440
417,163
4,391
(944,994)
—
Billings in excess of costs and estimated earnings
—
14,248
476
—
14,724
Total current liabilities
580,631
652,523
21,644
(956,271)
298,527
Long-term debt
1,807,290
—
—
—
1,807,290
Acquisition-related liabilities
—
25,127
—
—
25,127
Other noncurrent liabilities
3,424
207,654
75,807
(171,318)
115,567
Total liabilities
2,391,345
885,304
97,451
(1,127,589)
2,246,511
Total member's interest
1,291,139
2,968,735
40,462
(3,009,197)
1,291,139
Total liabilities and member’s interest
$
3,682,484
$
3,854,039
$
137,913
$
(4,136,786)
$
3,537,650
Condensed Consolidating Balance Sheets
December 30, 2017
100%
Owned
Non-
Issuers
Guarantors
Guarantors
Eliminations
Consolidated
Assets
Current assets:
Cash and cash equivalents
$
370,741
$
10,254
$
14,933
$
(12,372)
$
383,556
Accounts receivable, net
—
183,139
15,191
—
198,330
Intercompany receivables
573,301
484,747
—
(1,058,048)
—
Cost and estimated earnings in excess of billings
—
9,264
248
—
9,512
Inventories
—
180,283
4,156
—
184,439
Other current assets
1,167
6,354
243
—
7,764
Total current assets
945,209
874,041
34,771
(1,070,420)
783,601
Property, plant and equipment, net
9,259
1,569,118
37,047
—
1,615,424
Goodwill
—
976,206
61,114
—
1,037,320
Intangible assets, net
—
16,833
—
—
16,833
Other assets
2,890,674
162,711
1,271
(3,003,593)
51,063
Total assets
$
3,845,142
$
3,598,909
$
134,203
$
(4,074,013)
$
3,504,241
Liabilities and Member’s Interest
Current liabilities:
Current portion of debt
$
4,765
$
—
$
—
$
—
$
4,765
Current portion of acquisition-related liabilities
—
11,587
—
—
11,587
Accounts payable
3,976
89,912
6,749
—
100,637
Accrued expenses
47,047
79,372
2,227
(12,372)
116,274
Intercompany payables
684,057
369,918
4,073
(1,058,048)
—
Billings in excess of costs and estimated earnings
—
15,349
401
—
15,750
Total current liabilities
739,845
566,138
13,450
(1,070,420)
249,013
Long-term debt
1,810,833
—
—
—
1,810,833
Acquisition-related liabilities
—
52,239
—
—
52,239
Other noncurrent liabilities
2,870
193,801
75,209
(171,318)
100,562
Total liabilities
2,553,548
812,178
88,659
(1,241,738)
2,212,647
Total member's interest
1,291,594
2,786,731
45,544
(2,832,275)
1,291,594
Total liabilities and member’s interest
$
3,845,142
$
3,598,909
$
134,203
$
(4,074,013)
$
3,504,241
Condensed Consolidating Statements of Operations
For the three months ended June 30, 2018
100%
Owned
Non-
Issuers
Guarantors
Guarantors
Eliminations
Consolidated
Revenue
$
—
580,157
22,352
(1,619)
$
600,890
Cost of revenue (excluding items shown separately below)
—
396,629
15,922
(1,619)
410,932
General and administrative expenses
13,276
47,287
2,385
—
62,948
Depreciation, depletion, amortization and accretion
635
47,929
1,167
—
49,731
Operating (loss) income
(13,911)
88,312
2,878
—
77,279
Other (income) loss, net
(89,659)
(687)
98
89,481
(767)
Interest expense (income)
28,946
(1,362)
1,192
—
28,776
Income from operations before taxes
46,802
90,361
1,588
(89,481)
49,270
Income tax expense
200
2,036
432
—
2,668
Net income attributable to member of Summit Materials, LLC
$
46,602
$
88,325
$
1,156
$
(89,481)
$
46,602
Comprehensive income (loss) attributable to member of Summit Materials, LLC
$
44,918
$
87,964
$
3,201
$
(91,165)
$
44,918
Condensed Consolidating Statements of Operations
For the six months ended June 30, 2018
100%
Owned
Non-
Issuers
Guarantors
Guarantors
Eliminations
Consolidated
Revenue
$
—
880,815
37,533
(3,037)
$
915,311
Cost of revenue (excluding items shown separately below)
—
634,756
27,074
(3,037)
658,793
General and administrative expenses
34,224
94,463
5,388
—
134,075
Depreciation, depletion, amortization and accretion
1,345
92,922
2,422
—
96,689
Operating (loss) income
(35,569)
58,674
2,649
—
25,754
Other (income) loss, net
(72,294)
(7,544)
149
71,267
(8,422)
Interest expense (income)
58,527
(3,565)
2,384
—
57,346
(Loss) income from operations before taxes
(21,802)
69,783
116
(71,267)
(23,170)
Income tax expense (benefit)
192
(1,417)
49
—
(1,176)
Net (loss) income attributable to member of Summit Materials, LLC
$
(21,994)
$
71,200
$
67
$
(71,267)
$
(21,994)
Comprehensive (loss) income attributable to member of Summit Materials, LLC
$
(25,787)
$
69,844
$
5,216
$
(75,060)
$
(25,787)
Condensed Consolidating Statements of Operations
For the three months ended July 1, 2017
100%
Owned
Non-
Issuers
Guarantors
Guarantors
Eliminations
Consolidated
Revenue
$
—
502,535
23,212
(1,654)
$
524,093
Cost of revenue (excluding items shown separately below)
—
320,315
17,243
(1,654)
335,904
General and administrative expenses
14,658
44,023
2,025
—
60,706
Depreciation, depletion, amortization and accretion
663
43,381
995
—
45,039
Operating (loss) income
(15,321)
94,816
2,949
—
82,444
Other income, net
(93,901)
(226)
(219)
93,756
(590)
Interest expense (income)
24,765
(75)
1,082
—
25,772
Income from operations before taxes
53,815
95,117
2,086
(93,756)
57,262
Income tax expense
—
2,902
533
—
3,435
Net income
53,815
92,215
1,553
(93,756)
53,827
Net income attributable to noncontrolling interest
—
—
—
12
12
Net income attributable to member of Summit Materials, LLC
$
53,815
$
92,215
$
1,553
$
(93,768)
$
53,815
Comprehensive income attributable to member of Summit Materials, LLC
$
57,406
$
92,042
$
(1,865)
$
(90,177)
$
57,406
Condensed Consolidating Statements of Operations
For the six months ended July 1, 2017
100%
Owned
Non-
Issuers
Guarantors
Guarantors
Eliminations
Consolidated
Revenue
$
—
778,911
32,621
(3,162)
$
808,370
Cost of revenue (excluding items shown separately below)
—
532,308
24,330
(3,162)
553,476
General and administrative expenses
29,707
87,397
3,343
—
120,447
Depreciation, depletion, amortization and accretion
1,321
81,819
1,647
—
84,787
Operating (loss) income
(31,028)
77,387
3,301
—
49,660
Other (income) expense, net
(78,490)
9
(255)
77,679
(1,057)
Interest expense
48,403
138
1,946
—
50,487
(Loss) income from operations before taxes
(941)
77,240
1,610
(77,679)
230
Income tax expense
—
722
535
—
1,257
Net (loss) income
(941)
76,518
1,075
(77,679)
(1,027)
Net loss attributable to noncontrolling interest
—
—
—
(86)
(86)
Net (loss) income attributable to member of Summit Materials, LLC
$
(941)
$
76,518
$
1,075
$
(77,593)
$
(941)
Comprehensive income (loss) attributable to member of Summit Materials, LLC
$
3,768
$
75,933
$
(3,049)
$
(72,884)
$
3,768
Condensed Consolidating Statements of Cash Flows
For the six months ended June 30, 2018
100%
Owned
Non-
Issuers
Guarantors
Guarantors
Eliminations
Consolidated
Net cash (used in) provided by operating activities
$
(70,942)
$
34,740
$
2,484
$
—
$
(33,718)
Cash flow from investing activities:
Acquisitions, net of cash acquired
—
(153,196)
—
—
(153,196)
Purchase of property, plant and equipment
(3,718)
(115,967)
(11,972)
—
(131,657)
Proceeds from the sale of property, plant, and equipment
—
13,950
160
—
14,110
Other
—
684
—
—
684
Net cash used for investing activities
(3,718)
(254,529)
(11,812)
—
(270,059)
Cash flow from financing activities:
Proceeds from investment by member
(100,271)
115,886
—
—
15,615
Loans received from and payments made on loans from other Summit Companies
(135,634)
136,483
(2,033)
1,184
—
Payments on long-term debt
(3,178)
(7,587)
(7)
—
(10,772)
Payments on acquisition-related liabilities
—
(28,724)
—
—
(28,724)
Debt issuance costs
(550)
—
—
—
(550)
Distributions from partnership
(2,569)
—
—
—
(2,569)
Other
(876)
(995)
(33)
—
(1,904)
Net cash (used in) provided by financing activities
(243,078)
215,063
(2,073)
1,184
(28,904)
Impact of cash on foreign currency
—
—
(471)
—
(471)
Net decrease in cash
(317,738)
(4,726)
(11,872)
1,184
(333,152)
Cash — Beginning of period
370,741
10,254
14,933
(12,372)
383,556
Cash — End of period
$
53,003
$
5,528
$
3,061
$
(11,188)
$
50,404
Condensed Consolidating Statements of Cash Flows
For the six months ended July 1, 2017
100%
Owned
Non-
Issuers
Guarantors
Guarantors
Eliminations
Consolidated
Net cash (used in) provided by operating activities
$
(57,616)
$
49,299
$
19,929
$
—
$
11,612
Cash flow from investing activities:
Acquisitions, net of cash acquired
(15,000)
(172,523)
(25,601)
—
(213,124)
Purchase of property, plant and equipment
(2,537)
(105,116)
(1,435)
—
(109,088)
Proceeds from the sale of property, plant, and equipment
—
8,352
59
—
8,411
Other
—
137
—
—
137
Net cash used for investing activities
(17,537)
(269,150)
(26,977)
—
(313,664)
Cash flow from financing activities:
Proceeds from investment by member
128,538
104,338
10,717
—
243,593
Capital issuance costs
(627)
—
—
—
(627)
Net proceeds from debt issuance
302,000
—
—
—
302,000
Loans received from and payments made on loans from other Summit Companies
(130,366)
132,577
133
(2,344)
—
Payments on long-term debt
(5,250)
(4,038)
—
—
(9,288)
Payments on acquisition-related liabilities
—
(14,704)
—
—
(14,704)
Financing costs
(5,308)
—
—
—
(5,308)
Distributions from partnership
(2,579)
—
—
—
(2,579)
Other
(391)
(420)
(21)
—
(832)
Net cash provided by financing activities
286,017
217,753
10,829
(2,344)
512,255
Impact of cash on foreign currency
—
—
188
—
188
Net increase (decrease) in cash
210,864
(2,098)
3,969
(2,344)
210,391
Cash — Beginning of period
133,862
4,820
14,656
(10,666)
142,672
Cash — End of period
$
344,726
$
2,722
$
18,625
$
(13,010)
$
353,063</t>
  </si>
  <si>
    <t>Summary of Organization and Significant Accounting Policies (Policies)</t>
  </si>
  <si>
    <t>Basis of Presentation</t>
  </si>
  <si>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17.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30, 2018, the results of operations for the three and six months ended June 30, 2018 and July 1, 2017 and cash flows for the six months ended June 30, 2018 and July 1, 2017.</t>
  </si>
  <si>
    <t>Principles of Consolidation</t>
  </si>
  <si>
    <t>Principles of Consolidation —The consolidated financial statements include the accounts of Summit Inc. and its majority owned subsidiaries. All intercompany balances and transactions have been eliminated. As a result of the reorganization into a holding company structure (the “Reorganization”), Summit Holdings became a variable interest entity over which Summit Inc. has 100% voting power and control and for which Summit Inc. has the obligation to absorb losses and the right to receive benefits.
For a summary of the changes in Summit Inc.’s ownership of Summit Holdings, see Note 9, Stockholders’ Equity.
The Company attributes consolidated stockholders’ equity and net income separately to the controlling and noncontrolling interests. The Company accounts for investments in entities for which it has an ownership of 20% to 50% using the equity method of accounting. In October 2017, the Company acquired the 20% of Ohio Valley Asphalt, LLC held by noncontrolling interests, making it a wholly owned subsidiary.</t>
  </si>
  <si>
    <t>Use of Estimates</t>
  </si>
  <si>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t>
  </si>
  <si>
    <t>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ose states, as well as specific situations affecting individual customers. Credit granted within the Company’s trade areas has been extended to many customers, and management does not believe that a significant concentration of credit exists with respect to any individual customer or group of customers. No single customer accounted for more than 10% of the Company’s total revenue in the three and six months ended June 30, 2018 and July 1, 2017.</t>
  </si>
  <si>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Products
We earn revenue from the sale of products, which primarily include aggregates, cement, ready-mix concrete and asphalt, but also include concrete products, net of discounts or allowances, if any, and freight and delivery charges billed to customers. Freight and delivery charges associated with cement sales are recorded on a net basis together with freight costs within cost of sales. Revenue for product sales is recognized when evidence of an arrangement exists and when control passes, which generally is when the product is shipped.
Aggregates and cement products are sold point-of-sale through purchase orders. When the product is sold on account, collectability typically occurs 30 to 60 days after the sale. Revenue is recognized when cash is received from the customer at the point of sale or when the products are delivered or collected on site. There are no other timing implications that will create a contract asset or liability, and contract modifications are unlikely given the timing and nature of the transaction. Material sales are likely to have multiple performance obligations if the product is sold with delivery. In these instances, delivery most often occurs on the same day as the control of the product transfers to the customer. As a result, even in the case of multiple performance obligations, the performance obligations are satisfied concurrently and revenue is recognized simultaneously.
Services
We earn revenue from the provision of services, which are primarily paving and related services, but also include landfill operations, the receipt and disposal of waste that is converted to fuel for use in our cement plants, and underground storage space rental.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Collectability of service contracts is due reasonably after certain milestones in the contract are performed. Milestones vary by project, but are typically calculated using monthly progress based on the percentage of completion or a customer’s engineered review of progress. The majority of the time, collection occurs within 90 days of billing and cash is received within the same fiscal year as services performed. On most projects, the customer will withhold a portion of the invoice for retainage, which may last longer than a year depending on the job.
Revenue derived from paving and related services is recognized using the percentage of completion method, which approximates progress towards completion. Under the percentage of completion method, we recognize paving and related services revenue as services are rendered. The majority of our construction service contracts are completed within one year, but may occasionally extend beyond this time frame.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 of 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three and six months ended June 30, 2018.
We recognize claims when the amount of the claim can be estimated reliably and its realization is probable. In evaluating these criteria, we consider the contractual basis for the claim, the cause of any additional costs incurred, the reasonableness of those costs and the objective evidence available to support the claim.
When the contract includes variable consideration, we estimate the amount of consideration to which we will be entitled in exchange for transferring the promised goods or services to a customer. The amount of estimated variable consideration included in the transaction price is the amount for which it is probable that a significant reversal in the amount of cumulative revenue recognized will not occur when the uncertainty associated with the variable consideration is subsequently resolved. Types of variable consideration include, but are not limited to, liquidated damages and other performance penalties and production and placement bonuses.
The majority of contract modifications relate to the original contract and are often an extension of the original performance obligation. Predominately modifications are not distinct from the terms in the original contract; therefore, they are considered part of a single performance obligation. We account for the modification using a cumulative catch-up adjustment. However, there are instances where goods or services in a modification are distinct from those transferred prior to the modification. In these situations, we account for the modifications as either a separate contract or prospectively depending on the facts and circumstances of the modification.
Generally, construction contracts contain mobilization costs which are categorized as costs to fulfill a contract. These costs are excluded from any measure of progress toward contract fulfillment. These costs do not result in the transfer of control of a good or service to the customer and are amortized over the life of the contract.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Contract assets and liabilities are netted on a contract-by-contract basis.</t>
  </si>
  <si>
    <t>Earnings per Share</t>
  </si>
  <si>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si>
  <si>
    <t>Tax Receivable Agreement</t>
  </si>
  <si>
    <t>Tax Receivable Agreement — When Class A limited partnership units of Summit Holdings (“LP Units”) are exchanged for shares of Class A common stock of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nitial public offering (“IPO”), we entered into a TRA with the pre-IPO owners that requires us to pay the pre-IPO owner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and the remaining 15% as an increase to additional paid-in capital. If a deferred tax asset subject to the TRA is determined not to be realizable and therefore subject to a valuation allowance, we do not record a TRA liability for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pre-IPO owner has become probable and can be estimated, the estimate of payment will be accrued.</t>
  </si>
  <si>
    <t>Reclassifications</t>
  </si>
  <si>
    <t>Reclassification — The Company reclassified $0.4 million from deferred income tax benefit and $17,000 from other current assets to change in deferred tax asset, net, and reclassified $1.5 million from other liabilities to tax receivable agreement liability for the six months ended July 1, 2017 consolidated statements of cash flows, to conform to the current year presentation.</t>
  </si>
  <si>
    <t>New Accounting Standards</t>
  </si>
  <si>
    <t>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supersedes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We adopted this ASU in the first quarter of 2018 using the modified retrospective approach, which did not have a material impact on our consolidated financial statements.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We adopted this ASU in the first quarter of 2018 and the adoption of this ASU did not have a material impact on the consolidated financial statements.</t>
  </si>
  <si>
    <t>Follow-On Offering</t>
  </si>
  <si>
    <t>On January 10, 2017, Summit Inc. raised $237.6 million, net of underwriting discounts, through the issuance of 10,000,000 shares of Class A common stock at a public offering price of $24.05 per share. Summit Inc. used these proceeds to purchase an equal number of limited partnership interests in Summit Holdings (“LP Units”) and caused Summit Holdings to use a portion of the proceeds from the offering to acquire two materials-based companies for a combined purchase price of approximately $110 million in cash .</t>
  </si>
  <si>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17.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30, 2018, the results of operations for the three and six months ended June 30, 2018 and July 1, 2017 and cash flows for the six months ended June 30, 2018 and July 1, 2017.</t>
  </si>
  <si>
    <t>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The Company accounts for investments in entities for which it has an ownership of 20% to 50% using the equity method of accounting. In October 2017, the Company acquired the 20% of Ohio Valley Asphalt, LLC held by noncontrolling interests, making it a wholly-owned subsidiary.</t>
  </si>
  <si>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Acquisitions (Tables)</t>
  </si>
  <si>
    <t>Summary of Acquisitions by Region</t>
  </si>
  <si>
    <t>Six months ended
Year ended
June 30,
December 30,
2018
2017
West
3
6
East (1)
4
8
(1)
In addition, the Company acquired certain assets of a small ready-mix concrete operation in the second quarter of 2018.</t>
  </si>
  <si>
    <t>Summary of Assets Acquired and Liabilities Assumed</t>
  </si>
  <si>
    <t>Six months ended
Year ended
June 30,
December 30,
2018
2017
Financial assets
$
12,968
$
31,615
Inventories
16,628
8,300
Property, plant and equipment
65,185
160,975
Intangible assets
98
161
Other assets
2,807
4,200
Financial liabilities
(10,669)
(15,501)
Other long-term liabilities
(4,453)
(17,610)
Net assets acquired
82,564
172,140
Goodwill
78,881
247,536
Purchase price
161,445
419,676
Acquisition-related liabilities
(8,249)
(43,452)
Other
—
(1,294)
Net cash paid for acquisitions
$
153,196
$
374,930</t>
  </si>
  <si>
    <t>Goodwill by Reportable Segment and in Total</t>
  </si>
  <si>
    <t>West
East
Cement
Total
Balance, December 30, 2017
$
526,290
$
305,374
$
204,656
$
1,036,320
Acquisitions (1)
44,388
36,975
—
81,363
Foreign currency translation adjustments
(2,716)
—
—
(2,716)
Balance, June 30, 2018
$
567,962
$
342,349
$
204,656
$
1,114,967
(1)
Reflects goodwill from 2018 acquisitions and working capital adjustments from prior year acquisitions.</t>
  </si>
  <si>
    <t>Intangible Assets by Type and in Total</t>
  </si>
  <si>
    <t>June 30, 2018
December 30, 2017
Gross
Net
Gross
Net
Carrying
Accumulated
Carrying
Carrying
Accumulated
Carrying
Amount
Amortization
Amount
Amount
Amortization
Amount
Leases
$
15,988
$
(4,584)
$
11,404
$
15,888
$
(4,178)
$
11,710
Reserve rights
6,234
(1,777)
4,457
6,234
(1,625)
4,609
Trade names
1,000
(808)
192
1,000
(758)
242
Other
409
(168)
241
409
(137)
272
Total intangible assets
$
23,631
$
(7,337)
$
16,294
$
23,531
$
(6,698)
$
16,833</t>
  </si>
  <si>
    <t>Estimated Amortization Expense for Intangible Assets</t>
  </si>
  <si>
    <t>The estimated amortization expense for the intangible assets for each of the five years subsequent to June 30, 2018 is as follows:
2018 (six months)
$
625
2019
1,245
2020
1,161
2021
1,119
2022
1,119
2023
1,119
Thereafter
9,906
Total
$
16,294</t>
  </si>
  <si>
    <t>Six months ended
Year ended
June 30,
December 30,
2018
2017
West
3
6
East (1)
4
8</t>
  </si>
  <si>
    <t>West
East
Cement
Total
Balance, December 30, 2017
$
527,290
$
305,374
$
204,656
$
1,037,320
Acquisitions (1)
44,388
36,975
—
81,363
Foreign currency translation adjustments
(2,716)
—
—
(2,716)
Balance, June 30, 2018
$
568,962
$
342,349
$
204,656
$
1,115,967
(1)
Reflects goodwill from 2018 acquisitions and working capital adjustments from prior year acquisitions.</t>
  </si>
  <si>
    <t>. The estimated amortization expense for the intangible assets for each of the five years subsequent to June 30, 2018 is as follows:
2018 (six months)
$
625
2019
1,245
2020
1,161
2021
1,119
2022
1,119
2023
1,119
Thereafter
9,906
Total
$
16,294</t>
  </si>
  <si>
    <t>Revenue Recognition (Tables)</t>
  </si>
  <si>
    <t>Revenue by Product</t>
  </si>
  <si>
    <t>Three months ended
Six months ended
June 30,
July 1,
June 30,
July 1,
2018
2017
2018
2017
Revenue by product*:
Aggregates
$
103,690
$
84,221
$
171,140
$
145,843
Cement
76,413
78,893
109,530
118,328
Ready-mix concrete
160,609
128,713
282,624
221,890
Asphalt
88,372
83,480
106,513
103,017
Paving and related services
107,306
97,708
141,642
134,004
Other
64,500
51,078
103,862
85,288
Total revenue
$
600,890
$
524,093
$
915,311
$
808,370
*</t>
  </si>
  <si>
    <t>Schedule of Contract Asset and Liability</t>
  </si>
  <si>
    <t>Costs and estimated
Billings in excess
earnings in
of costs and
excess of billings
estimated earnings
Balance—December 30, 2017
$
9,512
$
15,750
Changes in revenue billed, contract price or cost estimates
34,525
(2,187)
Acquisitions
483
1,179
Other
(39)
(18)
Balance—June 30, 2018
$
44,481
$
14,724</t>
  </si>
  <si>
    <t>Summary of Accounts Receivable, Net</t>
  </si>
  <si>
    <t>June 30,
December 30,
2018
2017
Trade accounts receivable
$
212,841
$
137,696
Construction contract receivables
47,960
49,832
Retention receivables
11,624
14,973
Receivables from related parties
304
468
Accounts receivable
272,729
202,969
Less: Allowance for doubtful accounts
(3,910)
(4,639)
Accounts receivable, net
$
268,819
$
198,330</t>
  </si>
  <si>
    <t>Inventories (Tables)</t>
  </si>
  <si>
    <t>Components of Inventories</t>
  </si>
  <si>
    <t>June 30,
December 30,
2018
2017
Aggregate stockpiles
$
158,060
$
126,791
Finished goods
55,268
34,667
Work in process
9,634
7,729
Raw materials
22,276
15,252
Total
$
245,238
$
184,439</t>
  </si>
  <si>
    <t>Accrued Expenses (Tables)</t>
  </si>
  <si>
    <t>Components of Accrued Expenses</t>
  </si>
  <si>
    <t>June 30,
December 30,
2018
2017
Interest
$
24,269
$
24,095
Payroll and benefits
28,624
33,915
Capital lease obligations
17,474
19,276
Insurance
11,761
11,455
Non-income taxes
12,242
7,236
Professional fees
1,862
1,717
Other (1)
22,262
18,935
Total
$
118,494
$
116,629
Consists primarily of subcontractor and working capital settlement accruals.</t>
  </si>
  <si>
    <t>June 30,
December 30,
2018
2017
Interest
$
24,269
$
24,095
Payroll and benefits
28,624
33,915
Capital lease obligations
17,474
19,276
Insurance
11,761
11,455
Non-income taxes
12,473
7,467
Professional fees
1,862
1,717
Other (1)
22,262
18,349
Total
$
118,725
$
116,274
Consists primarily of subcontractor and working capital settlement accruals.</t>
  </si>
  <si>
    <t>Debt (Tables)</t>
  </si>
  <si>
    <t>Schedule of Debt</t>
  </si>
  <si>
    <t>June 30,
December 30,
2018
2017
Term Loan, due 2024:
$632.2 million and $635.4 million, net of $1.5 million and $1.6 million discount at June 30, 2018 and December 30, 2017, respectively
$
630,743
$
633,805
8 1 ⁄ 2 % Senior Notes, due 2022
250,000
250,000
6 1 ⁄ 8 % Senior Notes, due 2023:
$650.0 million, net of $1.2 million and $1.4 million discount at June 30, 2018 and December 30, 2017, respectively
648,770
648,650
5 1 ⁄ 8 % Senior Notes, due 2025
300,000
300,000
Total
1,829,513
1,832,455
Current portion of long-term debt
6,354
4,765
Long-term debt
$
1,823,159
$
1,827,690</t>
  </si>
  <si>
    <t>Schedule of Contractual Payments of Long-Term Debt</t>
  </si>
  <si>
    <t>The contractual payments of long-term debt, including current maturities, for the five years subsequent to June 30, 2018, are as follows:
2018 (six months)
$
1,588
2019
6,354
2020
7,942
2021
6,354
2022
256,354
2023
656,354
Thereafter
897,253
Total
1,832,199
Less: Original issue net discount
(2,686)
Less: Capitalized loan costs
(15,869)
Total debt
$
1,813,644</t>
  </si>
  <si>
    <t>Summary of Activity for Deferred Financing Fees</t>
  </si>
  <si>
    <t>Deferred financing fees
Balance—December 30, 2017
$
19,033
Loan origination fees
550
Amortization
(2,040)
Balance—June 30, 2018
$
17,543
Balance—December 31, 2016
$
18,290
Loan origination fees
5,308
Amortization
(1,883)
Write off of deferred financing fees
(45)
Balance—July 1, 2017
$
21,670</t>
  </si>
  <si>
    <t>Earnings Per Share (Tables)</t>
  </si>
  <si>
    <t>Schedule of Basic Earnings Per Share</t>
  </si>
  <si>
    <t>Three months ended
Six months ended
June 30,
July 1,
June 30,
July 1,
2018
2017
2018
2017
Net income (loss) attributable to Summit Inc.
$
35,509
$
50,000
$
(18,220)
$
(2,444)
Weighted average shares of Class A stock outstanding
111,564,190
108,419,568
111,111,644
107,556,143
Basic income (loss) per share
$
0.32
$
0.46
$
(0.16)
$
(0.02)
Diluted net income (loss) attributable to Summit Inc.
$
35,509
$
50,000
$
(18,220)
$
(2,444)
Weighted average shares of Class A stock outstanding
111,564,190
108,419,568
111,111,644
107,556,143
Add: weighted average of LP Units
—
—
—
—
Add: stock options
794,065
759,649
—
—
Add: warrants
36,488
33,877
—
—
Add: restricted stock units
91,347
150,420
—
—
Add: performance stock units
97,231
66,430
—
—
Weighted average dilutive shares outstanding
112,583,321
109,429,944
111,111,644
107,556,143
Diluted earnings per share
$
0.32
$
0.46
$
(0.16)
$
(0.02)</t>
  </si>
  <si>
    <t>Schedule of Antidilutive Securities Excluded from Computation of Earnings Per Share</t>
  </si>
  <si>
    <t>Three months ended
Six months ended
June 30,
July 1,
June 30,
July 1,
2018
2017
2018
2017
Antidilutive shares:
LP Units
3,517,602
4,574,104
3,583,407
4,821,955
Time-vesting stock options
—
—
3,286,163
5,040,170
Warrants
—
—
100,037
102,778
Time-vesting restricted stock units
—
—
841,618
513,998
Market-based restricted stock units
—
—
295,252
211,455</t>
  </si>
  <si>
    <t>Stockholders' Equity (Tables)</t>
  </si>
  <si>
    <t>Schedule of changes in ownership of Summit Holdings</t>
  </si>
  <si>
    <t>Summit Inc.
LP Units
Total
Summit Inc.
Balance — December 30, 2017
110,350,594
3,689,620
114,040,214
96.8
%
Exchanges during period
229,658
(229,658)
—
Other equity transactions
1,048,986
—
1,048,986
Balance — June 30, 2018
111,629,238
3,459,962
115,089,200
97.0
%
Balance — December 31, 2016
97,554,278
5,151,297
102,705,575
95.0
%
January 2017 public offering
10,000,000
—
10,000,000
Exchanges during period
1,014,159
(1,014,159)
—
Other equity transactions
444,598
—
444,598
Balance — July 1, 2017
109,013,035
4,137,138
113,150,173
96.3
%</t>
  </si>
  <si>
    <t>Schedule of Changes in Each Component of Accumulated Other Comprehensive Income (Loss)</t>
  </si>
  <si>
    <t>Accumulated
Foreign currency
other
Change in
translation
Cash flow hedge
comprehensive
retirement plans
adjustments
adjustments
income (loss)
Balance — December 30, 2017
$
2,364
$
4,637
$
385
$
7,386
Foreign currency translation adjustment, net of tax
—
(3,721)
—
(3,721)
Income on cash flow hedges, net of tax
—
—
980
980
Balance — June 30, 2018
$
2,364
$
916
$
1,365
$
4,645
Balance — December 31, 2016
$
1,450
$
(3,106)
$
(593)
$
(2,249)
Postretirement liability adjustment
397
—
—
397
Foreign currency translation adjustment
—
3,962
—
3,962
Income on cash flow hedges
—
—
163
163
Balance — July 1, 2017
$
1,847
$
856
$
(430)
$
2,273</t>
  </si>
  <si>
    <t>Accumulated
Foreign currency
other
Change in
translation
Cash flow hedge
comprehensive
retirement plans
adjustments
adjustments
(loss) income
Balance — December 30, 2017
$
(6,053)
$
(10,022)
$
(1,060)
$
(17,135)
Foreign currency translation adjustment
—
(5,149)
—
(5,149)
Income on cash flow hedges
—
—
1,356
1,356
Balance — June 30, 2018
$
(6,053)
$
(15,171)
$
296
$
(20,928)
Balance — December 31, 2016
$
(7,181)
$
(17,790)
$
(2,473)
$
(27,444)
Postretirement liability adjustment
413
—
—
413
Foreign currency translation adjustment
—
4,124
—
4,124
Income on cash flow hedges
—
—
172
172
Balance — July 1, 2017
$
(6,768)
$
(13,666)
$
(2,301)
$
(22,735)</t>
  </si>
  <si>
    <t>Supplemental Cash Flow Information (Tables)</t>
  </si>
  <si>
    <t>Schedule of Supplemental Cash Flow Information</t>
  </si>
  <si>
    <t>Six months ended
June 30,
July 1,
2018
2017
Cash payments:
Interest
$
52,206
$
44,201
Income taxes
3,061
954
Non cash financing activities:
Exchange of LP Units to shares of Class A common stock
6,987
27,600</t>
  </si>
  <si>
    <t>Six months ended
June 30,
July 1,
2018
2017
Cash payments:
Interest
$
52,206
$
44,201
Income taxes
3,061
954</t>
  </si>
  <si>
    <t>Fair Value (Tables)</t>
  </si>
  <si>
    <t>Schedule of Contingent Consideration and Derivatives Measured at Fair Value</t>
  </si>
  <si>
    <t>June 30,
December 30,
2018
2017
Current portion of acquisition-related liabilities and Accrued expenses:
Contingent consideration
$
2,492
$
594
Cash flow hedges
—
488
Acquisition-related liabilities and Other noncurrent liabilities
Contingent consideration
$
3,077
$
34,301
Cash flow hedges
—
492</t>
  </si>
  <si>
    <t>Schedule of Carrying Value and Fair Value of Financial Instruments</t>
  </si>
  <si>
    <t>June 30, 2018
December 30, 2017
Fair Value
Carrying Value
Fair Value
Carrying Value
Level 2
Long-term debt(1)
$
1,841,082
$
1,829,513
$
1,893,239
$
1,832,455
Level 3
Current portion of deferred consideration and noncompete obligations(2)
13,142
13,142
13,493
13,493
Long term portion of deferred consideration and noncompete obligations(3)
25,827
25,827
23,834
23,834
(1)
$6.4 million and $4.8 million included in current portion of debt as of June 30, 2018 and December 30, 2017, respectively.
(2)
Included in current portion of acquisition-related liabilities on the consolidated balance sheets.
(3)
Included in acquisition-related liabilities on the consolidated balance sheets.</t>
  </si>
  <si>
    <t>June 30, 2018
December 30, 2017
Fair Value
Carrying Value
Fair Value
Carrying Value
Level 2
Long-term debt(1)
$
1,841,082
$
1,829,513
$
1,893,239
$
1,832,455
Level 3
Current portion of deferred consideration and noncompete obligations(2)
10,642
10,642
10,993
10,993
Long term portion of deferred consideration and noncompete obligations(3)
22,050
22,050
17,938
17,938
(1)
$6.4 million and $4.8 million included in current portion of debt as of June 30, 2018 and December 30, 2017, respectively.
(2)
Included in current portion of acquisition-related liabilities on the consolidated balance sheets.
(3)
Included in acquisition-related liabilities on the consolidated balance sheets.</t>
  </si>
  <si>
    <t>Segment Information (Tables)</t>
  </si>
  <si>
    <t>Summary of Financial Data for Company's Reportable Business Segments</t>
  </si>
  <si>
    <t>Three months ended
Six months ended
June 30,
July 1,
June 30,
July 1,
2018
2017
2018
2017
Revenue*:
West
$
321,713
$
275,855
$
503,426
$
419,074
East
197,336
164,009
292,493
261,232
Cement
81,841
84,229
119,392
128,064
Total revenue
$
600,890
$
524,093
$
915,311
$
808,370
*
Three months ended
Six months ended
June 30,
July 1,
June 30,
July 1,
2018
2017
2018
2017
Income (loss) from continuing operations before taxes
$
49,103
$
55,523
$
(23,551)
$
(1,763)
Interest expense
28,943
25,986
57,727
50,955
Depreciation, depletion and amortization
49,402
44,587
95,945
83,891
Accretion
329
452
744
896
Loss on debt financings
149
—
149
190
Tax receivable agreement expense
—
1,525
—
1,525
Transaction costs
1,291
2,620
2,557
3,893
Non-cash compensation
5,683
4,676
14,190
9,424
Other
441
(134)
(6,907)
(146)
Total Adjusted EBITDA
$
135,341
$
135,235
$
140,854
$
148,865
Total Adjusted EBITDA by Segment:
West
$
61,227
$
60,520
$
77,400
$
76,219
East
45,395
38,766
42,192
43,114
Cement
34,660
43,783
38,327
46,468
Corporate and other
(5,941)
(7,834)
(17,065)
(16,936)
Total Adjusted EBITDA
$
135,341
$
135,235
$
140,854
$
148,865
Six months ended
June 30,
July 1,
2018
2017
Purchases of property, plant and equipment
West
$
76,223
$
51,378
East
37,303
37,566
Cement
14,412
17,606
Total reportable segments
127,938
106,550
Corporate and other
3,719
2,538
Total purchases of property, plant and equipment
$
131,657
$
109,088
Three months ended
Six months ended
June 30,
July 1,
June 30,
July 1,
2018
2017
2018
2017
Depreciation, depletion, amortization and accretion:
West
$
22,589
$
17,419
$
44,740
$
33,082
East
17,826
16,933
35,553
32,311
Cement
8,681
10,025
15,051
18,073
Total reportable segments
49,096
44,377
95,344
83,466
Corporate and other
635
662
1,345
1,321
Total depreciation, depletion, amortization and accretion
$
49,731
$
45,039
$
96,689
$
84,787
June 30,
December 30,
2018
2017
Total assets:
West
$
1,392,370
$
1,225,463
East
1,176,755
1,035,609
Cement
910,064
870,652
Total reportable segments
3,479,189
3,131,724
Corporate and other
345,067
655,609
Total
$
3,824,256
$
3,787,333</t>
  </si>
  <si>
    <t>Three months ended
Six months ended
June 30,
July 1,
June 30,
July 1,
2018
2017
2018
2017
Revenue*:
West
$
321,713
$
275,855
$
503,426
$
419,074
East
197,336
164,009
292,493
261,232
Cement
81,841
84,229
119,392
128,064
Total revenue
$
600,890
$
524,093
$
915,311
$
808,370
*
Three months ended
Six months ended
June 30,
July 1,
June 30,
July 1,
2018
2017
2018
2017
Income (loss) from continuing operations before taxes
$
49,270
$
57,262
$
(23,170)
$
230
Interest expense
28,776
25,772
57,346
50,487
Depreciation, depletion and amortization
49,402
44,587
95,945
83,891
Accretion
329
452
744
896
Loss on debt financings
149
—
149
190
Transaction costs
1,291
2,620
2,557
3,893
Non-cash compensation
5,683
4,676
14,190
9,424
Other
441
(134)
(6,907)
(146)
Total Adjusted EBITDA
$
135,341
$
135,235
$
140,854
$
148,865
Total Adjusted EBITDA by Segment:
West
$
61,227
$
60,520
$
77,400
$
76,219
East
45,395
38,766
42,192
43,114
Cement
34,660
43,783
38,327
46,468
Corporate and other
(5,941)
(7,834)
(17,065)
(16,936)
Total Adjusted EBITDA
$
135,341
$
135,235
$
140,854
$
148,865
Six months ended
June 30,
July 1,
2018
2017
Purchases of property, plant and equipment
West
$
76,223
$
51,378
East
37,303
37,566
Cement
14,412
17,606
Total reportable segments
127,938
106,550
Corporate and other
3,719
2,538
Total purchases of property, plant and equipment
$
131,657
$
109,088
Three months ended
Six months ended
June 30,
July 1,
June 30,
July 1,
2018
2017
2018
2017
Depreciation, depletion, amortization and accretion:
West
$
22,589
$
17,419
$
44,740
$
33,082
East
17,826
16,933
35,553
32,311
Cement
8,681
10,025
15,051
18,073
Total reportable segments
49,096
44,377
95,344
83,466
Corporate and other
635
662
1,345
1,321
Total depreciation, depletion, amortization and accretion
$
49,731
$
45,039
$
96,689
$
84,787
June 30,
December 30,
2018
2017
Total assets:
West
$
1,392,370
$
1,225,463
East
1,176,755
1,035,609
Cement
910,064
870,652
Total reportable segments
3,479,189
3,131,724
Corporate and other
58,461
372,517
Total
$
3,537,650
$
3,504,241</t>
  </si>
  <si>
    <t>Guarantor and Non-Guarantor Financial Information (Tables) - Summit Materials, LLC</t>
  </si>
  <si>
    <t>Condensed Consolidating Balance Sheets</t>
  </si>
  <si>
    <t>Condensed Consolidating Balance Sheets
June 30, 2018
100%
Owned
Non-
Issuers
Guarantors
Guarantors
Eliminations
Consolidated
Assets
Current assets:
Cash and cash equivalents
$
53,003
$
5,528
$
3,061
$
(11,188)
$
50,404
Accounts receivable, net
(4)
253,058
15,854
(89)
268,819
Intercompany receivables
543,608
401,386
—
(944,994)
—
Cost and estimated earnings in excess of billings
—
42,770
1,711
—
44,481
Inventories
—
240,942
4,296
—
245,238
Other current assets
1,449
9,298
1,634
—
12,381
Total current assets
598,056
952,982
26,556
(956,271)
621,323
Property, plant and equipment, net
11,107
1,670,972
51,574
—
1,733,653
Goodwill
—
1,057,568
58,399
—
1,115,967
Intangible assets, net
—
16,294
—
—
16,294
Other assets
3,073,321
156,223
1,384
(3,180,515)
50,413
Total assets
$
3,682,484
$
3,854,039
$
137,913
$
(4,136,786)
$
3,537,650
Liabilities and Member’s Interest
Current liabilities:
Current portion of debt
$
6,354
$
—
$
—
$
—
$
6,354
Current portion of acquisition-related liabilities
—
13,134
—
—
13,134
Accounts payable
5,895
125,467
14,317
(89)
145,590
Accrued expenses
44,942
82,511
2,460
(11,188)
118,725
Intercompany payables
523,440
417,163
4,391
(944,994)
—
Billings in excess of costs and estimated earnings
—
14,248
476
—
14,724
Total current liabilities
580,631
652,523
21,644
(956,271)
298,527
Long-term debt
1,807,290
—
—
—
1,807,290
Acquisition-related liabilities
—
25,127
—
—
25,127
Other noncurrent liabilities
3,424
207,654
75,807
(171,318)
115,567
Total liabilities
2,391,345
885,304
97,451
(1,127,589)
2,246,511
Total member's interest
1,291,139
2,968,735
40,462
(3,009,197)
1,291,139
Total liabilities and member’s interest
$
3,682,484
$
3,854,039
$
137,913
$
(4,136,786)
$
3,537,650
Condensed Consolidating Balance Sheets
December 30, 2017
100%
Owned
Non-
Issuers
Guarantors
Guarantors
Eliminations
Consolidated
Assets
Current assets:
Cash and cash equivalents
$
370,741
$
10,254
$
14,933
$
(12,372)
$
383,556
Accounts receivable, net
—
183,139
15,191
—
198,330
Intercompany receivables
573,301
484,747
—
(1,058,048)
—
Cost and estimated earnings in excess of billings
—
9,264
248
—
9,512
Inventories
—
180,283
4,156
—
184,439
Other current assets
1,167
6,354
243
—
7,764
Total current assets
945,209
874,041
34,771
(1,070,420)
783,601
Property, plant and equipment, net
9,259
1,569,118
37,047
—
1,615,424
Goodwill
—
976,206
61,114
—
1,037,320
Intangible assets, net
—
16,833
—
—
16,833
Other assets
2,890,674
162,711
1,271
(3,003,593)
51,063
Total assets
$
3,845,142
$
3,598,909
$
134,203
$
(4,074,013)
$
3,504,241
Liabilities and Member’s Interest
Current liabilities:
Current portion of debt
$
4,765
$
—
$
—
$
—
$
4,765
Current portion of acquisition-related liabilities
—
11,587
—
—
11,587
Accounts payable
3,976
89,912
6,749
—
100,637
Accrued expenses
47,047
79,372
2,227
(12,372)
116,274
Intercompany payables
684,057
369,918
4,073
(1,058,048)
—
Billings in excess of costs and estimated earnings
—
15,349
401
—
15,750
Total current liabilities
739,845
566,138
13,450
(1,070,420)
249,013
Long-term debt
1,810,833
—
—
—
1,810,833
Acquisition-related liabilities
—
52,239
—
—
52,239
Other noncurrent liabilities
2,870
193,801
75,209
(171,318)
100,562
Total liabilities
2,553,548
812,178
88,659
(1,241,738)
2,212,647
Total member's interest
1,291,594
2,786,731
45,544
(2,832,275)
1,291,594
Total liabilities and member’s interest
$
3,845,142
$
3,598,909
$
134,203
$
(4,074,013)
$
3,504,241</t>
  </si>
  <si>
    <t>Condensed Consolidating Statements of Operations and Comprehensive Loss</t>
  </si>
  <si>
    <t>Condensed Consolidating Statements of Operations
For the three months ended June 30, 2018
100%
Owned
Non-
Issuers
Guarantors
Guarantors
Eliminations
Consolidated
Revenue
$
—
580,157
22,352
(1,619)
$
600,890
Cost of revenue (excluding items shown separately below)
—
396,629
15,922
(1,619)
410,932
General and administrative expenses
13,276
47,287
2,385
—
62,948
Depreciation, depletion, amortization and accretion
635
47,929
1,167
—
49,731
Operating (loss) income
(13,911)
88,312
2,878
—
77,279
Other (income) loss, net
(89,659)
(687)
98
89,481
(767)
Interest expense (income)
28,946
(1,362)
1,192
—
28,776
Income from operations before taxes
46,802
90,361
1,588
(89,481)
49,270
Income tax expense
200
2,036
432
—
2,668
Net income attributable to member of Summit Materials, LLC
$
46,602
$
88,325
$
1,156
$
(89,481)
$
46,602
Comprehensive income (loss) attributable to member of Summit Materials, LLC
$
44,918
$
87,964
$
3,201
$
(91,165)
$
44,918
Condensed Consolidating Statements of Operations
For the six months ended June 30, 2018
100%
Owned
Non-
Issuers
Guarantors
Guarantors
Eliminations
Consolidated
Revenue
$
—
880,815
37,533
(3,037)
$
915,311
Cost of revenue (excluding items shown separately below)
—
634,756
27,074
(3,037)
658,793
General and administrative expenses
34,224
94,463
5,388
—
134,075
Depreciation, depletion, amortization and accretion
1,345
92,922
2,422
—
96,689
Operating (loss) income
(35,569)
58,674
2,649
—
25,754
Other (income) loss, net
(72,294)
(7,544)
149
71,267
(8,422)
Interest expense (income)
58,527
(3,565)
2,384
—
57,346
(Loss) income from operations before taxes
(21,802)
69,783
116
(71,267)
(23,170)
Income tax expense (benefit)
192
(1,417)
49
—
(1,176)
Net (loss) income attributable to member of Summit Materials, LLC
$
(21,994)
$
71,200
$
67
$
(71,267)
$
(21,994)
Comprehensive (loss) income attributable to member of Summit Materials, LLC
$
(25,787)
$
69,844
$
5,216
$
(75,060)
$
(25,787)
Condensed Consolidating Statements of Operations
For the three months ended July 1, 2017
100%
Owned
Non-
Issuers
Guarantors
Guarantors
Eliminations
Consolidated
Revenue
$
—
502,535
23,212
(1,654)
$
524,093
Cost of revenue (excluding items shown separately below)
—
320,315
17,243
(1,654)
335,904
General and administrative expenses
14,658
44,023
2,025
—
60,706
Depreciation, depletion, amortization and accretion
663
43,381
995
—
45,039
Operating (loss) income
(15,321)
94,816
2,949
—
82,444
Other income, net
(93,901)
(226)
(219)
93,756
(590)
Interest expense (income)
24,765
(75)
1,082
—
25,772
Income from operations before taxes
53,815
95,117
2,086
(93,756)
57,262
Income tax expense
—
2,902
533
—
3,435
Net income
53,815
92,215
1,553
(93,756)
53,827
Net income attributable to noncontrolling interest
—
—
—
12
12
Net income attributable to member of Summit Materials, LLC
$
53,815
$
92,215
$
1,553
$
(93,768)
$
53,815
Comprehensive income attributable to member of Summit Materials, LLC
$
57,406
$
92,042
$
(1,865)
$
(90,177)
$
57,406
Condensed Consolidating Statements of Operations
For the six months ended July 1, 2017
100%
Owned
Non-
Issuers
Guarantors
Guarantors
Eliminations
Consolidated
Revenue
$
—
778,911
32,621
(3,162)
$
808,370
Cost of revenue (excluding items shown separately below)
—
532,308
24,330
(3,162)
553,476
General and administrative expenses
29,707
87,397
3,343
—
120,447
Depreciation, depletion, amortization and accretion
1,321
81,819
1,647
—
84,787
Operating (loss) income
(31,028)
77,387
3,301
—
49,660
Other (income) expense, net
(78,490)
9
(255)
77,679
(1,057)
Interest expense
48,403
138
1,946
—
50,487
(Loss) income from operations before taxes
(941)
77,240
1,610
(77,679)
230
Income tax expense
—
722
535
—
1,257
Net (loss) income
(941)
76,518
1,075
(77,679)
(1,027)
Net loss attributable to noncontrolling interest
—
—
—
(86)
(86)
Net (loss) income attributable to member of Summit Materials, LLC
$
(941)
$
76,518
$
1,075
$
(77,593)
$
(941)
Comprehensive income (loss) attributable to member of Summit Materials, LLC
$
3,768
$
75,933
$
(3,049)
$
(72,884)
$
3,768</t>
  </si>
  <si>
    <t>Condensed Consolidating Statements of Cash Flows</t>
  </si>
  <si>
    <t>Condensed Consolidating Statements of Cash Flows
For the six months ended June 30, 2018
100%
Owned
Non-
Issuers
Guarantors
Guarantors
Eliminations
Consolidated
Net cash (used in) provided by operating activities
$
(70,942)
$
34,740
$
2,484
$
—
$
(33,718)
Cash flow from investing activities:
Acquisitions, net of cash acquired
—
(153,196)
—
—
(153,196)
Purchase of property, plant and equipment
(3,718)
(115,967)
(11,972)
—
(131,657)
Proceeds from the sale of property, plant, and equipment
—
13,950
160
—
14,110
Other
—
684
—
—
684
Net cash used for investing activities
(3,718)
(254,529)
(11,812)
—
(270,059)
Cash flow from financing activities:
Proceeds from investment by member
(100,271)
115,886
—
—
15,615
Loans received from and payments made on loans from other Summit Companies
(135,634)
136,483
(2,033)
1,184
—
Payments on long-term debt
(3,178)
(7,587)
(7)
—
(10,772)
Payments on acquisition-related liabilities
—
(28,724)
—
—
(28,724)
Debt issuance costs
(550)
—
—
—
(550)
Distributions from partnership
(2,569)
—
—
—
(2,569)
Other
(876)
(995)
(33)
—
(1,904)
Net cash (used in) provided by financing activities
(243,078)
215,063
(2,073)
1,184
(28,904)
Impact of cash on foreign currency
—
—
(471)
—
(471)
Net decrease in cash
(317,738)
(4,726)
(11,872)
1,184
(333,152)
Cash — Beginning of period
370,741
10,254
14,933
(12,372)
383,556
Cash — End of period
$
53,003
$
5,528
$
3,061
$
(11,188)
$
50,404
Condensed Consolidating Statements of Cash Flows
For the six months ended July 1, 2017
100%
Owned
Non-
Issuers
Guarantors
Guarantors
Eliminations
Consolidated
Net cash (used in) provided by operating activities
$
(57,616)
$
49,299
$
19,929
$
—
$
11,612
Cash flow from investing activities:
Acquisitions, net of cash acquired
(15,000)
(172,523)
(25,601)
—
(213,124)
Purchase of property, plant and equipment
(2,537)
(105,116)
(1,435)
—
(109,088)
Proceeds from the sale of property, plant, and equipment
—
8,352
59
—
8,411
Other
—
137
—
—
137
Net cash used for investing activities
(17,537)
(269,150)
(26,977)
—
(313,664)
Cash flow from financing activities:
Proceeds from investment by member
128,538
104,338
10,717
—
243,593
Capital issuance costs
(627)
—
—
—
(627)
Net proceeds from debt issuance
302,000
—
—
—
302,000
Loans received from and payments made on loans from other Summit Companies
(130,366)
132,577
133
(2,344)
—
Payments on long-term debt
(5,250)
(4,038)
—
—
(9,288)
Payments on acquisition-related liabilities
—
(14,704)
—
—
(14,704)
Financing costs
(5,308)
—
—
—
(5,308)
Distributions from partnership
(2,579)
—
—
—
(2,579)
Other
(391)
(420)
(21)
—
(832)
Net cash provided by financing activities
286,017
217,753
10,829
(2,344)
512,255
Impact of cash on foreign currency
—
—
188
—
188
Net increase (decrease) in cash
210,864
(2,098)
3,969
(2,344)
210,391
Cash — Beginning of period
133,862
4,820
14,656
(10,666)
142,672
Cash — End of period
$
344,726
$
2,722
$
18,625
$
(13,010)
$
353,063</t>
  </si>
  <si>
    <t>Summary of Organization and Significant Accounting Policies - General Information and Equity Offerings (Details)</t>
  </si>
  <si>
    <t>1 Months Ended</t>
  </si>
  <si>
    <t>Oct. 31, 2017</t>
  </si>
  <si>
    <t>Jun. 30, 2018segmentfacility</t>
  </si>
  <si>
    <t>Summary Of Significant Accounting Policies And Recent Accounting Pronouncements</t>
  </si>
  <si>
    <t>Number of operating segments</t>
  </si>
  <si>
    <t>Minority interest purchased (as a percent)</t>
  </si>
  <si>
    <t>20.00%</t>
  </si>
  <si>
    <t>Cement plant</t>
  </si>
  <si>
    <t>Number of plants | facility</t>
  </si>
  <si>
    <t>Summit Materials, LLC | Ohio Valley Asphalt</t>
  </si>
  <si>
    <t>Summit Holdings LP</t>
  </si>
  <si>
    <t>Voting power (as a percent)</t>
  </si>
  <si>
    <t>Summary of Organization and Significant Accounting Policies - Business and Credit Concentration (Details)</t>
  </si>
  <si>
    <t>Jun. 30, 2018stateitem</t>
  </si>
  <si>
    <t>Number of states in which the entity operates | state</t>
  </si>
  <si>
    <t>Sales | Customer Concentration Risk</t>
  </si>
  <si>
    <t>Number of customers accounted for more than 10% of total revenue</t>
  </si>
  <si>
    <t>Sales | Customer Concentration Risk | Maximum</t>
  </si>
  <si>
    <t>Customer accounted revenue (as a percent)</t>
  </si>
  <si>
    <t>10.00%</t>
  </si>
  <si>
    <t>Summit Materials, LLC | Sales | Customer Concentration Risk</t>
  </si>
  <si>
    <t>Summit Materials, LLC | Sales | Customer Concentration Risk | Maximum</t>
  </si>
  <si>
    <t>Tax Receivable Agreement | Summit Holdings LP</t>
  </si>
  <si>
    <t>Percentage of benefits to be paid on tax receivable agreement</t>
  </si>
  <si>
    <t>85.00%</t>
  </si>
  <si>
    <t>Percentage of the tax receivable agreement allocated to additional paid-in capital</t>
  </si>
  <si>
    <t>15.00%</t>
  </si>
  <si>
    <t>Summary of Organization and Significant Accounting Policies - Reclassifications (Details)</t>
  </si>
  <si>
    <t>Jul. 01, 2017USD ($)</t>
  </si>
  <si>
    <t>Reclassification amount</t>
  </si>
  <si>
    <t>Deferred tax assets, net</t>
  </si>
  <si>
    <t>Acquisitions - Completed Acquisitions Information (Details) - item</t>
  </si>
  <si>
    <t>12 Months Ended</t>
  </si>
  <si>
    <t>West</t>
  </si>
  <si>
    <t>Business Acquisition [Line Items]</t>
  </si>
  <si>
    <t>Number of business acquisitions</t>
  </si>
  <si>
    <t>East</t>
  </si>
  <si>
    <t>Acquisitions - Summary of Assets Acquired and Liabilities Assumed (Detail) $ in Thousands</t>
  </si>
  <si>
    <t>Jun. 30, 2018USD ($)facility</t>
  </si>
  <si>
    <t>Dec. 30, 2017USD ($)</t>
  </si>
  <si>
    <t>Number of Plants Owned and Operated | facility</t>
  </si>
  <si>
    <t>Cement</t>
  </si>
  <si>
    <t>Summit Materials, LLC | Cement</t>
  </si>
  <si>
    <t>2017 Acquisitions</t>
  </si>
  <si>
    <t>Financial assets</t>
  </si>
  <si>
    <t>Property, plant and equipment</t>
  </si>
  <si>
    <t>Intangible assets</t>
  </si>
  <si>
    <t>Financial liabilities</t>
  </si>
  <si>
    <t>Other long-term liabilities</t>
  </si>
  <si>
    <t>Net assets acquired</t>
  </si>
  <si>
    <t>Purchase price</t>
  </si>
  <si>
    <t>Acquisition related liabilities</t>
  </si>
  <si>
    <t>Net cash paid for acquisitions</t>
  </si>
  <si>
    <t>2017 Acquisitions | Summit Materials, LLC</t>
  </si>
  <si>
    <t>2018 Acquisitions</t>
  </si>
  <si>
    <t>2018 Acquisitions | Summit Materials, LLC</t>
  </si>
  <si>
    <t>Acquisitions - Summary of Goodwill by Reportable Segments (Details) $ in Thousands</t>
  </si>
  <si>
    <t>Jun. 30, 2018USD ($)</t>
  </si>
  <si>
    <t>Goodwill [Roll Forward]</t>
  </si>
  <si>
    <t>Beginning balance</t>
  </si>
  <si>
    <t>Foreign currency translation adjustments</t>
  </si>
  <si>
    <t>Ending balance</t>
  </si>
  <si>
    <t>West | Summit Materials, LLC</t>
  </si>
  <si>
    <t>East | Summit Materials, LLC</t>
  </si>
  <si>
    <t>Cement | Summit Materials, LLC</t>
  </si>
  <si>
    <t>Acquisitions - Intangible Assets By Type (Details) - USD ($) $ in Thousands</t>
  </si>
  <si>
    <t>Finite-Lived Intangible Assets [Line Items]</t>
  </si>
  <si>
    <t>Gross Carrying Amount</t>
  </si>
  <si>
    <t>Accumulated Amortization</t>
  </si>
  <si>
    <t>Net Carrying Amount</t>
  </si>
  <si>
    <t>Leases</t>
  </si>
  <si>
    <t>Leases | Summit Materials, LLC</t>
  </si>
  <si>
    <t>Reserve Rights</t>
  </si>
  <si>
    <t>Reserve Rights | Summit Materials, LLC</t>
  </si>
  <si>
    <t>Trade Names</t>
  </si>
  <si>
    <t>Trade Names | Summit Materials, LLC</t>
  </si>
  <si>
    <t>Other | Summit Materials, LLC</t>
  </si>
  <si>
    <t>Acquisitions - Amortization Expense (Details) - USD ($) $ in Thousands</t>
  </si>
  <si>
    <t>Mar. 31, 2018</t>
  </si>
  <si>
    <t>Estimated amortization expense</t>
  </si>
  <si>
    <t>2018 (six months)</t>
  </si>
  <si>
    <t>Thereafter</t>
  </si>
  <si>
    <t>Amortization expense</t>
  </si>
  <si>
    <t>Revenue Recognition - By Product (Details) - USD ($) $ in Thousands</t>
  </si>
  <si>
    <t>Revenue by product</t>
  </si>
  <si>
    <t>Aggregates</t>
  </si>
  <si>
    <t>Ready-mixed concrete</t>
  </si>
  <si>
    <t>Asphalt</t>
  </si>
  <si>
    <t>Paving and related services</t>
  </si>
  <si>
    <t>Summit Materials, LLC | Aggregates</t>
  </si>
  <si>
    <t>Summit Materials, LLC | Ready-mixed concrete</t>
  </si>
  <si>
    <t>Summit Materials, LLC | Asphalt</t>
  </si>
  <si>
    <t>Summit Materials, LLC | Paving and related services</t>
  </si>
  <si>
    <t>Summit Materials, LLC | Other</t>
  </si>
  <si>
    <t>Revenue Recognition - Contract Assets and Liabilities (Details) - USD ($) $ in Thousands</t>
  </si>
  <si>
    <t>Change in Contract with Customer, Asset [Abstract]</t>
  </si>
  <si>
    <t>Changes in revenue billed, contract price or cost estimates</t>
  </si>
  <si>
    <t>Change in Contract with Customer, Liability [Abstract]</t>
  </si>
  <si>
    <t>Revenue Recognition - Summary of Accounts Receivable, Net (Details) - USD ($) $ in Thousands</t>
  </si>
  <si>
    <t>Accounts, Notes, Loans and Financing Receivable [Line Items]</t>
  </si>
  <si>
    <t>Trade accounts receivable</t>
  </si>
  <si>
    <t>Construction contract receivables</t>
  </si>
  <si>
    <t>Retention receivables</t>
  </si>
  <si>
    <t>Receivables from related parties</t>
  </si>
  <si>
    <t>Accounts receivable</t>
  </si>
  <si>
    <t>Less: Allowance for doubtful accounts</t>
  </si>
  <si>
    <t>Maximum</t>
  </si>
  <si>
    <t>General collection and billing period for retention receivables</t>
  </si>
  <si>
    <t>1 year</t>
  </si>
  <si>
    <t>Inventories - Components of Inventories (Details) - USD ($) $ in Thousands</t>
  </si>
  <si>
    <t>Aggregate stockpiles</t>
  </si>
  <si>
    <t>Finished goods</t>
  </si>
  <si>
    <t>Work in process</t>
  </si>
  <si>
    <t>Raw materials</t>
  </si>
  <si>
    <t>Accrued Expenses - Components of Accrued Expenses (Details) - USD ($) $ in Thousands</t>
  </si>
  <si>
    <t>Schedule Of Accrued Expenses [Line Items]</t>
  </si>
  <si>
    <t>Interest</t>
  </si>
  <si>
    <t>Payroll and benefits</t>
  </si>
  <si>
    <t>Capital lease obligations</t>
  </si>
  <si>
    <t>Insurance</t>
  </si>
  <si>
    <t>Non-income taxes</t>
  </si>
  <si>
    <t>Professional fees</t>
  </si>
  <si>
    <t>Debt - Schedule of Debt (Details) - USD ($) $ in Thousands</t>
  </si>
  <si>
    <t>Jan. 19, 2017</t>
  </si>
  <si>
    <t>Total debt</t>
  </si>
  <si>
    <t>Current portion of long-term debt</t>
  </si>
  <si>
    <t>Gross amount</t>
  </si>
  <si>
    <t>Debt discount</t>
  </si>
  <si>
    <t>Term Loan, due 2022</t>
  </si>
  <si>
    <t>Term Loan, due 2022 | Summit Materials, LLC</t>
  </si>
  <si>
    <t>8 1/2% Senior Notes, due 2022</t>
  </si>
  <si>
    <t>Debt instrument interest rate (as a percent)</t>
  </si>
  <si>
    <t>8.50%</t>
  </si>
  <si>
    <t>8 1/2% Senior Notes, due 2022 | Summit Materials, LLC</t>
  </si>
  <si>
    <t>6 1/8% Senior Notes, due 2023</t>
  </si>
  <si>
    <t>6.125%</t>
  </si>
  <si>
    <t>6 1/8% Senior Notes, due 2023 | Summit Materials, LLC</t>
  </si>
  <si>
    <t>5 1/8% Senior Notes, due 2025</t>
  </si>
  <si>
    <t>5.125%</t>
  </si>
  <si>
    <t>5 1/8% Senior Notes, due 2025 | Summit Materials, LLC</t>
  </si>
  <si>
    <t>Debt - Schedule of Contractual Payments of Long-Term Debt (Details) $ in Thousands</t>
  </si>
  <si>
    <t>Contractual payments of long-term debt</t>
  </si>
  <si>
    <t>Less: Original issue net discount</t>
  </si>
  <si>
    <t>Less: Capitalized loan costs</t>
  </si>
  <si>
    <t>Debt - Senior Notes - Additional Information (Details) - USD ($) $ in Thousands</t>
  </si>
  <si>
    <t>Jun. 01, 2017</t>
  </si>
  <si>
    <t>Mar. 08, 2016</t>
  </si>
  <si>
    <t>Jan. 02, 2016</t>
  </si>
  <si>
    <t>Write off of deferred financing fees</t>
  </si>
  <si>
    <t>Senior notes, interest rate (as a percent)</t>
  </si>
  <si>
    <t>Issuers</t>
  </si>
  <si>
    <t>Debt instrument, face amount</t>
  </si>
  <si>
    <t>Percentage of par value of senior notes</t>
  </si>
  <si>
    <t>Proceeds net of related fees and expenses</t>
  </si>
  <si>
    <t>Issuers | 8 1/2% Senior Notes, due 2022</t>
  </si>
  <si>
    <t>Issuers | 6 1/8% Senior Notes, due 2023</t>
  </si>
  <si>
    <t>Issuers | 6 1/8% Senior Notes, due 2023, issued at par</t>
  </si>
  <si>
    <t>Issuers | 6 1/8% Senior Notes, due 2023, , issued at 99.375% of par</t>
  </si>
  <si>
    <t>99.375%</t>
  </si>
  <si>
    <t>Summit Materials, LLC | 8 1/2% Senior Notes, due 2022</t>
  </si>
  <si>
    <t>Summit Materials, LLC | 6 1/8% Senior Notes, due 2023</t>
  </si>
  <si>
    <t>Summit Materials, LLC | 5 1/8% Senior Notes, due 2025</t>
  </si>
  <si>
    <t>Debt - Senior Secured Credit Facilities - Additional Information (Details) - USD ($) $ in Thousands</t>
  </si>
  <si>
    <t>Outstanding principal amount</t>
  </si>
  <si>
    <t>Financing fees recognized</t>
  </si>
  <si>
    <t>Summit Materials, LLC | Senior Secured Credit Facilities</t>
  </si>
  <si>
    <t>First lien leverage ratio</t>
  </si>
  <si>
    <t>Summit Materials, LLC | Term Loan, due 2022</t>
  </si>
  <si>
    <t>Quarterly principal repayments percentage</t>
  </si>
  <si>
    <t>0.25%</t>
  </si>
  <si>
    <t>Summit Materials, LLC | Revolving Credit Facility</t>
  </si>
  <si>
    <t>Maximum borrowing capacity</t>
  </si>
  <si>
    <t>Amount outstanding</t>
  </si>
  <si>
    <t>Remaining borrowing capacity</t>
  </si>
  <si>
    <t>Summit Materials, LLC | Revolving Credit Facility | LIBOR</t>
  </si>
  <si>
    <t>Basis spread on variable rate</t>
  </si>
  <si>
    <t>3.00%</t>
  </si>
  <si>
    <t>Summit Materials, LLC | Revolving Credit Facility | LIBOR Plus 1%</t>
  </si>
  <si>
    <t>2.25%</t>
  </si>
  <si>
    <t>Percentage added to base rate</t>
  </si>
  <si>
    <t>1.00%</t>
  </si>
  <si>
    <t>Summit Materials, LLC | Revolving Credit Facility | Federal funds rate</t>
  </si>
  <si>
    <t>0.50%</t>
  </si>
  <si>
    <t>Summit Materials, LLC | Letter of Credit</t>
  </si>
  <si>
    <t>Debt - Summary of Activity for Deferred Financing Fees (Details) - USD ($) $ in Thousands</t>
  </si>
  <si>
    <t>Deferred finance costs</t>
  </si>
  <si>
    <t>Loan origination fees</t>
  </si>
  <si>
    <t>Amortization</t>
  </si>
  <si>
    <t>Debt - Other - Additional Information (Details) - CAD ($) $ in Millions</t>
  </si>
  <si>
    <t>Jan. 15, 2015</t>
  </si>
  <si>
    <t>Canadian subsidiary credit agreement</t>
  </si>
  <si>
    <t>Canadian subsidiary credit agreement | Summit Materials, LLC</t>
  </si>
  <si>
    <t>Canadian subsidiary credit agreement, Operating activities</t>
  </si>
  <si>
    <t>Revolving credit commitment</t>
  </si>
  <si>
    <t>Canadian subsidiary credit agreement, Operating activities | Summit Materials, LLC</t>
  </si>
  <si>
    <t>Canadian subsidiary credit agreement, Capital equipment</t>
  </si>
  <si>
    <t>0.90%</t>
  </si>
  <si>
    <t>Canadian subsidiary credit agreement, Capital equipment | Summit Materials, LLC</t>
  </si>
  <si>
    <t>Canadian subsidiary credit agreement, Guarantees</t>
  </si>
  <si>
    <t>Canadian subsidiary credit agreement, Guarantees | Summit Materials, LLC</t>
  </si>
  <si>
    <t>Prime rate | Canadian subsidiary credit agreement, Operating activities</t>
  </si>
  <si>
    <t>0.20%</t>
  </si>
  <si>
    <t>Prime rate | Canadian subsidiary credit agreement, Operating activities | Summit Materials, LLC</t>
  </si>
  <si>
    <t>Income Taxes - Deferred Tax Assets and Tax Receivable Agreement (Details) - USD ($)</t>
  </si>
  <si>
    <t>Number of Summit LP units purchased by Company, newly issued units (in shares)</t>
  </si>
  <si>
    <t>Deferred tax asset, Investment in limited partnership</t>
  </si>
  <si>
    <t>Valuation Allowance</t>
  </si>
  <si>
    <t>Valuation allowance</t>
  </si>
  <si>
    <t>Liabilities recognized for uncertain tax positions</t>
  </si>
  <si>
    <t>Income tax provision, interest or penalties recognized</t>
  </si>
  <si>
    <t>Tax Receivable Agreement | Accrued expenses.</t>
  </si>
  <si>
    <t>Distributions to LP Unitholders</t>
  </si>
  <si>
    <t>Summit Holdings LP | Tax Receivable Agreement</t>
  </si>
  <si>
    <t>Earnings Per Share - Schedule of Basic to Diluted Income Per Share (Details) - USD ($) $ / shares in Units, $ in Thousands</t>
  </si>
  <si>
    <t>Reconciliation of basic to diluted loss per share</t>
  </si>
  <si>
    <t>Net income (loss) attributable to Summit Inc.</t>
  </si>
  <si>
    <t>Diluted net income attributable to Summit Inc.</t>
  </si>
  <si>
    <t>Diluted earnings per share</t>
  </si>
  <si>
    <t>LP Units</t>
  </si>
  <si>
    <t>Anti dilutive shares excluded from calculation of earnings per share</t>
  </si>
  <si>
    <t>Time Vesting Restricted Stock Units</t>
  </si>
  <si>
    <t>Market Based Restricted Stock Units</t>
  </si>
  <si>
    <t>Stock options</t>
  </si>
  <si>
    <t>Warrants</t>
  </si>
  <si>
    <t>Add: warrants</t>
  </si>
  <si>
    <t>Weighted average shares of Class A common stock outstanding</t>
  </si>
  <si>
    <t>Basic income (loss) per share</t>
  </si>
  <si>
    <t>Weighted average dilutive shares outstanding</t>
  </si>
  <si>
    <t>Common Class A | Stock options</t>
  </si>
  <si>
    <t>Add: Share-based payment arrangements</t>
  </si>
  <si>
    <t>Common Class A | Restricted stock</t>
  </si>
  <si>
    <t>Common Class A | Performance stock units</t>
  </si>
  <si>
    <t>Stockholders' Equity - Equity Offerings (Details) - USD ($) $ / shares in Units, $ in Thousands</t>
  </si>
  <si>
    <t>Jan. 10, 2017</t>
  </si>
  <si>
    <t>Dec. 31, 2016</t>
  </si>
  <si>
    <t>Equity Offering</t>
  </si>
  <si>
    <t>Proceeds from sale of common stock, net of underwriting discounts</t>
  </si>
  <si>
    <t>Ownership Percentage</t>
  </si>
  <si>
    <t>97.00%</t>
  </si>
  <si>
    <t>96.30%</t>
  </si>
  <si>
    <t>96.80%</t>
  </si>
  <si>
    <t>95.00%</t>
  </si>
  <si>
    <t>Noncontrolling interest elimination (as a percent)</t>
  </si>
  <si>
    <t>3.20%</t>
  </si>
  <si>
    <t>Beginning Balance (in shares)</t>
  </si>
  <si>
    <t>Exchanges during period (in shares)</t>
  </si>
  <si>
    <t>Ending Balance (in shares)</t>
  </si>
  <si>
    <t>Common Class A | Follow on Public Offering</t>
  </si>
  <si>
    <t>Common stock issued (in shares)</t>
  </si>
  <si>
    <t>Issuance of Shares (in shares)</t>
  </si>
  <si>
    <t>Summit Materials, Inc. and Summit Holdings, LP</t>
  </si>
  <si>
    <t>Summit Materials, Inc. and Summit Holdings, LP | Follow on Public Offering</t>
  </si>
  <si>
    <t>Summit Materials, Inc. and Summit Holdings, LP | Common Class A | Follow on Public Offering</t>
  </si>
  <si>
    <t>Offering price (in dollars per share)</t>
  </si>
  <si>
    <t>LP Units | Summit Holdings LP</t>
  </si>
  <si>
    <t>Number of LP Units outstanding</t>
  </si>
  <si>
    <t>Number of LP Units exchanged</t>
  </si>
  <si>
    <t>Stockholders' Equity - Accumulated Other Comprehensive Income (Loss) (Details) - USD ($) $ in Thousands</t>
  </si>
  <si>
    <t>Changes in each component of accumulated other comprehensive loss</t>
  </si>
  <si>
    <t>Liability adjustment</t>
  </si>
  <si>
    <t>Income on cash flow hedges</t>
  </si>
  <si>
    <t>Change in retirement plans</t>
  </si>
  <si>
    <t>Cash flow hedge adjustments</t>
  </si>
  <si>
    <t>Summit Materials, LLC | Accumulated Other Comprehensive Operations</t>
  </si>
  <si>
    <t>Summit Materials, LLC | Change in retirement plans</t>
  </si>
  <si>
    <t>Summit Materials, LLC | Foreign currency translation adjustment</t>
  </si>
  <si>
    <t>Summit Materials, LLC | Cash flow hedge adjustments</t>
  </si>
  <si>
    <t>Supplemental Cash Flow Information - Schedule of Supplemental Cash Flow Information (Details) - USD ($) $ in Thousands</t>
  </si>
  <si>
    <t>Cash payments:</t>
  </si>
  <si>
    <t>Income taxes</t>
  </si>
  <si>
    <t>Non cash financing activities:</t>
  </si>
  <si>
    <t>Exchange of LP units to Common A Stock</t>
  </si>
  <si>
    <t>Commitments and Contingencies - Additional Information (Details) - USD ($) $ in Millions</t>
  </si>
  <si>
    <t>Contingencies</t>
  </si>
  <si>
    <t>Term of purchase commitments</t>
  </si>
  <si>
    <t>Site Restoration Obligations</t>
  </si>
  <si>
    <t>Anticipated costs</t>
  </si>
  <si>
    <t>Site Restoration Obligations | Other noncurrent liabilities</t>
  </si>
  <si>
    <t>Site restoration obligation, non-current</t>
  </si>
  <si>
    <t>Site Restoration Obligations | Accrued expenses.</t>
  </si>
  <si>
    <t>Asset retirement obligation, current</t>
  </si>
  <si>
    <t>Summit Materials, LLC | Site Restoration Obligations</t>
  </si>
  <si>
    <t>Summit Materials, LLC | Site Restoration Obligations | Other noncurrent liabilities</t>
  </si>
  <si>
    <t>Summit Materials, LLC | Site Restoration Obligations | Accrued expenses.</t>
  </si>
  <si>
    <t>Fair Value - Fair Value Measurements (Details) - USD ($) $ in Thousands</t>
  </si>
  <si>
    <t>Fair Value Measurements</t>
  </si>
  <si>
    <t>Current portion of acquisition-related liabilities and Accrued expenses - Contingent consideration</t>
  </si>
  <si>
    <t>Acquisition-related liabilities and Other noncurrent liabilities - Contingent consideration</t>
  </si>
  <si>
    <t>Discount rate</t>
  </si>
  <si>
    <t>Adjustment to contingent consideration</t>
  </si>
  <si>
    <t>Cash flow hedges | Interest rate derivatives | Level 2</t>
  </si>
  <si>
    <t>Current portion of acquisition-related liabilities and Accrued expenses - Cash flow hedge</t>
  </si>
  <si>
    <t>Acquisition-related liabilities and Other noncurrent liabilities - Cash flow hedge</t>
  </si>
  <si>
    <t>Cash flow hedges | Interest rate derivatives | Term Loan, due 2022</t>
  </si>
  <si>
    <t>Term loan borrowings hedged by derivatives</t>
  </si>
  <si>
    <t>Summit Materials, LLC | Level 3</t>
  </si>
  <si>
    <t>Summit Materials, LLC | Cash flow hedges | Interest rate derivatives | Level 2</t>
  </si>
  <si>
    <t>Summit Materials, LLC | Cash flow hedges | Interest rate derivatives | Term Loan, due 2022</t>
  </si>
  <si>
    <t>Fair Value - Carrying Value and Fair Value of Financial Instruments (Details) - USD ($) $ in Thousands</t>
  </si>
  <si>
    <t>Financial Instruments</t>
  </si>
  <si>
    <t>Level 2 | Fair Value.</t>
  </si>
  <si>
    <t>Level 2 | Carrying Value</t>
  </si>
  <si>
    <t>Level 2 | Summit Materials, LLC</t>
  </si>
  <si>
    <t>Level 2 | Summit Materials, LLC | Fair Value.</t>
  </si>
  <si>
    <t>Level 2 | Summit Materials, LLC | Carrying Value</t>
  </si>
  <si>
    <t>Level 3 | Fair Value.</t>
  </si>
  <si>
    <t>Current portion of deferred consideration and noncompete obligations</t>
  </si>
  <si>
    <t>Long term portion of deferred consideration and noncompete obligations</t>
  </si>
  <si>
    <t>Level 3 | Carrying Value</t>
  </si>
  <si>
    <t>Level 3 | Summit Materials, LLC | Fair Value.</t>
  </si>
  <si>
    <t>Level 3 | Summit Materials, LLC | Carrying Value</t>
  </si>
  <si>
    <t>Segment Information - Financial Data (Details) $ in Thousands</t>
  </si>
  <si>
    <t>Jun. 30, 2018USD ($)segment</t>
  </si>
  <si>
    <t>Number of operating segments | segment</t>
  </si>
  <si>
    <t>Depreciation, depletion and amortization</t>
  </si>
  <si>
    <t>Accretion</t>
  </si>
  <si>
    <t>Non-cash compensation</t>
  </si>
  <si>
    <t>Total Adjusted EBITDA</t>
  </si>
  <si>
    <t>Total capital expenditures</t>
  </si>
  <si>
    <t>Total depreciation, depletion, amortization and accretion</t>
  </si>
  <si>
    <t>Operating segment</t>
  </si>
  <si>
    <t>Operating segment | Summit Materials, LLC</t>
  </si>
  <si>
    <t>Operating segment | West</t>
  </si>
  <si>
    <t>Operating segment | West | Summit Materials, LLC</t>
  </si>
  <si>
    <t>Operating segment | East</t>
  </si>
  <si>
    <t>Operating segment | East | Summit Materials, LLC</t>
  </si>
  <si>
    <t>Operating segment | Cement</t>
  </si>
  <si>
    <t>Operating segment | Cement | Summit Materials, LLC</t>
  </si>
  <si>
    <t>Corporate and other</t>
  </si>
  <si>
    <t>Corporate and other | Summit Materials, LLC</t>
  </si>
  <si>
    <t>Aggregates | Summit Materials, LLC</t>
  </si>
  <si>
    <t>Ready-mixed concrete | Summit Materials, LLC</t>
  </si>
  <si>
    <t>Asphalt | Summit Materials, LLC</t>
  </si>
  <si>
    <t>Paving and related services | Summit Materials, LLC</t>
  </si>
  <si>
    <t>Guarantor and Non-Guarantor Financial Information - Schedule of Condensed Consolidating Balance Sheets (Details) - USD ($) $ in Thousands</t>
  </si>
  <si>
    <t>Cost and estimated earnings in excess of billings</t>
  </si>
  <si>
    <t>Property, plant and equipment, net</t>
  </si>
  <si>
    <t>Summit Materials, LLC | Eliminations</t>
  </si>
  <si>
    <t>Intercompany receivables</t>
  </si>
  <si>
    <t>Intercompany payables</t>
  </si>
  <si>
    <t>Summit Materials, LLC | Issuers</t>
  </si>
  <si>
    <t>Summit Materials, LLC | Guarantors</t>
  </si>
  <si>
    <t>Summit Materials, LLC | Non Guarantors</t>
  </si>
  <si>
    <t>Guarantor and Non-Guarantor Financial Information - Schedule of Condensed Consolidating Statements of Operations and Comprehensive Loss (Details) - USD ($) $ in Thousands</t>
  </si>
  <si>
    <t>Condensed Consolidating Statements of Operations</t>
  </si>
  <si>
    <t>Revenue</t>
  </si>
  <si>
    <t>Cost of revenue (excluding items shown separately below)</t>
  </si>
  <si>
    <t>Net income (loss) attributable to member of Summit Materials, LLC</t>
  </si>
  <si>
    <t>Comprehensive income (loss) income attributable to member of Summit Materials, LLC</t>
  </si>
  <si>
    <t>Other (income) expense, net</t>
  </si>
  <si>
    <t>Interest expense (income)</t>
  </si>
  <si>
    <t>Guarantor and Non-Guarantor Financial Information - Schedule of Condensed Consolidating Statements of Cash Flows (Details) - USD ($) $ in Thousands</t>
  </si>
  <si>
    <t>Net cash (used in) provided by operating activities</t>
  </si>
  <si>
    <t>Purchase of property, plant and equipment</t>
  </si>
  <si>
    <t>Proceeds from the sale of property, plant, and equipment</t>
  </si>
  <si>
    <t>Net proceeds from debt issuance</t>
  </si>
  <si>
    <t>Payments on long-term debt</t>
  </si>
  <si>
    <t>Financing costs</t>
  </si>
  <si>
    <t>Proceeds from investment by member</t>
  </si>
  <si>
    <t>Loans received from and payments made on loans from other Summit Compan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24</v>
      </c>
    </row>
    <row r="15" spans="1:3">
      <c r="A15" s="4" t="s">
        <v>25</v>
      </c>
    </row>
    <row r="16" spans="1:3">
      <c r="A16" s="3" t="s">
        <v>4</v>
      </c>
    </row>
    <row r="17" spans="1:3">
      <c r="A17" s="4" t="s">
        <v>26</v>
      </c>
      <c r="C17" s="5" t="n">
        <v>111629238</v>
      </c>
    </row>
    <row r="18" spans="1:3">
      <c r="A18" s="4" t="s">
        <v>27</v>
      </c>
    </row>
    <row r="19" spans="1:3">
      <c r="A19" s="3" t="s">
        <v>4</v>
      </c>
    </row>
    <row r="20" spans="1:3">
      <c r="A20" s="4" t="s">
        <v>26</v>
      </c>
      <c r="C20" s="5" t="n">
        <v>99</v>
      </c>
    </row>
    <row r="21" spans="1:3">
      <c r="A21" s="4" t="s">
        <v>28</v>
      </c>
    </row>
    <row r="22" spans="1:3">
      <c r="A22" s="3" t="s">
        <v>4</v>
      </c>
    </row>
    <row r="23" spans="1:3">
      <c r="A23" s="4" t="s">
        <v>5</v>
      </c>
      <c r="B23" s="4" t="s">
        <v>28</v>
      </c>
    </row>
    <row r="24" spans="1:3">
      <c r="A24" s="4" t="s">
        <v>7</v>
      </c>
      <c r="B24" s="5" t="n">
        <v>1571371</v>
      </c>
    </row>
    <row r="25" spans="1:3">
      <c r="A25" s="4" t="s">
        <v>8</v>
      </c>
      <c r="B25" s="4" t="s">
        <v>9</v>
      </c>
    </row>
    <row r="26" spans="1:3">
      <c r="A26" s="4" t="s">
        <v>10</v>
      </c>
      <c r="B26" s="4" t="s">
        <v>11</v>
      </c>
    </row>
    <row r="27" spans="1:3">
      <c r="A27" s="4" t="s">
        <v>12</v>
      </c>
      <c r="B27" s="4" t="s">
        <v>13</v>
      </c>
    </row>
    <row r="28" spans="1:3">
      <c r="A28" s="4" t="s">
        <v>14</v>
      </c>
      <c r="B28" s="4" t="s">
        <v>15</v>
      </c>
    </row>
    <row r="29" spans="1:3">
      <c r="A29" s="4" t="s">
        <v>16</v>
      </c>
      <c r="B29" s="4" t="s">
        <v>17</v>
      </c>
    </row>
    <row r="30" spans="1:3">
      <c r="A30" s="4" t="s">
        <v>18</v>
      </c>
      <c r="B30" s="4" t="s">
        <v>29</v>
      </c>
    </row>
    <row r="31" spans="1:3">
      <c r="A31" s="4" t="s">
        <v>20</v>
      </c>
      <c r="B31" s="5" t="n">
        <v>2018</v>
      </c>
    </row>
    <row r="32" spans="1:3">
      <c r="A32" s="4" t="s">
        <v>21</v>
      </c>
      <c r="B32" s="6" t="s">
        <v>22</v>
      </c>
    </row>
    <row r="33" spans="1:3">
      <c r="A33" s="4" t="s">
        <v>30</v>
      </c>
      <c r="B33"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4" t="s">
        <v>190</v>
      </c>
      <c r="B3" s="4" t="s">
        <v>191</v>
      </c>
    </row>
    <row r="4" spans="1:2">
      <c r="A4" s="4" t="s">
        <v>28</v>
      </c>
    </row>
    <row r="5" spans="1:2">
      <c r="A5" s="4" t="s">
        <v>190</v>
      </c>
      <c r="B5"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2</v>
      </c>
    </row>
    <row r="3" spans="1:2">
      <c r="A3" s="4" t="s">
        <v>38</v>
      </c>
      <c r="B3" s="4" t="s">
        <v>193</v>
      </c>
    </row>
    <row r="4" spans="1:2">
      <c r="A4" s="4" t="s">
        <v>28</v>
      </c>
    </row>
    <row r="5" spans="1:2">
      <c r="A5" s="4" t="s">
        <v>38</v>
      </c>
      <c r="B5"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4" t="s">
        <v>194</v>
      </c>
      <c r="B3" s="4" t="s">
        <v>195</v>
      </c>
    </row>
    <row r="4" spans="1:2">
      <c r="A4" s="4" t="s">
        <v>28</v>
      </c>
    </row>
    <row r="5" spans="1:2">
      <c r="A5" s="4" t="s">
        <v>194</v>
      </c>
      <c r="B5"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4" t="s">
        <v>197</v>
      </c>
      <c r="B3" s="4" t="s">
        <v>198</v>
      </c>
    </row>
    <row r="4" spans="1:2">
      <c r="A4" s="4" t="s">
        <v>28</v>
      </c>
    </row>
    <row r="5" spans="1:2">
      <c r="A5" s="4" t="s">
        <v>197</v>
      </c>
      <c r="B5"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4" t="s">
        <v>200</v>
      </c>
      <c r="B3" s="4" t="s">
        <v>201</v>
      </c>
    </row>
    <row r="4" spans="1:2">
      <c r="A4" s="4" t="s">
        <v>28</v>
      </c>
    </row>
    <row r="5" spans="1:2">
      <c r="A5" s="4" t="s">
        <v>200</v>
      </c>
      <c r="B5"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4" t="s">
        <v>206</v>
      </c>
      <c r="B3" s="4" t="s">
        <v>207</v>
      </c>
    </row>
    <row r="4" spans="1:2">
      <c r="A4" s="4" t="s">
        <v>28</v>
      </c>
    </row>
    <row r="5" spans="1:2">
      <c r="A5" s="4" t="s">
        <v>208</v>
      </c>
      <c r="B5"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4" t="s">
        <v>210</v>
      </c>
      <c r="B3" s="4" t="s">
        <v>211</v>
      </c>
    </row>
    <row r="4" spans="1:2">
      <c r="A4" s="4" t="s">
        <v>28</v>
      </c>
    </row>
    <row r="5" spans="1:2">
      <c r="A5" s="4" t="s">
        <v>210</v>
      </c>
      <c r="B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4" t="s">
        <v>213</v>
      </c>
      <c r="B3" s="4" t="s">
        <v>214</v>
      </c>
    </row>
    <row r="4" spans="1:2">
      <c r="A4" s="4" t="s">
        <v>28</v>
      </c>
    </row>
    <row r="5" spans="1:2">
      <c r="A5" s="4" t="s">
        <v>213</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4" t="s">
        <v>216</v>
      </c>
      <c r="B3" s="4" t="s">
        <v>217</v>
      </c>
    </row>
    <row r="4" spans="1:2">
      <c r="A4" s="4" t="s">
        <v>28</v>
      </c>
    </row>
    <row r="5" spans="1:2">
      <c r="A5" s="4" t="s">
        <v>216</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0404</v>
      </c>
      <c r="C3" s="7" t="n">
        <v>383556</v>
      </c>
    </row>
    <row r="4" spans="1:3">
      <c r="A4" s="4" t="s">
        <v>36</v>
      </c>
      <c r="B4" s="5" t="n">
        <v>268819</v>
      </c>
      <c r="C4" s="5" t="n">
        <v>198330</v>
      </c>
    </row>
    <row r="5" spans="1:3">
      <c r="A5" s="4" t="s">
        <v>37</v>
      </c>
      <c r="B5" s="5" t="n">
        <v>44481</v>
      </c>
      <c r="C5" s="5" t="n">
        <v>9512</v>
      </c>
    </row>
    <row r="6" spans="1:3">
      <c r="A6" s="4" t="s">
        <v>38</v>
      </c>
      <c r="B6" s="5" t="n">
        <v>245238</v>
      </c>
      <c r="C6" s="5" t="n">
        <v>184439</v>
      </c>
    </row>
    <row r="7" spans="1:3">
      <c r="A7" s="4" t="s">
        <v>39</v>
      </c>
      <c r="B7" s="5" t="n">
        <v>12381</v>
      </c>
      <c r="C7" s="5" t="n">
        <v>7764</v>
      </c>
    </row>
    <row r="8" spans="1:3">
      <c r="A8" s="4" t="s">
        <v>40</v>
      </c>
      <c r="B8" s="5" t="n">
        <v>621323</v>
      </c>
      <c r="C8" s="5" t="n">
        <v>783601</v>
      </c>
    </row>
    <row r="9" spans="1:3">
      <c r="A9" s="4" t="s">
        <v>41</v>
      </c>
      <c r="B9" s="5" t="n">
        <v>1733653</v>
      </c>
      <c r="C9" s="5" t="n">
        <v>1615424</v>
      </c>
    </row>
    <row r="10" spans="1:3">
      <c r="A10" s="4" t="s">
        <v>42</v>
      </c>
      <c r="B10" s="5" t="n">
        <v>1114967</v>
      </c>
      <c r="C10" s="5" t="n">
        <v>1036320</v>
      </c>
    </row>
    <row r="11" spans="1:3">
      <c r="A11" s="4" t="s">
        <v>43</v>
      </c>
      <c r="B11" s="5" t="n">
        <v>16294</v>
      </c>
      <c r="C11" s="5" t="n">
        <v>16833</v>
      </c>
    </row>
    <row r="12" spans="1:3">
      <c r="A12" s="4" t="s">
        <v>44</v>
      </c>
      <c r="B12" s="5" t="n">
        <v>287606</v>
      </c>
      <c r="C12" s="5" t="n">
        <v>284092</v>
      </c>
    </row>
    <row r="13" spans="1:3">
      <c r="A13" s="4" t="s">
        <v>45</v>
      </c>
      <c r="B13" s="5" t="n">
        <v>50413</v>
      </c>
      <c r="C13" s="5" t="n">
        <v>51063</v>
      </c>
    </row>
    <row r="14" spans="1:3">
      <c r="A14" s="4" t="s">
        <v>46</v>
      </c>
      <c r="B14" s="5" t="n">
        <v>3824256</v>
      </c>
      <c r="C14" s="5" t="n">
        <v>3787333</v>
      </c>
    </row>
    <row r="15" spans="1:3">
      <c r="A15" s="3" t="s">
        <v>47</v>
      </c>
    </row>
    <row r="16" spans="1:3">
      <c r="A16" s="4" t="s">
        <v>48</v>
      </c>
      <c r="B16" s="5" t="n">
        <v>6354</v>
      </c>
      <c r="C16" s="5" t="n">
        <v>4765</v>
      </c>
    </row>
    <row r="17" spans="1:3">
      <c r="A17" s="4" t="s">
        <v>49</v>
      </c>
      <c r="B17" s="5" t="n">
        <v>15634</v>
      </c>
      <c r="C17" s="5" t="n">
        <v>14087</v>
      </c>
    </row>
    <row r="18" spans="1:3">
      <c r="A18" s="4" t="s">
        <v>50</v>
      </c>
      <c r="B18" s="5" t="n">
        <v>144284</v>
      </c>
      <c r="C18" s="5" t="n">
        <v>98744</v>
      </c>
    </row>
    <row r="19" spans="1:3">
      <c r="A19" s="4" t="s">
        <v>51</v>
      </c>
      <c r="B19" s="5" t="n">
        <v>118494</v>
      </c>
      <c r="C19" s="5" t="n">
        <v>116629</v>
      </c>
    </row>
    <row r="20" spans="1:3">
      <c r="A20" s="4" t="s">
        <v>52</v>
      </c>
      <c r="B20" s="5" t="n">
        <v>14724</v>
      </c>
      <c r="C20" s="5" t="n">
        <v>15750</v>
      </c>
    </row>
    <row r="21" spans="1:3">
      <c r="A21" s="4" t="s">
        <v>53</v>
      </c>
      <c r="B21" s="5" t="n">
        <v>299490</v>
      </c>
      <c r="C21" s="5" t="n">
        <v>249975</v>
      </c>
    </row>
    <row r="22" spans="1:3">
      <c r="A22" s="4" t="s">
        <v>54</v>
      </c>
      <c r="B22" s="5" t="n">
        <v>1807290</v>
      </c>
      <c r="C22" s="5" t="n">
        <v>1810833</v>
      </c>
    </row>
    <row r="23" spans="1:3">
      <c r="A23" s="4" t="s">
        <v>55</v>
      </c>
      <c r="B23" s="5" t="n">
        <v>28904</v>
      </c>
      <c r="C23" s="5" t="n">
        <v>58135</v>
      </c>
    </row>
    <row r="24" spans="1:3">
      <c r="A24" s="4" t="s">
        <v>56</v>
      </c>
      <c r="B24" s="5" t="n">
        <v>333028</v>
      </c>
      <c r="C24" s="5" t="n">
        <v>331340</v>
      </c>
    </row>
    <row r="25" spans="1:3">
      <c r="A25" s="4" t="s">
        <v>57</v>
      </c>
      <c r="B25" s="5" t="n">
        <v>77773</v>
      </c>
      <c r="C25" s="5" t="n">
        <v>65329</v>
      </c>
    </row>
    <row r="26" spans="1:3">
      <c r="A26" s="4" t="s">
        <v>58</v>
      </c>
      <c r="B26" s="5" t="n">
        <v>2546485</v>
      </c>
      <c r="C26" s="5" t="n">
        <v>2515612</v>
      </c>
    </row>
    <row r="27" spans="1:3">
      <c r="A27" s="4" t="s">
        <v>59</v>
      </c>
      <c r="B27" s="4" t="s">
        <v>60</v>
      </c>
      <c r="C27" s="4" t="s">
        <v>60</v>
      </c>
    </row>
    <row r="28" spans="1:3">
      <c r="A28" s="3" t="s">
        <v>61</v>
      </c>
    </row>
    <row r="29" spans="1:3">
      <c r="A29" s="4" t="s">
        <v>62</v>
      </c>
      <c r="B29" s="5" t="n">
        <v>1183071</v>
      </c>
      <c r="C29" s="5" t="n">
        <v>1154220</v>
      </c>
    </row>
    <row r="30" spans="1:3">
      <c r="A30" s="4" t="s">
        <v>63</v>
      </c>
      <c r="B30" s="5" t="n">
        <v>77613</v>
      </c>
      <c r="C30" s="5" t="n">
        <v>95833</v>
      </c>
    </row>
    <row r="31" spans="1:3">
      <c r="A31" s="4" t="s">
        <v>64</v>
      </c>
      <c r="B31" s="5" t="n">
        <v>4645</v>
      </c>
      <c r="C31" s="5" t="n">
        <v>7386</v>
      </c>
    </row>
    <row r="32" spans="1:3">
      <c r="A32" s="4" t="s">
        <v>65</v>
      </c>
      <c r="B32" s="5" t="n">
        <v>1266446</v>
      </c>
      <c r="C32" s="5" t="n">
        <v>1258543</v>
      </c>
    </row>
    <row r="33" spans="1:3">
      <c r="A33" s="4" t="s">
        <v>66</v>
      </c>
      <c r="B33" s="5" t="n">
        <v>11325</v>
      </c>
      <c r="C33" s="5" t="n">
        <v>13178</v>
      </c>
    </row>
    <row r="34" spans="1:3">
      <c r="A34" s="4" t="s">
        <v>67</v>
      </c>
      <c r="B34" s="5" t="n">
        <v>1277771</v>
      </c>
      <c r="C34" s="5" t="n">
        <v>1271721</v>
      </c>
    </row>
    <row r="35" spans="1:3">
      <c r="A35" s="4" t="s">
        <v>68</v>
      </c>
      <c r="B35" s="5" t="n">
        <v>3824256</v>
      </c>
      <c r="C35" s="5" t="n">
        <v>3787333</v>
      </c>
    </row>
    <row r="36" spans="1:3">
      <c r="A36" s="4" t="s">
        <v>25</v>
      </c>
    </row>
    <row r="37" spans="1:3">
      <c r="A37" s="3" t="s">
        <v>61</v>
      </c>
    </row>
    <row r="38" spans="1:3">
      <c r="A38" s="4" t="s">
        <v>69</v>
      </c>
      <c r="B38" s="5" t="n">
        <v>1117</v>
      </c>
      <c r="C38" s="5" t="n">
        <v>1104</v>
      </c>
    </row>
    <row r="39" spans="1:3">
      <c r="A39" s="4" t="s">
        <v>28</v>
      </c>
    </row>
    <row r="40" spans="1:3">
      <c r="A40" s="3" t="s">
        <v>34</v>
      </c>
    </row>
    <row r="41" spans="1:3">
      <c r="A41" s="4" t="s">
        <v>35</v>
      </c>
      <c r="B41" s="5" t="n">
        <v>50404</v>
      </c>
      <c r="C41" s="5" t="n">
        <v>383556</v>
      </c>
    </row>
    <row r="42" spans="1:3">
      <c r="A42" s="4" t="s">
        <v>36</v>
      </c>
      <c r="B42" s="5" t="n">
        <v>268819</v>
      </c>
      <c r="C42" s="5" t="n">
        <v>198330</v>
      </c>
    </row>
    <row r="43" spans="1:3">
      <c r="A43" s="4" t="s">
        <v>37</v>
      </c>
      <c r="B43" s="5" t="n">
        <v>44481</v>
      </c>
      <c r="C43" s="5" t="n">
        <v>9512</v>
      </c>
    </row>
    <row r="44" spans="1:3">
      <c r="A44" s="4" t="s">
        <v>38</v>
      </c>
      <c r="B44" s="5" t="n">
        <v>245238</v>
      </c>
      <c r="C44" s="5" t="n">
        <v>184439</v>
      </c>
    </row>
    <row r="45" spans="1:3">
      <c r="A45" s="4" t="s">
        <v>39</v>
      </c>
      <c r="B45" s="5" t="n">
        <v>12381</v>
      </c>
      <c r="C45" s="5" t="n">
        <v>7764</v>
      </c>
    </row>
    <row r="46" spans="1:3">
      <c r="A46" s="4" t="s">
        <v>40</v>
      </c>
      <c r="B46" s="5" t="n">
        <v>621323</v>
      </c>
      <c r="C46" s="5" t="n">
        <v>783601</v>
      </c>
    </row>
    <row r="47" spans="1:3">
      <c r="A47" s="4" t="s">
        <v>41</v>
      </c>
      <c r="B47" s="5" t="n">
        <v>1733653</v>
      </c>
      <c r="C47" s="5" t="n">
        <v>1615424</v>
      </c>
    </row>
    <row r="48" spans="1:3">
      <c r="A48" s="4" t="s">
        <v>42</v>
      </c>
      <c r="B48" s="5" t="n">
        <v>1115967</v>
      </c>
      <c r="C48" s="5" t="n">
        <v>1037320</v>
      </c>
    </row>
    <row r="49" spans="1:3">
      <c r="A49" s="4" t="s">
        <v>43</v>
      </c>
      <c r="B49" s="5" t="n">
        <v>16294</v>
      </c>
      <c r="C49" s="5" t="n">
        <v>16833</v>
      </c>
    </row>
    <row r="50" spans="1:3">
      <c r="A50" s="4" t="s">
        <v>45</v>
      </c>
      <c r="B50" s="5" t="n">
        <v>50413</v>
      </c>
      <c r="C50" s="5" t="n">
        <v>51063</v>
      </c>
    </row>
    <row r="51" spans="1:3">
      <c r="A51" s="4" t="s">
        <v>46</v>
      </c>
      <c r="B51" s="5" t="n">
        <v>3537650</v>
      </c>
      <c r="C51" s="5" t="n">
        <v>3504241</v>
      </c>
    </row>
    <row r="52" spans="1:3">
      <c r="A52" s="3" t="s">
        <v>47</v>
      </c>
    </row>
    <row r="53" spans="1:3">
      <c r="A53" s="4" t="s">
        <v>48</v>
      </c>
      <c r="B53" s="5" t="n">
        <v>6354</v>
      </c>
      <c r="C53" s="5" t="n">
        <v>4765</v>
      </c>
    </row>
    <row r="54" spans="1:3">
      <c r="A54" s="4" t="s">
        <v>49</v>
      </c>
      <c r="B54" s="5" t="n">
        <v>13134</v>
      </c>
      <c r="C54" s="5" t="n">
        <v>11587</v>
      </c>
    </row>
    <row r="55" spans="1:3">
      <c r="A55" s="4" t="s">
        <v>50</v>
      </c>
      <c r="B55" s="5" t="n">
        <v>145590</v>
      </c>
      <c r="C55" s="5" t="n">
        <v>100637</v>
      </c>
    </row>
    <row r="56" spans="1:3">
      <c r="A56" s="4" t="s">
        <v>51</v>
      </c>
      <c r="B56" s="5" t="n">
        <v>118725</v>
      </c>
      <c r="C56" s="5" t="n">
        <v>116274</v>
      </c>
    </row>
    <row r="57" spans="1:3">
      <c r="A57" s="4" t="s">
        <v>52</v>
      </c>
      <c r="B57" s="5" t="n">
        <v>14724</v>
      </c>
      <c r="C57" s="5" t="n">
        <v>15750</v>
      </c>
    </row>
    <row r="58" spans="1:3">
      <c r="A58" s="4" t="s">
        <v>53</v>
      </c>
      <c r="B58" s="5" t="n">
        <v>298527</v>
      </c>
      <c r="C58" s="5" t="n">
        <v>249013</v>
      </c>
    </row>
    <row r="59" spans="1:3">
      <c r="A59" s="4" t="s">
        <v>54</v>
      </c>
      <c r="B59" s="5" t="n">
        <v>1807290</v>
      </c>
      <c r="C59" s="5" t="n">
        <v>1810833</v>
      </c>
    </row>
    <row r="60" spans="1:3">
      <c r="A60" s="4" t="s">
        <v>55</v>
      </c>
      <c r="B60" s="5" t="n">
        <v>25127</v>
      </c>
      <c r="C60" s="5" t="n">
        <v>52239</v>
      </c>
    </row>
    <row r="61" spans="1:3">
      <c r="A61" s="4" t="s">
        <v>57</v>
      </c>
      <c r="B61" s="5" t="n">
        <v>115567</v>
      </c>
      <c r="C61" s="5" t="n">
        <v>100562</v>
      </c>
    </row>
    <row r="62" spans="1:3">
      <c r="A62" s="4" t="s">
        <v>58</v>
      </c>
      <c r="B62" s="5" t="n">
        <v>2246511</v>
      </c>
      <c r="C62" s="5" t="n">
        <v>2212647</v>
      </c>
    </row>
    <row r="63" spans="1:3">
      <c r="A63" s="4" t="s">
        <v>59</v>
      </c>
      <c r="B63" s="4" t="s">
        <v>60</v>
      </c>
      <c r="C63" s="4" t="s">
        <v>60</v>
      </c>
    </row>
    <row r="64" spans="1:3">
      <c r="A64" s="3" t="s">
        <v>61</v>
      </c>
    </row>
    <row r="65" spans="1:3">
      <c r="A65" s="4" t="s">
        <v>70</v>
      </c>
      <c r="B65" s="5" t="n">
        <v>1385092</v>
      </c>
      <c r="C65" s="5" t="n">
        <v>1359760</v>
      </c>
    </row>
    <row r="66" spans="1:3">
      <c r="A66" s="4" t="s">
        <v>63</v>
      </c>
      <c r="B66" s="5" t="n">
        <v>-73025</v>
      </c>
      <c r="C66" s="5" t="n">
        <v>-51031</v>
      </c>
    </row>
    <row r="67" spans="1:3">
      <c r="A67" s="4" t="s">
        <v>64</v>
      </c>
      <c r="B67" s="5" t="n">
        <v>-20928</v>
      </c>
      <c r="C67" s="5" t="n">
        <v>-17135</v>
      </c>
    </row>
    <row r="68" spans="1:3">
      <c r="A68" s="4" t="s">
        <v>71</v>
      </c>
      <c r="B68" s="5" t="n">
        <v>1291139</v>
      </c>
      <c r="C68" s="5" t="n">
        <v>1291594</v>
      </c>
    </row>
    <row r="69" spans="1:3">
      <c r="A69" s="4" t="s">
        <v>68</v>
      </c>
      <c r="B69" s="7" t="n">
        <v>3537650</v>
      </c>
      <c r="C69" s="7" t="n">
        <v>3504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4" t="s">
        <v>219</v>
      </c>
      <c r="B3" s="4" t="s">
        <v>220</v>
      </c>
    </row>
    <row r="4" spans="1:2">
      <c r="A4" s="4" t="s">
        <v>28</v>
      </c>
    </row>
    <row r="5" spans="1:2">
      <c r="A5" s="4" t="s">
        <v>219</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4" t="s">
        <v>28</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190</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8</v>
      </c>
    </row>
    <row r="14" spans="1:2">
      <c r="A14" s="3" t="s">
        <v>184</v>
      </c>
    </row>
    <row r="15" spans="1:2">
      <c r="A15" s="4" t="s">
        <v>242</v>
      </c>
      <c r="B15" s="4" t="s">
        <v>243</v>
      </c>
    </row>
    <row r="16" spans="1:2">
      <c r="A16" s="4" t="s">
        <v>225</v>
      </c>
      <c r="B16" s="4" t="s">
        <v>244</v>
      </c>
    </row>
    <row r="17" spans="1:2">
      <c r="A17" s="4" t="s">
        <v>227</v>
      </c>
      <c r="B17" s="4" t="s">
        <v>245</v>
      </c>
    </row>
    <row r="18" spans="1:2">
      <c r="A18" s="4" t="s">
        <v>229</v>
      </c>
      <c r="B18" s="4" t="s">
        <v>246</v>
      </c>
    </row>
    <row r="19" spans="1:2">
      <c r="A19" s="4" t="s">
        <v>231</v>
      </c>
      <c r="B19" s="4" t="s">
        <v>232</v>
      </c>
    </row>
    <row r="20" spans="1:2">
      <c r="A20" s="4" t="s">
        <v>190</v>
      </c>
      <c r="B20" s="4" t="s">
        <v>233</v>
      </c>
    </row>
    <row r="21" spans="1:2">
      <c r="A21" s="4" t="s">
        <v>240</v>
      </c>
      <c r="B21"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8</v>
      </c>
    </row>
    <row r="9" spans="1:2">
      <c r="A9" s="4" t="s">
        <v>248</v>
      </c>
      <c r="B9" s="4" t="s">
        <v>258</v>
      </c>
    </row>
    <row r="10" spans="1:2">
      <c r="A10" s="4" t="s">
        <v>250</v>
      </c>
      <c r="B10" s="4" t="s">
        <v>251</v>
      </c>
    </row>
    <row r="11" spans="1:2">
      <c r="A11" s="4" t="s">
        <v>252</v>
      </c>
      <c r="B11" s="4" t="s">
        <v>259</v>
      </c>
    </row>
    <row r="12" spans="1:2">
      <c r="A12" s="4" t="s">
        <v>254</v>
      </c>
      <c r="B12" s="4" t="s">
        <v>255</v>
      </c>
    </row>
    <row r="13" spans="1:2">
      <c r="A13" s="4" t="s">
        <v>256</v>
      </c>
      <c r="B1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8</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4" t="s">
        <v>269</v>
      </c>
      <c r="B3" s="4" t="s">
        <v>270</v>
      </c>
    </row>
    <row r="4" spans="1:2">
      <c r="A4" s="4" t="s">
        <v>2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4" t="s">
        <v>272</v>
      </c>
      <c r="B3" s="4" t="s">
        <v>273</v>
      </c>
    </row>
    <row r="4" spans="1:2">
      <c r="A4" s="4" t="s">
        <v>28</v>
      </c>
    </row>
    <row r="5" spans="1:2">
      <c r="A5" s="4" t="s">
        <v>272</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row r="6" spans="1:2">
      <c r="A6" s="4" t="s">
        <v>28</v>
      </c>
    </row>
    <row r="7" spans="1:2">
      <c r="A7" s="3" t="s">
        <v>184</v>
      </c>
    </row>
    <row r="8" spans="1:2">
      <c r="A8" s="4" t="s">
        <v>290</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4" t="s">
        <v>73</v>
      </c>
      <c r="B2" s="7" t="n">
        <v>711216</v>
      </c>
      <c r="C2" s="7" t="n">
        <v>631841</v>
      </c>
    </row>
    <row r="3" spans="1:3">
      <c r="A3" s="4" t="s">
        <v>74</v>
      </c>
      <c r="B3" s="5" t="n">
        <v>7337</v>
      </c>
      <c r="C3" s="5" t="n">
        <v>6698</v>
      </c>
    </row>
    <row r="4" spans="1:3">
      <c r="A4" s="4" t="s">
        <v>75</v>
      </c>
      <c r="B4" s="5" t="n">
        <v>1675</v>
      </c>
      <c r="C4" s="5" t="n">
        <v>1675</v>
      </c>
    </row>
    <row r="5" spans="1:3">
      <c r="A5" s="4" t="s">
        <v>28</v>
      </c>
    </row>
    <row r="6" spans="1:3">
      <c r="A6" s="4" t="s">
        <v>73</v>
      </c>
      <c r="B6" s="5" t="n">
        <v>711216</v>
      </c>
      <c r="C6" s="5" t="n">
        <v>631841</v>
      </c>
    </row>
    <row r="7" spans="1:3">
      <c r="A7" s="4" t="s">
        <v>74</v>
      </c>
      <c r="B7" s="7" t="n">
        <v>7337</v>
      </c>
      <c r="C7" s="7" t="n">
        <v>6698</v>
      </c>
    </row>
    <row r="8" spans="1:3">
      <c r="A8" s="4" t="s">
        <v>25</v>
      </c>
    </row>
    <row r="9" spans="1:3">
      <c r="A9" s="4" t="s">
        <v>76</v>
      </c>
      <c r="B9" s="8" t="n">
        <v>0.01</v>
      </c>
      <c r="C9" s="8" t="n">
        <v>0.01</v>
      </c>
    </row>
    <row r="10" spans="1:3">
      <c r="A10" s="4" t="s">
        <v>77</v>
      </c>
      <c r="B10" s="5" t="n">
        <v>1000000000</v>
      </c>
      <c r="C10" s="5" t="n">
        <v>1000000000</v>
      </c>
    </row>
    <row r="11" spans="1:3">
      <c r="A11" s="4" t="s">
        <v>78</v>
      </c>
      <c r="B11" s="5" t="n">
        <v>111629238</v>
      </c>
      <c r="C11" s="5" t="n">
        <v>110350594</v>
      </c>
    </row>
    <row r="12" spans="1:3">
      <c r="A12" s="4" t="s">
        <v>79</v>
      </c>
      <c r="B12" s="5" t="n">
        <v>111629238</v>
      </c>
      <c r="C12" s="5" t="n">
        <v>110350594</v>
      </c>
    </row>
    <row r="13" spans="1:3">
      <c r="A13" s="4" t="s">
        <v>27</v>
      </c>
    </row>
    <row r="14" spans="1:3">
      <c r="A14" s="4" t="s">
        <v>76</v>
      </c>
      <c r="B14" s="8" t="n">
        <v>0.01</v>
      </c>
      <c r="C14" s="8" t="n">
        <v>0.01</v>
      </c>
    </row>
    <row r="15" spans="1:3">
      <c r="A15" s="4" t="s">
        <v>77</v>
      </c>
      <c r="B15" s="5" t="n">
        <v>250000000</v>
      </c>
      <c r="C15" s="5" t="n">
        <v>250000000</v>
      </c>
    </row>
    <row r="16" spans="1:3">
      <c r="A16" s="4" t="s">
        <v>78</v>
      </c>
      <c r="B16" s="5" t="n">
        <v>99</v>
      </c>
      <c r="C16" s="5" t="n">
        <v>100</v>
      </c>
    </row>
    <row r="17" spans="1:3">
      <c r="A17" s="4" t="s">
        <v>79</v>
      </c>
      <c r="B17" s="5" t="n">
        <v>99</v>
      </c>
      <c r="C17"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4" t="s">
        <v>294</v>
      </c>
      <c r="B3" s="4" t="s">
        <v>295</v>
      </c>
    </row>
    <row r="4" spans="1:2">
      <c r="A4" s="4" t="s">
        <v>28</v>
      </c>
    </row>
    <row r="5" spans="1:2">
      <c r="A5" s="4" t="s">
        <v>294</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28</v>
      </c>
    </row>
    <row r="6" spans="1:2">
      <c r="A6" s="4" t="s">
        <v>298</v>
      </c>
      <c r="B6" s="4" t="s">
        <v>299</v>
      </c>
    </row>
    <row r="7" spans="1:2">
      <c r="A7" s="4" t="s">
        <v>300</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4" t="s">
        <v>304</v>
      </c>
      <c r="B3" s="4" t="s">
        <v>305</v>
      </c>
    </row>
    <row r="4" spans="1:2">
      <c r="A4" s="4" t="s">
        <v>28</v>
      </c>
    </row>
    <row r="5" spans="1:2">
      <c r="A5" s="4" t="s">
        <v>304</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9"/>
  </cols>
  <sheetData>
    <row r="1" spans="1:3">
      <c r="A1" s="1" t="s">
        <v>314</v>
      </c>
      <c r="B1" s="2" t="s">
        <v>315</v>
      </c>
      <c r="C1" s="2" t="s">
        <v>1</v>
      </c>
    </row>
    <row r="2" spans="1:3">
      <c r="B2" s="2" t="s">
        <v>316</v>
      </c>
      <c r="C2" s="2" t="s">
        <v>317</v>
      </c>
    </row>
    <row r="3" spans="1:3">
      <c r="A3" s="3" t="s">
        <v>318</v>
      </c>
    </row>
    <row r="4" spans="1:3">
      <c r="A4" s="4" t="s">
        <v>319</v>
      </c>
      <c r="C4" s="5" t="n">
        <v>3</v>
      </c>
    </row>
    <row r="5" spans="1:3">
      <c r="A5" s="4" t="s">
        <v>320</v>
      </c>
      <c r="B5" s="4" t="s">
        <v>321</v>
      </c>
    </row>
    <row r="6" spans="1:3">
      <c r="A6" s="4" t="s">
        <v>322</v>
      </c>
    </row>
    <row r="7" spans="1:3">
      <c r="A7" s="3" t="s">
        <v>318</v>
      </c>
    </row>
    <row r="8" spans="1:3">
      <c r="A8" s="4" t="s">
        <v>323</v>
      </c>
      <c r="C8" s="5" t="n">
        <v>2</v>
      </c>
    </row>
    <row r="9" spans="1:3">
      <c r="A9" s="4" t="s">
        <v>28</v>
      </c>
    </row>
    <row r="10" spans="1:3">
      <c r="A10" s="3" t="s">
        <v>318</v>
      </c>
    </row>
    <row r="11" spans="1:3">
      <c r="A11" s="4" t="s">
        <v>319</v>
      </c>
      <c r="C11" s="5" t="n">
        <v>3</v>
      </c>
    </row>
    <row r="12" spans="1:3">
      <c r="A12" s="4" t="s">
        <v>324</v>
      </c>
    </row>
    <row r="13" spans="1:3">
      <c r="A13" s="3" t="s">
        <v>318</v>
      </c>
    </row>
    <row r="14" spans="1:3">
      <c r="A14" s="4" t="s">
        <v>320</v>
      </c>
      <c r="B14" s="4" t="s">
        <v>321</v>
      </c>
    </row>
    <row r="15" spans="1:3">
      <c r="A15" s="4" t="s">
        <v>325</v>
      </c>
    </row>
    <row r="16" spans="1:3">
      <c r="A16" s="3" t="s">
        <v>318</v>
      </c>
    </row>
    <row r="17" spans="1:3">
      <c r="A17" s="4" t="s">
        <v>326</v>
      </c>
      <c r="C17" s="4" t="s">
        <v>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3"/>
  </cols>
  <sheetData>
    <row r="1" spans="1:2">
      <c r="A1" s="1" t="s">
        <v>327</v>
      </c>
      <c r="B1" s="2" t="s">
        <v>1</v>
      </c>
    </row>
    <row r="2" spans="1:2">
      <c r="B2" s="2" t="s">
        <v>328</v>
      </c>
    </row>
    <row r="3" spans="1:2">
      <c r="A3" s="3" t="s">
        <v>231</v>
      </c>
    </row>
    <row r="4" spans="1:2">
      <c r="A4" s="4" t="s">
        <v>329</v>
      </c>
      <c r="B4" s="5" t="n">
        <v>23</v>
      </c>
    </row>
    <row r="5" spans="1:2">
      <c r="A5" s="4" t="s">
        <v>330</v>
      </c>
    </row>
    <row r="6" spans="1:2">
      <c r="A6" s="3" t="s">
        <v>231</v>
      </c>
    </row>
    <row r="7" spans="1:2">
      <c r="A7" s="4" t="s">
        <v>331</v>
      </c>
      <c r="B7" s="5" t="n">
        <v>0</v>
      </c>
    </row>
    <row r="8" spans="1:2">
      <c r="A8" s="4" t="s">
        <v>332</v>
      </c>
    </row>
    <row r="9" spans="1:2">
      <c r="A9" s="3" t="s">
        <v>231</v>
      </c>
    </row>
    <row r="10" spans="1:2">
      <c r="A10" s="4" t="s">
        <v>333</v>
      </c>
      <c r="B10" s="4" t="s">
        <v>334</v>
      </c>
    </row>
    <row r="11" spans="1:2">
      <c r="A11" s="4" t="s">
        <v>335</v>
      </c>
    </row>
    <row r="12" spans="1:2">
      <c r="A12" s="3" t="s">
        <v>231</v>
      </c>
    </row>
    <row r="13" spans="1:2">
      <c r="A13" s="4" t="s">
        <v>331</v>
      </c>
      <c r="B13" s="5" t="n">
        <v>0</v>
      </c>
    </row>
    <row r="14" spans="1:2">
      <c r="A14" s="4" t="s">
        <v>336</v>
      </c>
    </row>
    <row r="15" spans="1:2">
      <c r="A15" s="3" t="s">
        <v>231</v>
      </c>
    </row>
    <row r="16" spans="1:2">
      <c r="A16" s="4" t="s">
        <v>333</v>
      </c>
      <c r="B16" s="4" t="s">
        <v>334</v>
      </c>
    </row>
    <row r="17" spans="1:2">
      <c r="A17" s="4" t="s">
        <v>337</v>
      </c>
    </row>
    <row r="18" spans="1:2">
      <c r="A18" s="3" t="s">
        <v>231</v>
      </c>
    </row>
    <row r="19" spans="1:2">
      <c r="A19" s="4" t="s">
        <v>338</v>
      </c>
      <c r="B19" s="4" t="s">
        <v>339</v>
      </c>
    </row>
    <row r="20" spans="1:2">
      <c r="A20" s="4" t="s">
        <v>340</v>
      </c>
      <c r="B20"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4" t="s">
        <v>45</v>
      </c>
    </row>
    <row r="4" spans="1:2">
      <c r="A4" s="4" t="s">
        <v>344</v>
      </c>
      <c r="B4" s="7" t="n">
        <v>17000</v>
      </c>
    </row>
    <row r="5" spans="1:2">
      <c r="A5" s="4" t="s">
        <v>345</v>
      </c>
    </row>
    <row r="6" spans="1:2">
      <c r="A6" s="4" t="s">
        <v>344</v>
      </c>
      <c r="B6" s="5" t="n">
        <v>-400000</v>
      </c>
    </row>
    <row r="7" spans="1:2">
      <c r="A7" s="4" t="s">
        <v>57</v>
      </c>
    </row>
    <row r="8" spans="1:2">
      <c r="A8" s="4" t="s">
        <v>344</v>
      </c>
      <c r="B8" s="5" t="n">
        <v>1500000</v>
      </c>
    </row>
    <row r="9" spans="1:2">
      <c r="A9" s="4" t="s">
        <v>56</v>
      </c>
    </row>
    <row r="10" spans="1:2">
      <c r="A10" s="4" t="s">
        <v>344</v>
      </c>
      <c r="B10" s="7" t="n">
        <v>-1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46</v>
      </c>
      <c r="B1" s="2" t="s">
        <v>1</v>
      </c>
      <c r="C1" s="2" t="s">
        <v>347</v>
      </c>
    </row>
    <row r="2" spans="1:3">
      <c r="B2" s="2" t="s">
        <v>2</v>
      </c>
      <c r="C2" s="2" t="s">
        <v>33</v>
      </c>
    </row>
    <row r="3" spans="1:3">
      <c r="A3" s="4" t="s">
        <v>348</v>
      </c>
    </row>
    <row r="4" spans="1:3">
      <c r="A4" s="3" t="s">
        <v>349</v>
      </c>
    </row>
    <row r="5" spans="1:3">
      <c r="A5" s="4" t="s">
        <v>350</v>
      </c>
      <c r="B5" s="5" t="n">
        <v>3</v>
      </c>
      <c r="C5" s="5" t="n">
        <v>6</v>
      </c>
    </row>
    <row r="6" spans="1:3">
      <c r="A6" s="4" t="s">
        <v>351</v>
      </c>
    </row>
    <row r="7" spans="1:3">
      <c r="A7" s="3" t="s">
        <v>349</v>
      </c>
    </row>
    <row r="8" spans="1:3">
      <c r="A8" s="4" t="s">
        <v>350</v>
      </c>
      <c r="B8" s="5" t="n">
        <v>4</v>
      </c>
      <c r="C8" s="5" t="n">
        <v>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52</v>
      </c>
      <c r="B1" s="2" t="s">
        <v>1</v>
      </c>
      <c r="D1" s="2" t="s">
        <v>347</v>
      </c>
    </row>
    <row r="2" spans="1:4">
      <c r="B2" s="2" t="s">
        <v>353</v>
      </c>
      <c r="C2" s="2" t="s">
        <v>343</v>
      </c>
      <c r="D2" s="2" t="s">
        <v>354</v>
      </c>
    </row>
    <row r="3" spans="1:4">
      <c r="A3" s="3" t="s">
        <v>349</v>
      </c>
    </row>
    <row r="4" spans="1:4">
      <c r="A4" s="4" t="s">
        <v>128</v>
      </c>
      <c r="B4" s="7" t="n">
        <v>7508</v>
      </c>
      <c r="C4" s="7" t="n">
        <v>4052</v>
      </c>
    </row>
    <row r="5" spans="1:4">
      <c r="A5" s="4" t="s">
        <v>42</v>
      </c>
      <c r="B5" s="7" t="n">
        <v>1114967</v>
      </c>
      <c r="D5" s="7" t="n">
        <v>1036320</v>
      </c>
    </row>
    <row r="6" spans="1:4">
      <c r="A6" s="4" t="s">
        <v>322</v>
      </c>
    </row>
    <row r="7" spans="1:4">
      <c r="A7" s="3" t="s">
        <v>349</v>
      </c>
    </row>
    <row r="8" spans="1:4">
      <c r="A8" s="4" t="s">
        <v>355</v>
      </c>
      <c r="B8" s="5" t="n">
        <v>2</v>
      </c>
    </row>
    <row r="9" spans="1:4">
      <c r="A9" s="4" t="s">
        <v>356</v>
      </c>
    </row>
    <row r="10" spans="1:4">
      <c r="A10" s="3" t="s">
        <v>349</v>
      </c>
    </row>
    <row r="11" spans="1:4">
      <c r="A11" s="4" t="s">
        <v>42</v>
      </c>
      <c r="B11" s="7" t="n">
        <v>204656</v>
      </c>
      <c r="D11" s="5" t="n">
        <v>204656</v>
      </c>
    </row>
    <row r="12" spans="1:4">
      <c r="A12" s="4" t="s">
        <v>28</v>
      </c>
    </row>
    <row r="13" spans="1:4">
      <c r="A13" s="3" t="s">
        <v>349</v>
      </c>
    </row>
    <row r="14" spans="1:4">
      <c r="A14" s="4" t="s">
        <v>128</v>
      </c>
      <c r="B14" s="5" t="n">
        <v>7508</v>
      </c>
      <c r="C14" s="7" t="n">
        <v>4052</v>
      </c>
    </row>
    <row r="15" spans="1:4">
      <c r="A15" s="4" t="s">
        <v>42</v>
      </c>
      <c r="B15" s="5" t="n">
        <v>1115967</v>
      </c>
      <c r="D15" s="5" t="n">
        <v>1037320</v>
      </c>
    </row>
    <row r="16" spans="1:4">
      <c r="A16" s="4" t="s">
        <v>357</v>
      </c>
    </row>
    <row r="17" spans="1:4">
      <c r="A17" s="3" t="s">
        <v>349</v>
      </c>
    </row>
    <row r="18" spans="1:4">
      <c r="A18" s="4" t="s">
        <v>42</v>
      </c>
      <c r="B18" s="5" t="n">
        <v>204656</v>
      </c>
      <c r="D18" s="5" t="n">
        <v>204656</v>
      </c>
    </row>
    <row r="19" spans="1:4">
      <c r="A19" s="4" t="s">
        <v>358</v>
      </c>
    </row>
    <row r="20" spans="1:4">
      <c r="A20" s="3" t="s">
        <v>349</v>
      </c>
    </row>
    <row r="21" spans="1:4">
      <c r="A21" s="4" t="s">
        <v>359</v>
      </c>
      <c r="D21" s="5" t="n">
        <v>31615</v>
      </c>
    </row>
    <row r="22" spans="1:4">
      <c r="A22" s="4" t="s">
        <v>38</v>
      </c>
      <c r="D22" s="5" t="n">
        <v>8300</v>
      </c>
    </row>
    <row r="23" spans="1:4">
      <c r="A23" s="4" t="s">
        <v>360</v>
      </c>
      <c r="D23" s="5" t="n">
        <v>160975</v>
      </c>
    </row>
    <row r="24" spans="1:4">
      <c r="A24" s="4" t="s">
        <v>361</v>
      </c>
      <c r="D24" s="5" t="n">
        <v>161</v>
      </c>
    </row>
    <row r="25" spans="1:4">
      <c r="A25" s="4" t="s">
        <v>45</v>
      </c>
      <c r="D25" s="5" t="n">
        <v>4200</v>
      </c>
    </row>
    <row r="26" spans="1:4">
      <c r="A26" s="4" t="s">
        <v>362</v>
      </c>
      <c r="D26" s="5" t="n">
        <v>-15501</v>
      </c>
    </row>
    <row r="27" spans="1:4">
      <c r="A27" s="4" t="s">
        <v>363</v>
      </c>
      <c r="D27" s="5" t="n">
        <v>-17610</v>
      </c>
    </row>
    <row r="28" spans="1:4">
      <c r="A28" s="4" t="s">
        <v>364</v>
      </c>
      <c r="D28" s="5" t="n">
        <v>172140</v>
      </c>
    </row>
    <row r="29" spans="1:4">
      <c r="A29" s="4" t="s">
        <v>42</v>
      </c>
      <c r="D29" s="5" t="n">
        <v>247536</v>
      </c>
    </row>
    <row r="30" spans="1:4">
      <c r="A30" s="4" t="s">
        <v>365</v>
      </c>
      <c r="D30" s="5" t="n">
        <v>419676</v>
      </c>
    </row>
    <row r="31" spans="1:4">
      <c r="A31" s="4" t="s">
        <v>366</v>
      </c>
      <c r="D31" s="5" t="n">
        <v>-43452</v>
      </c>
    </row>
    <row r="32" spans="1:4">
      <c r="A32" s="4" t="s">
        <v>131</v>
      </c>
      <c r="D32" s="5" t="n">
        <v>-1294</v>
      </c>
    </row>
    <row r="33" spans="1:4">
      <c r="A33" s="4" t="s">
        <v>367</v>
      </c>
      <c r="D33" s="5" t="n">
        <v>374930</v>
      </c>
    </row>
    <row r="34" spans="1:4">
      <c r="A34" s="4" t="s">
        <v>368</v>
      </c>
    </row>
    <row r="35" spans="1:4">
      <c r="A35" s="3" t="s">
        <v>349</v>
      </c>
    </row>
    <row r="36" spans="1:4">
      <c r="A36" s="4" t="s">
        <v>359</v>
      </c>
      <c r="D36" s="5" t="n">
        <v>31615</v>
      </c>
    </row>
    <row r="37" spans="1:4">
      <c r="A37" s="4" t="s">
        <v>38</v>
      </c>
      <c r="D37" s="5" t="n">
        <v>8300</v>
      </c>
    </row>
    <row r="38" spans="1:4">
      <c r="A38" s="4" t="s">
        <v>360</v>
      </c>
      <c r="D38" s="5" t="n">
        <v>160975</v>
      </c>
    </row>
    <row r="39" spans="1:4">
      <c r="A39" s="4" t="s">
        <v>361</v>
      </c>
      <c r="D39" s="5" t="n">
        <v>161</v>
      </c>
    </row>
    <row r="40" spans="1:4">
      <c r="A40" s="4" t="s">
        <v>45</v>
      </c>
      <c r="D40" s="5" t="n">
        <v>4200</v>
      </c>
    </row>
    <row r="41" spans="1:4">
      <c r="A41" s="4" t="s">
        <v>362</v>
      </c>
      <c r="D41" s="5" t="n">
        <v>-15501</v>
      </c>
    </row>
    <row r="42" spans="1:4">
      <c r="A42" s="4" t="s">
        <v>363</v>
      </c>
      <c r="D42" s="5" t="n">
        <v>-17610</v>
      </c>
    </row>
    <row r="43" spans="1:4">
      <c r="A43" s="4" t="s">
        <v>364</v>
      </c>
      <c r="D43" s="5" t="n">
        <v>172140</v>
      </c>
    </row>
    <row r="44" spans="1:4">
      <c r="A44" s="4" t="s">
        <v>42</v>
      </c>
      <c r="D44" s="5" t="n">
        <v>247536</v>
      </c>
    </row>
    <row r="45" spans="1:4">
      <c r="A45" s="4" t="s">
        <v>365</v>
      </c>
      <c r="D45" s="5" t="n">
        <v>419676</v>
      </c>
    </row>
    <row r="46" spans="1:4">
      <c r="A46" s="4" t="s">
        <v>366</v>
      </c>
      <c r="D46" s="5" t="n">
        <v>-43452</v>
      </c>
    </row>
    <row r="47" spans="1:4">
      <c r="A47" s="4" t="s">
        <v>131</v>
      </c>
      <c r="D47" s="5" t="n">
        <v>-1294</v>
      </c>
    </row>
    <row r="48" spans="1:4">
      <c r="A48" s="4" t="s">
        <v>367</v>
      </c>
      <c r="D48" s="7" t="n">
        <v>374930</v>
      </c>
    </row>
    <row r="49" spans="1:4">
      <c r="A49" s="4" t="s">
        <v>369</v>
      </c>
    </row>
    <row r="50" spans="1:4">
      <c r="A50" s="3" t="s">
        <v>349</v>
      </c>
    </row>
    <row r="51" spans="1:4">
      <c r="A51" s="4" t="s">
        <v>359</v>
      </c>
      <c r="B51" s="5" t="n">
        <v>12968</v>
      </c>
    </row>
    <row r="52" spans="1:4">
      <c r="A52" s="4" t="s">
        <v>38</v>
      </c>
      <c r="B52" s="5" t="n">
        <v>16628</v>
      </c>
    </row>
    <row r="53" spans="1:4">
      <c r="A53" s="4" t="s">
        <v>360</v>
      </c>
      <c r="B53" s="5" t="n">
        <v>65185</v>
      </c>
    </row>
    <row r="54" spans="1:4">
      <c r="A54" s="4" t="s">
        <v>361</v>
      </c>
      <c r="B54" s="5" t="n">
        <v>98</v>
      </c>
    </row>
    <row r="55" spans="1:4">
      <c r="A55" s="4" t="s">
        <v>45</v>
      </c>
      <c r="B55" s="5" t="n">
        <v>2807</v>
      </c>
    </row>
    <row r="56" spans="1:4">
      <c r="A56" s="4" t="s">
        <v>362</v>
      </c>
      <c r="B56" s="5" t="n">
        <v>-10669</v>
      </c>
    </row>
    <row r="57" spans="1:4">
      <c r="A57" s="4" t="s">
        <v>363</v>
      </c>
      <c r="B57" s="5" t="n">
        <v>-4453</v>
      </c>
    </row>
    <row r="58" spans="1:4">
      <c r="A58" s="4" t="s">
        <v>364</v>
      </c>
      <c r="B58" s="5" t="n">
        <v>82564</v>
      </c>
    </row>
    <row r="59" spans="1:4">
      <c r="A59" s="4" t="s">
        <v>42</v>
      </c>
      <c r="B59" s="5" t="n">
        <v>78881</v>
      </c>
    </row>
    <row r="60" spans="1:4">
      <c r="A60" s="4" t="s">
        <v>365</v>
      </c>
      <c r="B60" s="5" t="n">
        <v>161445</v>
      </c>
    </row>
    <row r="61" spans="1:4">
      <c r="A61" s="4" t="s">
        <v>366</v>
      </c>
      <c r="B61" s="5" t="n">
        <v>-8249</v>
      </c>
    </row>
    <row r="62" spans="1:4">
      <c r="A62" s="4" t="s">
        <v>367</v>
      </c>
      <c r="B62" s="5" t="n">
        <v>153196</v>
      </c>
    </row>
    <row r="63" spans="1:4">
      <c r="A63" s="4" t="s">
        <v>370</v>
      </c>
    </row>
    <row r="64" spans="1:4">
      <c r="A64" s="3" t="s">
        <v>349</v>
      </c>
    </row>
    <row r="65" spans="1:4">
      <c r="A65" s="4" t="s">
        <v>359</v>
      </c>
      <c r="B65" s="5" t="n">
        <v>12968</v>
      </c>
    </row>
    <row r="66" spans="1:4">
      <c r="A66" s="4" t="s">
        <v>38</v>
      </c>
      <c r="B66" s="5" t="n">
        <v>16628</v>
      </c>
    </row>
    <row r="67" spans="1:4">
      <c r="A67" s="4" t="s">
        <v>360</v>
      </c>
      <c r="B67" s="5" t="n">
        <v>65185</v>
      </c>
    </row>
    <row r="68" spans="1:4">
      <c r="A68" s="4" t="s">
        <v>361</v>
      </c>
      <c r="B68" s="5" t="n">
        <v>98</v>
      </c>
    </row>
    <row r="69" spans="1:4">
      <c r="A69" s="4" t="s">
        <v>45</v>
      </c>
      <c r="B69" s="5" t="n">
        <v>2807</v>
      </c>
    </row>
    <row r="70" spans="1:4">
      <c r="A70" s="4" t="s">
        <v>362</v>
      </c>
      <c r="B70" s="5" t="n">
        <v>-10669</v>
      </c>
    </row>
    <row r="71" spans="1:4">
      <c r="A71" s="4" t="s">
        <v>363</v>
      </c>
      <c r="B71" s="5" t="n">
        <v>-4453</v>
      </c>
    </row>
    <row r="72" spans="1:4">
      <c r="A72" s="4" t="s">
        <v>364</v>
      </c>
      <c r="B72" s="5" t="n">
        <v>82564</v>
      </c>
    </row>
    <row r="73" spans="1:4">
      <c r="A73" s="4" t="s">
        <v>42</v>
      </c>
      <c r="B73" s="5" t="n">
        <v>78881</v>
      </c>
    </row>
    <row r="74" spans="1:4">
      <c r="A74" s="4" t="s">
        <v>365</v>
      </c>
      <c r="B74" s="5" t="n">
        <v>161445</v>
      </c>
    </row>
    <row r="75" spans="1:4">
      <c r="A75" s="4" t="s">
        <v>366</v>
      </c>
      <c r="B75" s="5" t="n">
        <v>-8249</v>
      </c>
    </row>
    <row r="76" spans="1:4">
      <c r="A76" s="4" t="s">
        <v>367</v>
      </c>
      <c r="B76" s="7" t="n">
        <v>1531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3" t="s">
        <v>373</v>
      </c>
    </row>
    <row r="4" spans="1:2">
      <c r="A4" s="4" t="s">
        <v>374</v>
      </c>
      <c r="B4" s="7" t="n">
        <v>1036320</v>
      </c>
    </row>
    <row r="5" spans="1:2">
      <c r="A5" s="4" t="s">
        <v>187</v>
      </c>
      <c r="B5" s="5" t="n">
        <v>81363</v>
      </c>
    </row>
    <row r="6" spans="1:2">
      <c r="A6" s="4" t="s">
        <v>375</v>
      </c>
      <c r="B6" s="5" t="n">
        <v>-2716</v>
      </c>
    </row>
    <row r="7" spans="1:2">
      <c r="A7" s="4" t="s">
        <v>376</v>
      </c>
      <c r="B7" s="5" t="n">
        <v>1114967</v>
      </c>
    </row>
    <row r="8" spans="1:2">
      <c r="A8" s="4" t="s">
        <v>28</v>
      </c>
    </row>
    <row r="9" spans="1:2">
      <c r="A9" s="3" t="s">
        <v>373</v>
      </c>
    </row>
    <row r="10" spans="1:2">
      <c r="A10" s="4" t="s">
        <v>374</v>
      </c>
      <c r="B10" s="5" t="n">
        <v>1037320</v>
      </c>
    </row>
    <row r="11" spans="1:2">
      <c r="A11" s="4" t="s">
        <v>187</v>
      </c>
      <c r="B11" s="5" t="n">
        <v>81363</v>
      </c>
    </row>
    <row r="12" spans="1:2">
      <c r="A12" s="4" t="s">
        <v>375</v>
      </c>
      <c r="B12" s="5" t="n">
        <v>2716</v>
      </c>
    </row>
    <row r="13" spans="1:2">
      <c r="A13" s="4" t="s">
        <v>376</v>
      </c>
      <c r="B13" s="5" t="n">
        <v>1115967</v>
      </c>
    </row>
    <row r="14" spans="1:2">
      <c r="A14" s="4" t="s">
        <v>348</v>
      </c>
    </row>
    <row r="15" spans="1:2">
      <c r="A15" s="3" t="s">
        <v>373</v>
      </c>
    </row>
    <row r="16" spans="1:2">
      <c r="A16" s="4" t="s">
        <v>374</v>
      </c>
      <c r="B16" s="5" t="n">
        <v>526290</v>
      </c>
    </row>
    <row r="17" spans="1:2">
      <c r="A17" s="4" t="s">
        <v>187</v>
      </c>
      <c r="B17" s="5" t="n">
        <v>44388</v>
      </c>
    </row>
    <row r="18" spans="1:2">
      <c r="A18" s="4" t="s">
        <v>375</v>
      </c>
      <c r="B18" s="5" t="n">
        <v>-2716</v>
      </c>
    </row>
    <row r="19" spans="1:2">
      <c r="A19" s="4" t="s">
        <v>376</v>
      </c>
      <c r="B19" s="5" t="n">
        <v>567962</v>
      </c>
    </row>
    <row r="20" spans="1:2">
      <c r="A20" s="4" t="s">
        <v>377</v>
      </c>
    </row>
    <row r="21" spans="1:2">
      <c r="A21" s="3" t="s">
        <v>373</v>
      </c>
    </row>
    <row r="22" spans="1:2">
      <c r="A22" s="4" t="s">
        <v>374</v>
      </c>
      <c r="B22" s="5" t="n">
        <v>527290</v>
      </c>
    </row>
    <row r="23" spans="1:2">
      <c r="A23" s="4" t="s">
        <v>187</v>
      </c>
      <c r="B23" s="5" t="n">
        <v>44388</v>
      </c>
    </row>
    <row r="24" spans="1:2">
      <c r="A24" s="4" t="s">
        <v>375</v>
      </c>
      <c r="B24" s="5" t="n">
        <v>2716</v>
      </c>
    </row>
    <row r="25" spans="1:2">
      <c r="A25" s="4" t="s">
        <v>376</v>
      </c>
      <c r="B25" s="5" t="n">
        <v>568962</v>
      </c>
    </row>
    <row r="26" spans="1:2">
      <c r="A26" s="4" t="s">
        <v>351</v>
      </c>
    </row>
    <row r="27" spans="1:2">
      <c r="A27" s="3" t="s">
        <v>373</v>
      </c>
    </row>
    <row r="28" spans="1:2">
      <c r="A28" s="4" t="s">
        <v>374</v>
      </c>
      <c r="B28" s="5" t="n">
        <v>305374</v>
      </c>
    </row>
    <row r="29" spans="1:2">
      <c r="A29" s="4" t="s">
        <v>187</v>
      </c>
      <c r="B29" s="5" t="n">
        <v>36975</v>
      </c>
    </row>
    <row r="30" spans="1:2">
      <c r="A30" s="4" t="s">
        <v>376</v>
      </c>
      <c r="B30" s="5" t="n">
        <v>342349</v>
      </c>
    </row>
    <row r="31" spans="1:2">
      <c r="A31" s="4" t="s">
        <v>378</v>
      </c>
    </row>
    <row r="32" spans="1:2">
      <c r="A32" s="3" t="s">
        <v>373</v>
      </c>
    </row>
    <row r="33" spans="1:2">
      <c r="A33" s="4" t="s">
        <v>374</v>
      </c>
      <c r="B33" s="5" t="n">
        <v>305374</v>
      </c>
    </row>
    <row r="34" spans="1:2">
      <c r="A34" s="4" t="s">
        <v>187</v>
      </c>
      <c r="B34" s="5" t="n">
        <v>36975</v>
      </c>
    </row>
    <row r="35" spans="1:2">
      <c r="A35" s="4" t="s">
        <v>376</v>
      </c>
      <c r="B35" s="5" t="n">
        <v>342349</v>
      </c>
    </row>
    <row r="36" spans="1:2">
      <c r="A36" s="4" t="s">
        <v>356</v>
      </c>
    </row>
    <row r="37" spans="1:2">
      <c r="A37" s="3" t="s">
        <v>373</v>
      </c>
    </row>
    <row r="38" spans="1:2">
      <c r="A38" s="4" t="s">
        <v>374</v>
      </c>
      <c r="B38" s="5" t="n">
        <v>204656</v>
      </c>
    </row>
    <row r="39" spans="1:2">
      <c r="A39" s="4" t="s">
        <v>376</v>
      </c>
      <c r="B39" s="5" t="n">
        <v>204656</v>
      </c>
    </row>
    <row r="40" spans="1:2">
      <c r="A40" s="4" t="s">
        <v>379</v>
      </c>
    </row>
    <row r="41" spans="1:2">
      <c r="A41" s="3" t="s">
        <v>373</v>
      </c>
    </row>
    <row r="42" spans="1:2">
      <c r="A42" s="4" t="s">
        <v>374</v>
      </c>
      <c r="B42" s="5" t="n">
        <v>204656</v>
      </c>
    </row>
    <row r="43" spans="1:2">
      <c r="A43" s="4" t="s">
        <v>376</v>
      </c>
      <c r="B43" s="7" t="n">
        <v>2046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59967</v>
      </c>
      <c r="C4" s="7" t="n">
        <v>397726</v>
      </c>
      <c r="D4" s="7" t="n">
        <v>716774</v>
      </c>
      <c r="E4" s="7" t="n">
        <v>622743</v>
      </c>
    </row>
    <row r="5" spans="1:5">
      <c r="A5" s="4" t="s">
        <v>85</v>
      </c>
      <c r="B5" s="5" t="n">
        <v>89268</v>
      </c>
      <c r="C5" s="5" t="n">
        <v>80642</v>
      </c>
      <c r="D5" s="5" t="n">
        <v>122377</v>
      </c>
      <c r="E5" s="5" t="n">
        <v>114669</v>
      </c>
    </row>
    <row r="6" spans="1:5">
      <c r="A6" s="4" t="s">
        <v>86</v>
      </c>
      <c r="B6" s="5" t="n">
        <v>549235</v>
      </c>
      <c r="C6" s="5" t="n">
        <v>478368</v>
      </c>
      <c r="D6" s="5" t="n">
        <v>839151</v>
      </c>
      <c r="E6" s="5" t="n">
        <v>737412</v>
      </c>
    </row>
    <row r="7" spans="1:5">
      <c r="A7" s="4" t="s">
        <v>87</v>
      </c>
      <c r="B7" s="5" t="n">
        <v>51655</v>
      </c>
      <c r="C7" s="5" t="n">
        <v>45725</v>
      </c>
      <c r="D7" s="5" t="n">
        <v>76160</v>
      </c>
      <c r="E7" s="5" t="n">
        <v>70958</v>
      </c>
    </row>
    <row r="8" spans="1:5">
      <c r="A8" s="4" t="s">
        <v>88</v>
      </c>
      <c r="B8" s="5" t="n">
        <v>600890</v>
      </c>
      <c r="C8" s="5" t="n">
        <v>524093</v>
      </c>
      <c r="D8" s="5" t="n">
        <v>915311</v>
      </c>
      <c r="E8" s="5" t="n">
        <v>808370</v>
      </c>
    </row>
    <row r="9" spans="1:5">
      <c r="A9" s="3" t="s">
        <v>89</v>
      </c>
    </row>
    <row r="10" spans="1:5">
      <c r="A10" s="4" t="s">
        <v>84</v>
      </c>
      <c r="B10" s="5" t="n">
        <v>295147</v>
      </c>
      <c r="C10" s="5" t="n">
        <v>233592</v>
      </c>
      <c r="D10" s="5" t="n">
        <v>492580</v>
      </c>
      <c r="E10" s="5" t="n">
        <v>400560</v>
      </c>
    </row>
    <row r="11" spans="1:5">
      <c r="A11" s="4" t="s">
        <v>85</v>
      </c>
      <c r="B11" s="5" t="n">
        <v>64130</v>
      </c>
      <c r="C11" s="5" t="n">
        <v>56587</v>
      </c>
      <c r="D11" s="5" t="n">
        <v>90053</v>
      </c>
      <c r="E11" s="5" t="n">
        <v>81958</v>
      </c>
    </row>
    <row r="12" spans="1:5">
      <c r="A12" s="4" t="s">
        <v>90</v>
      </c>
      <c r="B12" s="5" t="n">
        <v>359277</v>
      </c>
      <c r="C12" s="5" t="n">
        <v>290179</v>
      </c>
      <c r="D12" s="5" t="n">
        <v>582633</v>
      </c>
      <c r="E12" s="5" t="n">
        <v>482518</v>
      </c>
    </row>
    <row r="13" spans="1:5">
      <c r="A13" s="4" t="s">
        <v>91</v>
      </c>
      <c r="B13" s="5" t="n">
        <v>51655</v>
      </c>
      <c r="C13" s="5" t="n">
        <v>45725</v>
      </c>
      <c r="D13" s="5" t="n">
        <v>76160</v>
      </c>
      <c r="E13" s="5" t="n">
        <v>70958</v>
      </c>
    </row>
    <row r="14" spans="1:5">
      <c r="A14" s="4" t="s">
        <v>92</v>
      </c>
      <c r="B14" s="5" t="n">
        <v>410932</v>
      </c>
      <c r="C14" s="5" t="n">
        <v>335904</v>
      </c>
      <c r="D14" s="5" t="n">
        <v>658793</v>
      </c>
      <c r="E14" s="5" t="n">
        <v>553476</v>
      </c>
    </row>
    <row r="15" spans="1:5">
      <c r="A15" s="4" t="s">
        <v>93</v>
      </c>
      <c r="B15" s="5" t="n">
        <v>61657</v>
      </c>
      <c r="C15" s="5" t="n">
        <v>58086</v>
      </c>
      <c r="D15" s="5" t="n">
        <v>131518</v>
      </c>
      <c r="E15" s="5" t="n">
        <v>116554</v>
      </c>
    </row>
    <row r="16" spans="1:5">
      <c r="A16" s="4" t="s">
        <v>94</v>
      </c>
      <c r="B16" s="5" t="n">
        <v>49731</v>
      </c>
      <c r="C16" s="5" t="n">
        <v>45039</v>
      </c>
      <c r="D16" s="5" t="n">
        <v>96689</v>
      </c>
      <c r="E16" s="5" t="n">
        <v>84787</v>
      </c>
    </row>
    <row r="17" spans="1:5">
      <c r="A17" s="4" t="s">
        <v>95</v>
      </c>
      <c r="B17" s="5" t="n">
        <v>1291</v>
      </c>
      <c r="C17" s="5" t="n">
        <v>2620</v>
      </c>
      <c r="D17" s="5" t="n">
        <v>2557</v>
      </c>
      <c r="E17" s="5" t="n">
        <v>3893</v>
      </c>
    </row>
    <row r="18" spans="1:5">
      <c r="A18" s="4" t="s">
        <v>96</v>
      </c>
      <c r="B18" s="5" t="n">
        <v>77279</v>
      </c>
      <c r="C18" s="5" t="n">
        <v>82444</v>
      </c>
      <c r="D18" s="5" t="n">
        <v>25754</v>
      </c>
      <c r="E18" s="5" t="n">
        <v>49660</v>
      </c>
    </row>
    <row r="19" spans="1:5">
      <c r="A19" s="4" t="s">
        <v>97</v>
      </c>
      <c r="B19" s="5" t="n">
        <v>28943</v>
      </c>
      <c r="C19" s="5" t="n">
        <v>25986</v>
      </c>
      <c r="D19" s="5" t="n">
        <v>57727</v>
      </c>
      <c r="E19" s="5" t="n">
        <v>50955</v>
      </c>
    </row>
    <row r="20" spans="1:5">
      <c r="A20" s="4" t="s">
        <v>98</v>
      </c>
      <c r="B20" s="5" t="n">
        <v>149</v>
      </c>
      <c r="D20" s="5" t="n">
        <v>149</v>
      </c>
      <c r="E20" s="5" t="n">
        <v>190</v>
      </c>
    </row>
    <row r="21" spans="1:5">
      <c r="A21" s="4" t="s">
        <v>99</v>
      </c>
      <c r="C21" s="5" t="n">
        <v>1525</v>
      </c>
      <c r="E21" s="5" t="n">
        <v>1525</v>
      </c>
    </row>
    <row r="22" spans="1:5">
      <c r="A22" s="4" t="s">
        <v>100</v>
      </c>
      <c r="B22" s="5" t="n">
        <v>916</v>
      </c>
      <c r="C22" s="5" t="n">
        <v>590</v>
      </c>
      <c r="D22" s="5" t="n">
        <v>8571</v>
      </c>
      <c r="E22" s="5" t="n">
        <v>1247</v>
      </c>
    </row>
    <row r="23" spans="1:5">
      <c r="A23" s="4" t="s">
        <v>101</v>
      </c>
      <c r="B23" s="5" t="n">
        <v>49103</v>
      </c>
      <c r="C23" s="5" t="n">
        <v>55523</v>
      </c>
      <c r="D23" s="5" t="n">
        <v>-23551</v>
      </c>
      <c r="E23" s="5" t="n">
        <v>-1763</v>
      </c>
    </row>
    <row r="24" spans="1:5">
      <c r="A24" s="4" t="s">
        <v>102</v>
      </c>
      <c r="B24" s="5" t="n">
        <v>12190</v>
      </c>
      <c r="C24" s="5" t="n">
        <v>3435</v>
      </c>
      <c r="D24" s="5" t="n">
        <v>-4516</v>
      </c>
      <c r="E24" s="5" t="n">
        <v>1257</v>
      </c>
    </row>
    <row r="25" spans="1:5">
      <c r="A25" s="4" t="s">
        <v>103</v>
      </c>
      <c r="B25" s="5" t="n">
        <v>36913</v>
      </c>
      <c r="C25" s="5" t="n">
        <v>52088</v>
      </c>
      <c r="D25" s="5" t="n">
        <v>-19035</v>
      </c>
      <c r="E25" s="5" t="n">
        <v>-3020</v>
      </c>
    </row>
    <row r="26" spans="1:5">
      <c r="A26" s="4" t="s">
        <v>104</v>
      </c>
      <c r="C26" s="5" t="n">
        <v>12</v>
      </c>
      <c r="E26" s="5" t="n">
        <v>-86</v>
      </c>
    </row>
    <row r="27" spans="1:5">
      <c r="A27" s="4" t="s">
        <v>105</v>
      </c>
      <c r="B27" s="5" t="n">
        <v>1404</v>
      </c>
      <c r="C27" s="5" t="n">
        <v>2076</v>
      </c>
      <c r="D27" s="5" t="n">
        <v>-815</v>
      </c>
      <c r="E27" s="5" t="n">
        <v>-490</v>
      </c>
    </row>
    <row r="28" spans="1:5">
      <c r="A28" s="4" t="s">
        <v>106</v>
      </c>
      <c r="B28" s="7" t="n">
        <v>35509</v>
      </c>
      <c r="C28" s="7" t="n">
        <v>50000</v>
      </c>
      <c r="D28" s="7" t="n">
        <v>-18220</v>
      </c>
      <c r="E28" s="7" t="n">
        <v>-2444</v>
      </c>
    </row>
    <row r="29" spans="1:5">
      <c r="A29" s="3" t="s">
        <v>107</v>
      </c>
    </row>
    <row r="30" spans="1:5">
      <c r="A30" s="4" t="s">
        <v>108</v>
      </c>
      <c r="B30" s="8" t="n">
        <v>0.32</v>
      </c>
      <c r="C30" s="8" t="n">
        <v>0.46</v>
      </c>
      <c r="D30" s="8" t="n">
        <v>-0.16</v>
      </c>
      <c r="E30" s="8" t="n">
        <v>-0.02</v>
      </c>
    </row>
    <row r="31" spans="1:5">
      <c r="A31" s="4" t="s">
        <v>28</v>
      </c>
    </row>
    <row r="32" spans="1:5">
      <c r="A32" s="3" t="s">
        <v>83</v>
      </c>
    </row>
    <row r="33" spans="1:5">
      <c r="A33" s="4" t="s">
        <v>84</v>
      </c>
      <c r="B33" s="7" t="n">
        <v>459967</v>
      </c>
      <c r="C33" s="7" t="n">
        <v>397726</v>
      </c>
      <c r="D33" s="7" t="n">
        <v>716774</v>
      </c>
      <c r="E33" s="7" t="n">
        <v>622743</v>
      </c>
    </row>
    <row r="34" spans="1:5">
      <c r="A34" s="4" t="s">
        <v>85</v>
      </c>
      <c r="B34" s="5" t="n">
        <v>89268</v>
      </c>
      <c r="C34" s="5" t="n">
        <v>80642</v>
      </c>
      <c r="D34" s="5" t="n">
        <v>122377</v>
      </c>
      <c r="E34" s="5" t="n">
        <v>114669</v>
      </c>
    </row>
    <row r="35" spans="1:5">
      <c r="A35" s="4" t="s">
        <v>86</v>
      </c>
      <c r="B35" s="5" t="n">
        <v>549235</v>
      </c>
      <c r="C35" s="5" t="n">
        <v>478368</v>
      </c>
      <c r="D35" s="5" t="n">
        <v>839151</v>
      </c>
      <c r="E35" s="5" t="n">
        <v>737412</v>
      </c>
    </row>
    <row r="36" spans="1:5">
      <c r="A36" s="4" t="s">
        <v>87</v>
      </c>
      <c r="B36" s="5" t="n">
        <v>51655</v>
      </c>
      <c r="C36" s="5" t="n">
        <v>45725</v>
      </c>
      <c r="D36" s="5" t="n">
        <v>76160</v>
      </c>
      <c r="E36" s="5" t="n">
        <v>70958</v>
      </c>
    </row>
    <row r="37" spans="1:5">
      <c r="A37" s="4" t="s">
        <v>88</v>
      </c>
      <c r="B37" s="5" t="n">
        <v>600890</v>
      </c>
      <c r="C37" s="5" t="n">
        <v>524093</v>
      </c>
      <c r="D37" s="5" t="n">
        <v>915311</v>
      </c>
      <c r="E37" s="5" t="n">
        <v>808370</v>
      </c>
    </row>
    <row r="38" spans="1:5">
      <c r="A38" s="3" t="s">
        <v>89</v>
      </c>
    </row>
    <row r="39" spans="1:5">
      <c r="A39" s="4" t="s">
        <v>84</v>
      </c>
      <c r="B39" s="5" t="n">
        <v>295147</v>
      </c>
      <c r="C39" s="5" t="n">
        <v>233592</v>
      </c>
      <c r="D39" s="5" t="n">
        <v>492580</v>
      </c>
      <c r="E39" s="5" t="n">
        <v>400560</v>
      </c>
    </row>
    <row r="40" spans="1:5">
      <c r="A40" s="4" t="s">
        <v>85</v>
      </c>
      <c r="B40" s="5" t="n">
        <v>64130</v>
      </c>
      <c r="C40" s="5" t="n">
        <v>56587</v>
      </c>
      <c r="D40" s="5" t="n">
        <v>90053</v>
      </c>
      <c r="E40" s="5" t="n">
        <v>81958</v>
      </c>
    </row>
    <row r="41" spans="1:5">
      <c r="A41" s="4" t="s">
        <v>90</v>
      </c>
      <c r="B41" s="5" t="n">
        <v>359277</v>
      </c>
      <c r="C41" s="5" t="n">
        <v>290179</v>
      </c>
      <c r="D41" s="5" t="n">
        <v>582633</v>
      </c>
      <c r="E41" s="5" t="n">
        <v>482518</v>
      </c>
    </row>
    <row r="42" spans="1:5">
      <c r="A42" s="4" t="s">
        <v>91</v>
      </c>
      <c r="B42" s="5" t="n">
        <v>51655</v>
      </c>
      <c r="C42" s="5" t="n">
        <v>45725</v>
      </c>
      <c r="D42" s="5" t="n">
        <v>76160</v>
      </c>
      <c r="E42" s="5" t="n">
        <v>70958</v>
      </c>
    </row>
    <row r="43" spans="1:5">
      <c r="A43" s="4" t="s">
        <v>92</v>
      </c>
      <c r="B43" s="5" t="n">
        <v>410932</v>
      </c>
      <c r="C43" s="5" t="n">
        <v>335904</v>
      </c>
      <c r="D43" s="5" t="n">
        <v>658793</v>
      </c>
      <c r="E43" s="5" t="n">
        <v>553476</v>
      </c>
    </row>
    <row r="44" spans="1:5">
      <c r="A44" s="4" t="s">
        <v>93</v>
      </c>
      <c r="B44" s="5" t="n">
        <v>61657</v>
      </c>
      <c r="C44" s="5" t="n">
        <v>58086</v>
      </c>
      <c r="D44" s="5" t="n">
        <v>131518</v>
      </c>
      <c r="E44" s="5" t="n">
        <v>116554</v>
      </c>
    </row>
    <row r="45" spans="1:5">
      <c r="A45" s="4" t="s">
        <v>94</v>
      </c>
      <c r="B45" s="5" t="n">
        <v>49731</v>
      </c>
      <c r="C45" s="5" t="n">
        <v>45039</v>
      </c>
      <c r="D45" s="5" t="n">
        <v>96689</v>
      </c>
      <c r="E45" s="5" t="n">
        <v>84787</v>
      </c>
    </row>
    <row r="46" spans="1:5">
      <c r="A46" s="4" t="s">
        <v>95</v>
      </c>
      <c r="B46" s="5" t="n">
        <v>1291</v>
      </c>
      <c r="C46" s="5" t="n">
        <v>2620</v>
      </c>
      <c r="D46" s="5" t="n">
        <v>2557</v>
      </c>
      <c r="E46" s="5" t="n">
        <v>3893</v>
      </c>
    </row>
    <row r="47" spans="1:5">
      <c r="A47" s="4" t="s">
        <v>96</v>
      </c>
      <c r="B47" s="5" t="n">
        <v>77279</v>
      </c>
      <c r="C47" s="5" t="n">
        <v>82444</v>
      </c>
      <c r="D47" s="5" t="n">
        <v>25754</v>
      </c>
      <c r="E47" s="5" t="n">
        <v>49660</v>
      </c>
    </row>
    <row r="48" spans="1:5">
      <c r="A48" s="4" t="s">
        <v>97</v>
      </c>
      <c r="B48" s="5" t="n">
        <v>28776</v>
      </c>
      <c r="C48" s="5" t="n">
        <v>25772</v>
      </c>
      <c r="D48" s="5" t="n">
        <v>57346</v>
      </c>
      <c r="E48" s="5" t="n">
        <v>50487</v>
      </c>
    </row>
    <row r="49" spans="1:5">
      <c r="A49" s="4" t="s">
        <v>98</v>
      </c>
      <c r="B49" s="5" t="n">
        <v>149</v>
      </c>
      <c r="D49" s="5" t="n">
        <v>149</v>
      </c>
      <c r="E49" s="5" t="n">
        <v>190</v>
      </c>
    </row>
    <row r="50" spans="1:5">
      <c r="A50" s="4" t="s">
        <v>100</v>
      </c>
      <c r="B50" s="5" t="n">
        <v>916</v>
      </c>
      <c r="C50" s="5" t="n">
        <v>590</v>
      </c>
      <c r="D50" s="5" t="n">
        <v>8571</v>
      </c>
      <c r="E50" s="5" t="n">
        <v>1247</v>
      </c>
    </row>
    <row r="51" spans="1:5">
      <c r="A51" s="4" t="s">
        <v>101</v>
      </c>
      <c r="B51" s="5" t="n">
        <v>49270</v>
      </c>
      <c r="C51" s="5" t="n">
        <v>57262</v>
      </c>
      <c r="D51" s="5" t="n">
        <v>-23170</v>
      </c>
      <c r="E51" s="5" t="n">
        <v>230</v>
      </c>
    </row>
    <row r="52" spans="1:5">
      <c r="A52" s="4" t="s">
        <v>102</v>
      </c>
      <c r="B52" s="5" t="n">
        <v>2668</v>
      </c>
      <c r="C52" s="5" t="n">
        <v>3435</v>
      </c>
      <c r="D52" s="5" t="n">
        <v>-1176</v>
      </c>
      <c r="E52" s="5" t="n">
        <v>1257</v>
      </c>
    </row>
    <row r="53" spans="1:5">
      <c r="A53" s="4" t="s">
        <v>103</v>
      </c>
      <c r="B53" s="5" t="n">
        <v>46602</v>
      </c>
      <c r="C53" s="5" t="n">
        <v>53827</v>
      </c>
      <c r="D53" s="5" t="n">
        <v>-21994</v>
      </c>
      <c r="E53" s="5" t="n">
        <v>-1027</v>
      </c>
    </row>
    <row r="54" spans="1:5">
      <c r="A54" s="4" t="s">
        <v>109</v>
      </c>
      <c r="C54" s="5" t="n">
        <v>12</v>
      </c>
      <c r="E54" s="5" t="n">
        <v>-86</v>
      </c>
    </row>
    <row r="55" spans="1:5">
      <c r="A55" s="4" t="s">
        <v>106</v>
      </c>
      <c r="B55" s="7" t="n">
        <v>46602</v>
      </c>
      <c r="C55" s="7" t="n">
        <v>53815</v>
      </c>
      <c r="D55" s="7" t="n">
        <v>-21994</v>
      </c>
      <c r="E55" s="7" t="n">
        <v>-941</v>
      </c>
    </row>
    <row r="56" spans="1:5">
      <c r="A56" s="4" t="s">
        <v>25</v>
      </c>
    </row>
    <row r="57" spans="1:5">
      <c r="A57" s="3" t="s">
        <v>107</v>
      </c>
    </row>
    <row r="58" spans="1:5">
      <c r="A58" s="4" t="s">
        <v>110</v>
      </c>
      <c r="B58" s="8" t="n">
        <v>0.32</v>
      </c>
      <c r="C58" s="8" t="n">
        <v>0.46</v>
      </c>
      <c r="D58" s="8" t="n">
        <v>-0.16</v>
      </c>
      <c r="E58" s="8" t="n">
        <v>-0.02</v>
      </c>
    </row>
    <row r="59" spans="1:5">
      <c r="A59" s="4" t="s">
        <v>108</v>
      </c>
      <c r="B59" s="8" t="n">
        <v>0.32</v>
      </c>
      <c r="C59" s="8" t="n">
        <v>0.46</v>
      </c>
      <c r="D59" s="8" t="n">
        <v>-0.16</v>
      </c>
      <c r="E59" s="8" t="n">
        <v>-0.02</v>
      </c>
    </row>
    <row r="60" spans="1:5">
      <c r="A60" s="3" t="s">
        <v>111</v>
      </c>
    </row>
    <row r="61" spans="1:5">
      <c r="A61" s="4" t="s">
        <v>110</v>
      </c>
      <c r="B61" s="5" t="n">
        <v>111564190</v>
      </c>
      <c r="C61" s="5" t="n">
        <v>108419568</v>
      </c>
      <c r="D61" s="5" t="n">
        <v>111111644</v>
      </c>
      <c r="E61" s="5" t="n">
        <v>107556143</v>
      </c>
    </row>
    <row r="62" spans="1:5">
      <c r="A62" s="4" t="s">
        <v>108</v>
      </c>
      <c r="B62" s="5" t="n">
        <v>112583321</v>
      </c>
      <c r="C62" s="5" t="n">
        <v>109429944</v>
      </c>
      <c r="D62" s="5" t="n">
        <v>111111644</v>
      </c>
      <c r="E62" s="5" t="n">
        <v>107556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0</v>
      </c>
      <c r="B1" s="2" t="s">
        <v>2</v>
      </c>
      <c r="C1" s="2" t="s">
        <v>33</v>
      </c>
    </row>
    <row r="2" spans="1:3">
      <c r="A2" s="3" t="s">
        <v>381</v>
      </c>
    </row>
    <row r="3" spans="1:3">
      <c r="A3" s="4" t="s">
        <v>382</v>
      </c>
      <c r="B3" s="7" t="n">
        <v>23631</v>
      </c>
      <c r="C3" s="7" t="n">
        <v>23531</v>
      </c>
    </row>
    <row r="4" spans="1:3">
      <c r="A4" s="4" t="s">
        <v>383</v>
      </c>
      <c r="B4" s="5" t="n">
        <v>-7337</v>
      </c>
      <c r="C4" s="5" t="n">
        <v>-6698</v>
      </c>
    </row>
    <row r="5" spans="1:3">
      <c r="A5" s="4" t="s">
        <v>384</v>
      </c>
      <c r="B5" s="5" t="n">
        <v>16294</v>
      </c>
      <c r="C5" s="5" t="n">
        <v>16833</v>
      </c>
    </row>
    <row r="6" spans="1:3">
      <c r="A6" s="4" t="s">
        <v>28</v>
      </c>
    </row>
    <row r="7" spans="1:3">
      <c r="A7" s="3" t="s">
        <v>381</v>
      </c>
    </row>
    <row r="8" spans="1:3">
      <c r="A8" s="4" t="s">
        <v>382</v>
      </c>
      <c r="B8" s="5" t="n">
        <v>23631</v>
      </c>
      <c r="C8" s="5" t="n">
        <v>23531</v>
      </c>
    </row>
    <row r="9" spans="1:3">
      <c r="A9" s="4" t="s">
        <v>383</v>
      </c>
      <c r="B9" s="5" t="n">
        <v>-7337</v>
      </c>
      <c r="C9" s="5" t="n">
        <v>-6698</v>
      </c>
    </row>
    <row r="10" spans="1:3">
      <c r="A10" s="4" t="s">
        <v>384</v>
      </c>
      <c r="B10" s="5" t="n">
        <v>16294</v>
      </c>
      <c r="C10" s="5" t="n">
        <v>16833</v>
      </c>
    </row>
    <row r="11" spans="1:3">
      <c r="A11" s="4" t="s">
        <v>385</v>
      </c>
    </row>
    <row r="12" spans="1:3">
      <c r="A12" s="3" t="s">
        <v>381</v>
      </c>
    </row>
    <row r="13" spans="1:3">
      <c r="A13" s="4" t="s">
        <v>382</v>
      </c>
      <c r="B13" s="5" t="n">
        <v>15988</v>
      </c>
      <c r="C13" s="5" t="n">
        <v>15888</v>
      </c>
    </row>
    <row r="14" spans="1:3">
      <c r="A14" s="4" t="s">
        <v>383</v>
      </c>
      <c r="B14" s="5" t="n">
        <v>-4584</v>
      </c>
      <c r="C14" s="5" t="n">
        <v>-4178</v>
      </c>
    </row>
    <row r="15" spans="1:3">
      <c r="A15" s="4" t="s">
        <v>384</v>
      </c>
      <c r="B15" s="5" t="n">
        <v>11404</v>
      </c>
      <c r="C15" s="5" t="n">
        <v>11710</v>
      </c>
    </row>
    <row r="16" spans="1:3">
      <c r="A16" s="4" t="s">
        <v>386</v>
      </c>
    </row>
    <row r="17" spans="1:3">
      <c r="A17" s="3" t="s">
        <v>381</v>
      </c>
    </row>
    <row r="18" spans="1:3">
      <c r="A18" s="4" t="s">
        <v>382</v>
      </c>
      <c r="B18" s="5" t="n">
        <v>15988</v>
      </c>
      <c r="C18" s="5" t="n">
        <v>15888</v>
      </c>
    </row>
    <row r="19" spans="1:3">
      <c r="A19" s="4" t="s">
        <v>383</v>
      </c>
      <c r="B19" s="5" t="n">
        <v>-4584</v>
      </c>
      <c r="C19" s="5" t="n">
        <v>-4178</v>
      </c>
    </row>
    <row r="20" spans="1:3">
      <c r="A20" s="4" t="s">
        <v>384</v>
      </c>
      <c r="B20" s="5" t="n">
        <v>11404</v>
      </c>
      <c r="C20" s="5" t="n">
        <v>11710</v>
      </c>
    </row>
    <row r="21" spans="1:3">
      <c r="A21" s="4" t="s">
        <v>387</v>
      </c>
    </row>
    <row r="22" spans="1:3">
      <c r="A22" s="3" t="s">
        <v>381</v>
      </c>
    </row>
    <row r="23" spans="1:3">
      <c r="A23" s="4" t="s">
        <v>382</v>
      </c>
      <c r="B23" s="5" t="n">
        <v>6234</v>
      </c>
      <c r="C23" s="5" t="n">
        <v>6234</v>
      </c>
    </row>
    <row r="24" spans="1:3">
      <c r="A24" s="4" t="s">
        <v>383</v>
      </c>
      <c r="B24" s="5" t="n">
        <v>-1777</v>
      </c>
      <c r="C24" s="5" t="n">
        <v>-1625</v>
      </c>
    </row>
    <row r="25" spans="1:3">
      <c r="A25" s="4" t="s">
        <v>384</v>
      </c>
      <c r="B25" s="5" t="n">
        <v>4457</v>
      </c>
      <c r="C25" s="5" t="n">
        <v>4609</v>
      </c>
    </row>
    <row r="26" spans="1:3">
      <c r="A26" s="4" t="s">
        <v>388</v>
      </c>
    </row>
    <row r="27" spans="1:3">
      <c r="A27" s="3" t="s">
        <v>381</v>
      </c>
    </row>
    <row r="28" spans="1:3">
      <c r="A28" s="4" t="s">
        <v>382</v>
      </c>
      <c r="B28" s="5" t="n">
        <v>6234</v>
      </c>
      <c r="C28" s="5" t="n">
        <v>6234</v>
      </c>
    </row>
    <row r="29" spans="1:3">
      <c r="A29" s="4" t="s">
        <v>383</v>
      </c>
      <c r="B29" s="5" t="n">
        <v>-1777</v>
      </c>
      <c r="C29" s="5" t="n">
        <v>-1625</v>
      </c>
    </row>
    <row r="30" spans="1:3">
      <c r="A30" s="4" t="s">
        <v>384</v>
      </c>
      <c r="B30" s="5" t="n">
        <v>4457</v>
      </c>
      <c r="C30" s="5" t="n">
        <v>4609</v>
      </c>
    </row>
    <row r="31" spans="1:3">
      <c r="A31" s="4" t="s">
        <v>389</v>
      </c>
    </row>
    <row r="32" spans="1:3">
      <c r="A32" s="3" t="s">
        <v>381</v>
      </c>
    </row>
    <row r="33" spans="1:3">
      <c r="A33" s="4" t="s">
        <v>382</v>
      </c>
      <c r="B33" s="5" t="n">
        <v>1000</v>
      </c>
      <c r="C33" s="5" t="n">
        <v>1000</v>
      </c>
    </row>
    <row r="34" spans="1:3">
      <c r="A34" s="4" t="s">
        <v>383</v>
      </c>
      <c r="B34" s="5" t="n">
        <v>-808</v>
      </c>
      <c r="C34" s="5" t="n">
        <v>-758</v>
      </c>
    </row>
    <row r="35" spans="1:3">
      <c r="A35" s="4" t="s">
        <v>384</v>
      </c>
      <c r="B35" s="5" t="n">
        <v>192</v>
      </c>
      <c r="C35" s="5" t="n">
        <v>242</v>
      </c>
    </row>
    <row r="36" spans="1:3">
      <c r="A36" s="4" t="s">
        <v>390</v>
      </c>
    </row>
    <row r="37" spans="1:3">
      <c r="A37" s="3" t="s">
        <v>381</v>
      </c>
    </row>
    <row r="38" spans="1:3">
      <c r="A38" s="4" t="s">
        <v>382</v>
      </c>
      <c r="B38" s="5" t="n">
        <v>1000</v>
      </c>
      <c r="C38" s="5" t="n">
        <v>1000</v>
      </c>
    </row>
    <row r="39" spans="1:3">
      <c r="A39" s="4" t="s">
        <v>383</v>
      </c>
      <c r="B39" s="5" t="n">
        <v>-808</v>
      </c>
      <c r="C39" s="5" t="n">
        <v>-758</v>
      </c>
    </row>
    <row r="40" spans="1:3">
      <c r="A40" s="4" t="s">
        <v>384</v>
      </c>
      <c r="B40" s="5" t="n">
        <v>192</v>
      </c>
      <c r="C40" s="5" t="n">
        <v>242</v>
      </c>
    </row>
    <row r="41" spans="1:3">
      <c r="A41" s="4" t="s">
        <v>131</v>
      </c>
    </row>
    <row r="42" spans="1:3">
      <c r="A42" s="3" t="s">
        <v>381</v>
      </c>
    </row>
    <row r="43" spans="1:3">
      <c r="A43" s="4" t="s">
        <v>382</v>
      </c>
      <c r="B43" s="5" t="n">
        <v>409</v>
      </c>
      <c r="C43" s="5" t="n">
        <v>409</v>
      </c>
    </row>
    <row r="44" spans="1:3">
      <c r="A44" s="4" t="s">
        <v>383</v>
      </c>
      <c r="B44" s="5" t="n">
        <v>-168</v>
      </c>
      <c r="C44" s="5" t="n">
        <v>-137</v>
      </c>
    </row>
    <row r="45" spans="1:3">
      <c r="A45" s="4" t="s">
        <v>384</v>
      </c>
      <c r="B45" s="5" t="n">
        <v>241</v>
      </c>
      <c r="C45" s="5" t="n">
        <v>272</v>
      </c>
    </row>
    <row r="46" spans="1:3">
      <c r="A46" s="4" t="s">
        <v>391</v>
      </c>
    </row>
    <row r="47" spans="1:3">
      <c r="A47" s="3" t="s">
        <v>381</v>
      </c>
    </row>
    <row r="48" spans="1:3">
      <c r="A48" s="4" t="s">
        <v>382</v>
      </c>
      <c r="B48" s="5" t="n">
        <v>409</v>
      </c>
      <c r="C48" s="5" t="n">
        <v>409</v>
      </c>
    </row>
    <row r="49" spans="1:3">
      <c r="A49" s="4" t="s">
        <v>383</v>
      </c>
      <c r="B49" s="5" t="n">
        <v>-168</v>
      </c>
      <c r="C49" s="5" t="n">
        <v>-137</v>
      </c>
    </row>
    <row r="50" spans="1:3">
      <c r="A50" s="4" t="s">
        <v>384</v>
      </c>
      <c r="B50" s="7" t="n">
        <v>241</v>
      </c>
      <c r="C50" s="7" t="n">
        <v>2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92</v>
      </c>
      <c r="B1" s="2" t="s">
        <v>81</v>
      </c>
      <c r="D1" s="2" t="s">
        <v>1</v>
      </c>
    </row>
    <row r="2" spans="1:6">
      <c r="B2" s="2" t="s">
        <v>393</v>
      </c>
      <c r="C2" s="2" t="s">
        <v>82</v>
      </c>
      <c r="D2" s="2" t="s">
        <v>2</v>
      </c>
      <c r="E2" s="2" t="s">
        <v>82</v>
      </c>
      <c r="F2" s="2" t="s">
        <v>33</v>
      </c>
    </row>
    <row r="3" spans="1:6">
      <c r="A3" s="3" t="s">
        <v>394</v>
      </c>
    </row>
    <row r="4" spans="1:6">
      <c r="A4" s="4" t="s">
        <v>395</v>
      </c>
      <c r="D4" s="7" t="n">
        <v>625</v>
      </c>
    </row>
    <row r="5" spans="1:6">
      <c r="A5" s="5" t="n">
        <v>2019</v>
      </c>
      <c r="D5" s="5" t="n">
        <v>1245</v>
      </c>
    </row>
    <row r="6" spans="1:6">
      <c r="A6" s="5" t="n">
        <v>2020</v>
      </c>
      <c r="D6" s="5" t="n">
        <v>1161</v>
      </c>
    </row>
    <row r="7" spans="1:6">
      <c r="A7" s="5" t="n">
        <v>2021</v>
      </c>
      <c r="D7" s="5" t="n">
        <v>1119</v>
      </c>
    </row>
    <row r="8" spans="1:6">
      <c r="A8" s="5" t="n">
        <v>2022</v>
      </c>
      <c r="D8" s="5" t="n">
        <v>1119</v>
      </c>
    </row>
    <row r="9" spans="1:6">
      <c r="A9" s="5" t="n">
        <v>2023</v>
      </c>
      <c r="D9" s="5" t="n">
        <v>1119</v>
      </c>
    </row>
    <row r="10" spans="1:6">
      <c r="A10" s="4" t="s">
        <v>396</v>
      </c>
      <c r="D10" s="5" t="n">
        <v>9906</v>
      </c>
    </row>
    <row r="11" spans="1:6">
      <c r="A11" s="4" t="s">
        <v>167</v>
      </c>
      <c r="D11" s="5" t="n">
        <v>16294</v>
      </c>
      <c r="F11" s="7" t="n">
        <v>16833</v>
      </c>
    </row>
    <row r="12" spans="1:6">
      <c r="A12" s="4" t="s">
        <v>397</v>
      </c>
      <c r="B12" s="7" t="n">
        <v>300</v>
      </c>
      <c r="C12" s="7" t="n">
        <v>400</v>
      </c>
      <c r="D12" s="5" t="n">
        <v>600</v>
      </c>
      <c r="E12" s="7" t="n">
        <v>700</v>
      </c>
    </row>
    <row r="13" spans="1:6">
      <c r="A13" s="4" t="s">
        <v>28</v>
      </c>
    </row>
    <row r="14" spans="1:6">
      <c r="A14" s="3" t="s">
        <v>394</v>
      </c>
    </row>
    <row r="15" spans="1:6">
      <c r="A15" s="4" t="s">
        <v>395</v>
      </c>
      <c r="D15" s="5" t="n">
        <v>625</v>
      </c>
    </row>
    <row r="16" spans="1:6">
      <c r="A16" s="5" t="n">
        <v>2019</v>
      </c>
      <c r="D16" s="5" t="n">
        <v>1245</v>
      </c>
    </row>
    <row r="17" spans="1:6">
      <c r="A17" s="5" t="n">
        <v>2020</v>
      </c>
      <c r="D17" s="5" t="n">
        <v>1161</v>
      </c>
    </row>
    <row r="18" spans="1:6">
      <c r="A18" s="5" t="n">
        <v>2021</v>
      </c>
      <c r="D18" s="5" t="n">
        <v>1119</v>
      </c>
    </row>
    <row r="19" spans="1:6">
      <c r="A19" s="5" t="n">
        <v>2022</v>
      </c>
      <c r="D19" s="5" t="n">
        <v>1119</v>
      </c>
    </row>
    <row r="20" spans="1:6">
      <c r="A20" s="5" t="n">
        <v>2023</v>
      </c>
      <c r="D20" s="5" t="n">
        <v>1119</v>
      </c>
    </row>
    <row r="21" spans="1:6">
      <c r="A21" s="4" t="s">
        <v>396</v>
      </c>
      <c r="D21" s="5" t="n">
        <v>9906</v>
      </c>
    </row>
    <row r="22" spans="1:6">
      <c r="A22" s="4" t="s">
        <v>167</v>
      </c>
      <c r="D22" s="5" t="n">
        <v>16294</v>
      </c>
      <c r="F22" s="7" t="n">
        <v>16833</v>
      </c>
    </row>
    <row r="23" spans="1:6">
      <c r="A23" s="4" t="s">
        <v>397</v>
      </c>
      <c r="D23" s="7" t="n">
        <v>300</v>
      </c>
      <c r="E23" s="7" t="n">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8</v>
      </c>
      <c r="B1" s="2" t="s">
        <v>81</v>
      </c>
      <c r="D1" s="2" t="s">
        <v>1</v>
      </c>
    </row>
    <row r="2" spans="1:5">
      <c r="B2" s="2" t="s">
        <v>2</v>
      </c>
      <c r="C2" s="2" t="s">
        <v>82</v>
      </c>
      <c r="D2" s="2" t="s">
        <v>2</v>
      </c>
      <c r="E2" s="2" t="s">
        <v>82</v>
      </c>
    </row>
    <row r="3" spans="1:5">
      <c r="A3" s="3" t="s">
        <v>399</v>
      </c>
    </row>
    <row r="4" spans="1:5">
      <c r="A4" s="4" t="s">
        <v>88</v>
      </c>
      <c r="B4" s="7" t="n">
        <v>600890</v>
      </c>
      <c r="C4" s="7" t="n">
        <v>524093</v>
      </c>
      <c r="D4" s="7" t="n">
        <v>915311</v>
      </c>
      <c r="E4" s="7" t="n">
        <v>808370</v>
      </c>
    </row>
    <row r="5" spans="1:5">
      <c r="A5" s="4" t="s">
        <v>400</v>
      </c>
    </row>
    <row r="6" spans="1:5">
      <c r="A6" s="3" t="s">
        <v>399</v>
      </c>
    </row>
    <row r="7" spans="1:5">
      <c r="A7" s="4" t="s">
        <v>88</v>
      </c>
      <c r="B7" s="5" t="n">
        <v>103690</v>
      </c>
      <c r="C7" s="5" t="n">
        <v>84221</v>
      </c>
      <c r="D7" s="5" t="n">
        <v>171140</v>
      </c>
      <c r="E7" s="5" t="n">
        <v>145843</v>
      </c>
    </row>
    <row r="8" spans="1:5">
      <c r="A8" s="4" t="s">
        <v>356</v>
      </c>
    </row>
    <row r="9" spans="1:5">
      <c r="A9" s="3" t="s">
        <v>399</v>
      </c>
    </row>
    <row r="10" spans="1:5">
      <c r="A10" s="4" t="s">
        <v>88</v>
      </c>
      <c r="B10" s="5" t="n">
        <v>76413</v>
      </c>
      <c r="C10" s="5" t="n">
        <v>78893</v>
      </c>
      <c r="D10" s="5" t="n">
        <v>109530</v>
      </c>
      <c r="E10" s="5" t="n">
        <v>118328</v>
      </c>
    </row>
    <row r="11" spans="1:5">
      <c r="A11" s="4" t="s">
        <v>401</v>
      </c>
    </row>
    <row r="12" spans="1:5">
      <c r="A12" s="3" t="s">
        <v>399</v>
      </c>
    </row>
    <row r="13" spans="1:5">
      <c r="A13" s="4" t="s">
        <v>88</v>
      </c>
      <c r="B13" s="5" t="n">
        <v>160609</v>
      </c>
      <c r="C13" s="5" t="n">
        <v>128713</v>
      </c>
      <c r="D13" s="5" t="n">
        <v>282624</v>
      </c>
      <c r="E13" s="5" t="n">
        <v>221890</v>
      </c>
    </row>
    <row r="14" spans="1:5">
      <c r="A14" s="4" t="s">
        <v>402</v>
      </c>
    </row>
    <row r="15" spans="1:5">
      <c r="A15" s="3" t="s">
        <v>399</v>
      </c>
    </row>
    <row r="16" spans="1:5">
      <c r="A16" s="4" t="s">
        <v>88</v>
      </c>
      <c r="B16" s="5" t="n">
        <v>88372</v>
      </c>
      <c r="C16" s="5" t="n">
        <v>83480</v>
      </c>
      <c r="D16" s="5" t="n">
        <v>106513</v>
      </c>
      <c r="E16" s="5" t="n">
        <v>103017</v>
      </c>
    </row>
    <row r="17" spans="1:5">
      <c r="A17" s="4" t="s">
        <v>403</v>
      </c>
    </row>
    <row r="18" spans="1:5">
      <c r="A18" s="3" t="s">
        <v>399</v>
      </c>
    </row>
    <row r="19" spans="1:5">
      <c r="A19" s="4" t="s">
        <v>88</v>
      </c>
      <c r="B19" s="5" t="n">
        <v>107306</v>
      </c>
      <c r="C19" s="5" t="n">
        <v>97708</v>
      </c>
      <c r="D19" s="5" t="n">
        <v>141642</v>
      </c>
      <c r="E19" s="5" t="n">
        <v>134004</v>
      </c>
    </row>
    <row r="20" spans="1:5">
      <c r="A20" s="4" t="s">
        <v>131</v>
      </c>
    </row>
    <row r="21" spans="1:5">
      <c r="A21" s="3" t="s">
        <v>399</v>
      </c>
    </row>
    <row r="22" spans="1:5">
      <c r="A22" s="4" t="s">
        <v>88</v>
      </c>
      <c r="B22" s="5" t="n">
        <v>64500</v>
      </c>
      <c r="C22" s="5" t="n">
        <v>51078</v>
      </c>
      <c r="D22" s="5" t="n">
        <v>103862</v>
      </c>
      <c r="E22" s="5" t="n">
        <v>85288</v>
      </c>
    </row>
    <row r="23" spans="1:5">
      <c r="A23" s="4" t="s">
        <v>28</v>
      </c>
    </row>
    <row r="24" spans="1:5">
      <c r="A24" s="3" t="s">
        <v>399</v>
      </c>
    </row>
    <row r="25" spans="1:5">
      <c r="A25" s="4" t="s">
        <v>88</v>
      </c>
      <c r="B25" s="5" t="n">
        <v>600890</v>
      </c>
      <c r="C25" s="5" t="n">
        <v>524093</v>
      </c>
      <c r="D25" s="5" t="n">
        <v>915311</v>
      </c>
      <c r="E25" s="5" t="n">
        <v>808370</v>
      </c>
    </row>
    <row r="26" spans="1:5">
      <c r="A26" s="4" t="s">
        <v>404</v>
      </c>
    </row>
    <row r="27" spans="1:5">
      <c r="A27" s="3" t="s">
        <v>399</v>
      </c>
    </row>
    <row r="28" spans="1:5">
      <c r="A28" s="4" t="s">
        <v>88</v>
      </c>
      <c r="B28" s="5" t="n">
        <v>103690</v>
      </c>
      <c r="C28" s="5" t="n">
        <v>84221</v>
      </c>
      <c r="D28" s="5" t="n">
        <v>171140</v>
      </c>
      <c r="E28" s="5" t="n">
        <v>145843</v>
      </c>
    </row>
    <row r="29" spans="1:5">
      <c r="A29" s="4" t="s">
        <v>357</v>
      </c>
    </row>
    <row r="30" spans="1:5">
      <c r="A30" s="3" t="s">
        <v>399</v>
      </c>
    </row>
    <row r="31" spans="1:5">
      <c r="A31" s="4" t="s">
        <v>88</v>
      </c>
      <c r="B31" s="5" t="n">
        <v>76413</v>
      </c>
      <c r="C31" s="5" t="n">
        <v>78893</v>
      </c>
      <c r="D31" s="5" t="n">
        <v>109530</v>
      </c>
      <c r="E31" s="5" t="n">
        <v>118328</v>
      </c>
    </row>
    <row r="32" spans="1:5">
      <c r="A32" s="4" t="s">
        <v>405</v>
      </c>
    </row>
    <row r="33" spans="1:5">
      <c r="A33" s="3" t="s">
        <v>399</v>
      </c>
    </row>
    <row r="34" spans="1:5">
      <c r="A34" s="4" t="s">
        <v>88</v>
      </c>
      <c r="B34" s="5" t="n">
        <v>160609</v>
      </c>
      <c r="C34" s="5" t="n">
        <v>128713</v>
      </c>
      <c r="D34" s="5" t="n">
        <v>282624</v>
      </c>
      <c r="E34" s="5" t="n">
        <v>221890</v>
      </c>
    </row>
    <row r="35" spans="1:5">
      <c r="A35" s="4" t="s">
        <v>406</v>
      </c>
    </row>
    <row r="36" spans="1:5">
      <c r="A36" s="3" t="s">
        <v>399</v>
      </c>
    </row>
    <row r="37" spans="1:5">
      <c r="A37" s="4" t="s">
        <v>88</v>
      </c>
      <c r="B37" s="5" t="n">
        <v>88372</v>
      </c>
      <c r="C37" s="5" t="n">
        <v>83480</v>
      </c>
      <c r="D37" s="5" t="n">
        <v>106513</v>
      </c>
      <c r="E37" s="5" t="n">
        <v>103017</v>
      </c>
    </row>
    <row r="38" spans="1:5">
      <c r="A38" s="4" t="s">
        <v>407</v>
      </c>
    </row>
    <row r="39" spans="1:5">
      <c r="A39" s="3" t="s">
        <v>399</v>
      </c>
    </row>
    <row r="40" spans="1:5">
      <c r="A40" s="4" t="s">
        <v>88</v>
      </c>
      <c r="B40" s="5" t="n">
        <v>107306</v>
      </c>
      <c r="C40" s="5" t="n">
        <v>97708</v>
      </c>
      <c r="D40" s="5" t="n">
        <v>141642</v>
      </c>
      <c r="E40" s="5" t="n">
        <v>134004</v>
      </c>
    </row>
    <row r="41" spans="1:5">
      <c r="A41" s="4" t="s">
        <v>408</v>
      </c>
    </row>
    <row r="42" spans="1:5">
      <c r="A42" s="3" t="s">
        <v>399</v>
      </c>
    </row>
    <row r="43" spans="1:5">
      <c r="A43" s="4" t="s">
        <v>88</v>
      </c>
      <c r="B43" s="7" t="n">
        <v>64500</v>
      </c>
      <c r="C43" s="7" t="n">
        <v>51078</v>
      </c>
      <c r="D43" s="7" t="n">
        <v>103862</v>
      </c>
      <c r="E43" s="7" t="n">
        <v>852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33</v>
      </c>
    </row>
    <row r="3" spans="1:3">
      <c r="A3" s="3" t="s">
        <v>410</v>
      </c>
    </row>
    <row r="4" spans="1:3">
      <c r="A4" s="4" t="s">
        <v>37</v>
      </c>
      <c r="B4" s="7" t="n">
        <v>44481</v>
      </c>
      <c r="C4" s="7" t="n">
        <v>9512</v>
      </c>
    </row>
    <row r="5" spans="1:3">
      <c r="A5" s="4" t="s">
        <v>411</v>
      </c>
      <c r="B5" s="5" t="n">
        <v>34525</v>
      </c>
    </row>
    <row r="6" spans="1:3">
      <c r="A6" s="4" t="s">
        <v>187</v>
      </c>
      <c r="B6" s="5" t="n">
        <v>483</v>
      </c>
    </row>
    <row r="7" spans="1:3">
      <c r="A7" s="4" t="s">
        <v>131</v>
      </c>
      <c r="B7" s="5" t="n">
        <v>-39</v>
      </c>
    </row>
    <row r="8" spans="1:3">
      <c r="A8" s="3" t="s">
        <v>412</v>
      </c>
    </row>
    <row r="9" spans="1:3">
      <c r="A9" s="4" t="s">
        <v>52</v>
      </c>
      <c r="B9" s="5" t="n">
        <v>14724</v>
      </c>
      <c r="C9" s="5" t="n">
        <v>15750</v>
      </c>
    </row>
    <row r="10" spans="1:3">
      <c r="A10" s="4" t="s">
        <v>411</v>
      </c>
      <c r="B10" s="5" t="n">
        <v>-2187</v>
      </c>
    </row>
    <row r="11" spans="1:3">
      <c r="A11" s="4" t="s">
        <v>187</v>
      </c>
      <c r="B11" s="5" t="n">
        <v>1179</v>
      </c>
    </row>
    <row r="12" spans="1:3">
      <c r="A12" s="4" t="s">
        <v>131</v>
      </c>
      <c r="B12" s="5" t="n">
        <v>-18</v>
      </c>
    </row>
    <row r="13" spans="1:3">
      <c r="A13" s="4" t="s">
        <v>28</v>
      </c>
    </row>
    <row r="14" spans="1:3">
      <c r="A14" s="3" t="s">
        <v>410</v>
      </c>
    </row>
    <row r="15" spans="1:3">
      <c r="A15" s="4" t="s">
        <v>37</v>
      </c>
      <c r="B15" s="5" t="n">
        <v>44481</v>
      </c>
      <c r="C15" s="5" t="n">
        <v>9512</v>
      </c>
    </row>
    <row r="16" spans="1:3">
      <c r="A16" s="4" t="s">
        <v>411</v>
      </c>
      <c r="B16" s="5" t="n">
        <v>34525</v>
      </c>
    </row>
    <row r="17" spans="1:3">
      <c r="A17" s="4" t="s">
        <v>187</v>
      </c>
      <c r="B17" s="5" t="n">
        <v>483</v>
      </c>
    </row>
    <row r="18" spans="1:3">
      <c r="A18" s="4" t="s">
        <v>131</v>
      </c>
      <c r="B18" s="5" t="n">
        <v>-39</v>
      </c>
    </row>
    <row r="19" spans="1:3">
      <c r="A19" s="3" t="s">
        <v>412</v>
      </c>
    </row>
    <row r="20" spans="1:3">
      <c r="A20" s="4" t="s">
        <v>52</v>
      </c>
      <c r="B20" s="5" t="n">
        <v>14724</v>
      </c>
      <c r="C20" s="7" t="n">
        <v>15750</v>
      </c>
    </row>
    <row r="21" spans="1:3">
      <c r="A21" s="4" t="s">
        <v>411</v>
      </c>
      <c r="B21" s="5" t="n">
        <v>-2187</v>
      </c>
    </row>
    <row r="22" spans="1:3">
      <c r="A22" s="4" t="s">
        <v>187</v>
      </c>
      <c r="B22" s="5" t="n">
        <v>1179</v>
      </c>
    </row>
    <row r="23" spans="1:3">
      <c r="A23" s="4" t="s">
        <v>131</v>
      </c>
      <c r="B23" s="7" t="n">
        <v>-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3</v>
      </c>
    </row>
    <row r="3" spans="1:3">
      <c r="A3" s="3" t="s">
        <v>414</v>
      </c>
    </row>
    <row r="4" spans="1:3">
      <c r="A4" s="4" t="s">
        <v>415</v>
      </c>
      <c r="B4" s="7" t="n">
        <v>212841</v>
      </c>
      <c r="C4" s="7" t="n">
        <v>137696</v>
      </c>
    </row>
    <row r="5" spans="1:3">
      <c r="A5" s="4" t="s">
        <v>416</v>
      </c>
      <c r="B5" s="5" t="n">
        <v>47960</v>
      </c>
      <c r="C5" s="5" t="n">
        <v>49832</v>
      </c>
    </row>
    <row r="6" spans="1:3">
      <c r="A6" s="4" t="s">
        <v>417</v>
      </c>
      <c r="B6" s="5" t="n">
        <v>11624</v>
      </c>
      <c r="C6" s="5" t="n">
        <v>14973</v>
      </c>
    </row>
    <row r="7" spans="1:3">
      <c r="A7" s="4" t="s">
        <v>418</v>
      </c>
      <c r="B7" s="5" t="n">
        <v>304</v>
      </c>
      <c r="C7" s="5" t="n">
        <v>468</v>
      </c>
    </row>
    <row r="8" spans="1:3">
      <c r="A8" s="4" t="s">
        <v>419</v>
      </c>
      <c r="B8" s="5" t="n">
        <v>272729</v>
      </c>
      <c r="C8" s="5" t="n">
        <v>202969</v>
      </c>
    </row>
    <row r="9" spans="1:3">
      <c r="A9" s="4" t="s">
        <v>420</v>
      </c>
      <c r="B9" s="5" t="n">
        <v>-3910</v>
      </c>
      <c r="C9" s="5" t="n">
        <v>-4639</v>
      </c>
    </row>
    <row r="10" spans="1:3">
      <c r="A10" s="4" t="s">
        <v>36</v>
      </c>
      <c r="B10" s="7" t="n">
        <v>268819</v>
      </c>
      <c r="C10" s="5" t="n">
        <v>198330</v>
      </c>
    </row>
    <row r="11" spans="1:3">
      <c r="A11" s="4" t="s">
        <v>421</v>
      </c>
    </row>
    <row r="12" spans="1:3">
      <c r="A12" s="3" t="s">
        <v>414</v>
      </c>
    </row>
    <row r="13" spans="1:3">
      <c r="A13" s="4" t="s">
        <v>422</v>
      </c>
      <c r="B13" s="4" t="s">
        <v>423</v>
      </c>
    </row>
    <row r="14" spans="1:3">
      <c r="A14" s="4" t="s">
        <v>28</v>
      </c>
    </row>
    <row r="15" spans="1:3">
      <c r="A15" s="3" t="s">
        <v>414</v>
      </c>
    </row>
    <row r="16" spans="1:3">
      <c r="A16" s="4" t="s">
        <v>415</v>
      </c>
      <c r="B16" s="7" t="n">
        <v>212841</v>
      </c>
      <c r="C16" s="5" t="n">
        <v>137696</v>
      </c>
    </row>
    <row r="17" spans="1:3">
      <c r="A17" s="4" t="s">
        <v>416</v>
      </c>
      <c r="B17" s="5" t="n">
        <v>47960</v>
      </c>
      <c r="C17" s="5" t="n">
        <v>49832</v>
      </c>
    </row>
    <row r="18" spans="1:3">
      <c r="A18" s="4" t="s">
        <v>417</v>
      </c>
      <c r="B18" s="5" t="n">
        <v>11624</v>
      </c>
      <c r="C18" s="5" t="n">
        <v>14973</v>
      </c>
    </row>
    <row r="19" spans="1:3">
      <c r="A19" s="4" t="s">
        <v>418</v>
      </c>
      <c r="B19" s="5" t="n">
        <v>304</v>
      </c>
      <c r="C19" s="5" t="n">
        <v>468</v>
      </c>
    </row>
    <row r="20" spans="1:3">
      <c r="A20" s="4" t="s">
        <v>419</v>
      </c>
      <c r="B20" s="5" t="n">
        <v>272729</v>
      </c>
      <c r="C20" s="5" t="n">
        <v>202969</v>
      </c>
    </row>
    <row r="21" spans="1:3">
      <c r="A21" s="4" t="s">
        <v>420</v>
      </c>
      <c r="B21" s="5" t="n">
        <v>-3910</v>
      </c>
      <c r="C21" s="5" t="n">
        <v>-4639</v>
      </c>
    </row>
    <row r="22" spans="1:3">
      <c r="A22" s="4" t="s">
        <v>36</v>
      </c>
      <c r="B22" s="7" t="n">
        <v>268819</v>
      </c>
      <c r="C22" s="7" t="n">
        <v>198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4</v>
      </c>
      <c r="B1" s="2" t="s">
        <v>2</v>
      </c>
      <c r="C1" s="2" t="s">
        <v>33</v>
      </c>
    </row>
    <row r="2" spans="1:3">
      <c r="A2" s="3" t="s">
        <v>38</v>
      </c>
    </row>
    <row r="3" spans="1:3">
      <c r="A3" s="4" t="s">
        <v>425</v>
      </c>
      <c r="B3" s="7" t="n">
        <v>158060</v>
      </c>
      <c r="C3" s="7" t="n">
        <v>126791</v>
      </c>
    </row>
    <row r="4" spans="1:3">
      <c r="A4" s="4" t="s">
        <v>426</v>
      </c>
      <c r="B4" s="5" t="n">
        <v>55268</v>
      </c>
      <c r="C4" s="5" t="n">
        <v>34667</v>
      </c>
    </row>
    <row r="5" spans="1:3">
      <c r="A5" s="4" t="s">
        <v>427</v>
      </c>
      <c r="B5" s="5" t="n">
        <v>9634</v>
      </c>
      <c r="C5" s="5" t="n">
        <v>7729</v>
      </c>
    </row>
    <row r="6" spans="1:3">
      <c r="A6" s="4" t="s">
        <v>428</v>
      </c>
      <c r="B6" s="5" t="n">
        <v>22276</v>
      </c>
      <c r="C6" s="5" t="n">
        <v>15252</v>
      </c>
    </row>
    <row r="7" spans="1:3">
      <c r="A7" s="4" t="s">
        <v>167</v>
      </c>
      <c r="B7" s="5" t="n">
        <v>245238</v>
      </c>
      <c r="C7" s="5" t="n">
        <v>184439</v>
      </c>
    </row>
    <row r="8" spans="1:3">
      <c r="A8" s="4" t="s">
        <v>28</v>
      </c>
    </row>
    <row r="9" spans="1:3">
      <c r="A9" s="3" t="s">
        <v>38</v>
      </c>
    </row>
    <row r="10" spans="1:3">
      <c r="A10" s="4" t="s">
        <v>425</v>
      </c>
      <c r="B10" s="5" t="n">
        <v>158060</v>
      </c>
      <c r="C10" s="5" t="n">
        <v>126791</v>
      </c>
    </row>
    <row r="11" spans="1:3">
      <c r="A11" s="4" t="s">
        <v>426</v>
      </c>
      <c r="B11" s="5" t="n">
        <v>55268</v>
      </c>
      <c r="C11" s="5" t="n">
        <v>34667</v>
      </c>
    </row>
    <row r="12" spans="1:3">
      <c r="A12" s="4" t="s">
        <v>427</v>
      </c>
      <c r="B12" s="5" t="n">
        <v>9634</v>
      </c>
      <c r="C12" s="5" t="n">
        <v>7729</v>
      </c>
    </row>
    <row r="13" spans="1:3">
      <c r="A13" s="4" t="s">
        <v>428</v>
      </c>
      <c r="B13" s="5" t="n">
        <v>22276</v>
      </c>
      <c r="C13" s="5" t="n">
        <v>15252</v>
      </c>
    </row>
    <row r="14" spans="1:3">
      <c r="A14" s="4" t="s">
        <v>167</v>
      </c>
      <c r="B14" s="7" t="n">
        <v>245238</v>
      </c>
      <c r="C14" s="7" t="n">
        <v>184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3</v>
      </c>
    </row>
    <row r="2" spans="1:3">
      <c r="A2" s="3" t="s">
        <v>430</v>
      </c>
    </row>
    <row r="3" spans="1:3">
      <c r="A3" s="4" t="s">
        <v>431</v>
      </c>
      <c r="B3" s="7" t="n">
        <v>24269</v>
      </c>
      <c r="C3" s="7" t="n">
        <v>24095</v>
      </c>
    </row>
    <row r="4" spans="1:3">
      <c r="A4" s="4" t="s">
        <v>432</v>
      </c>
      <c r="B4" s="5" t="n">
        <v>28624</v>
      </c>
      <c r="C4" s="5" t="n">
        <v>33915</v>
      </c>
    </row>
    <row r="5" spans="1:3">
      <c r="A5" s="4" t="s">
        <v>433</v>
      </c>
      <c r="B5" s="5" t="n">
        <v>17474</v>
      </c>
      <c r="C5" s="5" t="n">
        <v>19276</v>
      </c>
    </row>
    <row r="6" spans="1:3">
      <c r="A6" s="4" t="s">
        <v>434</v>
      </c>
      <c r="B6" s="5" t="n">
        <v>11761</v>
      </c>
      <c r="C6" s="5" t="n">
        <v>11455</v>
      </c>
    </row>
    <row r="7" spans="1:3">
      <c r="A7" s="4" t="s">
        <v>435</v>
      </c>
      <c r="B7" s="5" t="n">
        <v>12242</v>
      </c>
      <c r="C7" s="5" t="n">
        <v>7236</v>
      </c>
    </row>
    <row r="8" spans="1:3">
      <c r="A8" s="4" t="s">
        <v>436</v>
      </c>
      <c r="B8" s="5" t="n">
        <v>1862</v>
      </c>
      <c r="C8" s="5" t="n">
        <v>1717</v>
      </c>
    </row>
    <row r="9" spans="1:3">
      <c r="A9" s="4" t="s">
        <v>131</v>
      </c>
      <c r="B9" s="5" t="n">
        <v>22262</v>
      </c>
      <c r="C9" s="5" t="n">
        <v>18935</v>
      </c>
    </row>
    <row r="10" spans="1:3">
      <c r="A10" s="4" t="s">
        <v>167</v>
      </c>
      <c r="B10" s="5" t="n">
        <v>118494</v>
      </c>
      <c r="C10" s="5" t="n">
        <v>116629</v>
      </c>
    </row>
    <row r="11" spans="1:3">
      <c r="A11" s="4" t="s">
        <v>28</v>
      </c>
    </row>
    <row r="12" spans="1:3">
      <c r="A12" s="3" t="s">
        <v>430</v>
      </c>
    </row>
    <row r="13" spans="1:3">
      <c r="A13" s="4" t="s">
        <v>431</v>
      </c>
      <c r="B13" s="5" t="n">
        <v>24269</v>
      </c>
      <c r="C13" s="5" t="n">
        <v>24095</v>
      </c>
    </row>
    <row r="14" spans="1:3">
      <c r="A14" s="4" t="s">
        <v>432</v>
      </c>
      <c r="B14" s="5" t="n">
        <v>28624</v>
      </c>
      <c r="C14" s="5" t="n">
        <v>33915</v>
      </c>
    </row>
    <row r="15" spans="1:3">
      <c r="A15" s="4" t="s">
        <v>433</v>
      </c>
      <c r="B15" s="5" t="n">
        <v>17474</v>
      </c>
      <c r="C15" s="5" t="n">
        <v>19276</v>
      </c>
    </row>
    <row r="16" spans="1:3">
      <c r="A16" s="4" t="s">
        <v>434</v>
      </c>
      <c r="B16" s="5" t="n">
        <v>11761</v>
      </c>
      <c r="C16" s="5" t="n">
        <v>11455</v>
      </c>
    </row>
    <row r="17" spans="1:3">
      <c r="A17" s="4" t="s">
        <v>435</v>
      </c>
      <c r="B17" s="5" t="n">
        <v>12473</v>
      </c>
      <c r="C17" s="5" t="n">
        <v>7467</v>
      </c>
    </row>
    <row r="18" spans="1:3">
      <c r="A18" s="4" t="s">
        <v>436</v>
      </c>
      <c r="B18" s="5" t="n">
        <v>1862</v>
      </c>
      <c r="C18" s="5" t="n">
        <v>1717</v>
      </c>
    </row>
    <row r="19" spans="1:3">
      <c r="A19" s="4" t="s">
        <v>131</v>
      </c>
      <c r="B19" s="5" t="n">
        <v>22262</v>
      </c>
      <c r="C19" s="5" t="n">
        <v>18349</v>
      </c>
    </row>
    <row r="20" spans="1:3">
      <c r="A20" s="4" t="s">
        <v>167</v>
      </c>
      <c r="B20" s="7" t="n">
        <v>118725</v>
      </c>
      <c r="C20" s="7" t="n">
        <v>116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37</v>
      </c>
      <c r="B1" s="2" t="s">
        <v>2</v>
      </c>
      <c r="C1" s="2" t="s">
        <v>33</v>
      </c>
      <c r="D1" s="2" t="s">
        <v>438</v>
      </c>
    </row>
    <row r="2" spans="1:4">
      <c r="A2" s="3" t="s">
        <v>197</v>
      </c>
    </row>
    <row r="3" spans="1:4">
      <c r="A3" s="4" t="s">
        <v>439</v>
      </c>
      <c r="B3" s="7" t="n">
        <v>1829513</v>
      </c>
      <c r="C3" s="7" t="n">
        <v>1832455</v>
      </c>
    </row>
    <row r="4" spans="1:4">
      <c r="A4" s="4" t="s">
        <v>440</v>
      </c>
      <c r="B4" s="5" t="n">
        <v>6354</v>
      </c>
      <c r="C4" s="5" t="n">
        <v>4765</v>
      </c>
    </row>
    <row r="5" spans="1:4">
      <c r="A5" s="4" t="s">
        <v>54</v>
      </c>
      <c r="B5" s="5" t="n">
        <v>1823159</v>
      </c>
      <c r="C5" s="5" t="n">
        <v>1827690</v>
      </c>
    </row>
    <row r="6" spans="1:4">
      <c r="A6" s="4" t="s">
        <v>441</v>
      </c>
      <c r="B6" s="5" t="n">
        <v>1832199</v>
      </c>
    </row>
    <row r="7" spans="1:4">
      <c r="A7" s="4" t="s">
        <v>442</v>
      </c>
      <c r="B7" s="5" t="n">
        <v>2686</v>
      </c>
    </row>
    <row r="8" spans="1:4">
      <c r="A8" s="4" t="s">
        <v>28</v>
      </c>
    </row>
    <row r="9" spans="1:4">
      <c r="A9" s="3" t="s">
        <v>197</v>
      </c>
    </row>
    <row r="10" spans="1:4">
      <c r="A10" s="4" t="s">
        <v>439</v>
      </c>
      <c r="B10" s="5" t="n">
        <v>1829513</v>
      </c>
      <c r="C10" s="5" t="n">
        <v>1832455</v>
      </c>
    </row>
    <row r="11" spans="1:4">
      <c r="A11" s="4" t="s">
        <v>440</v>
      </c>
      <c r="B11" s="5" t="n">
        <v>6354</v>
      </c>
      <c r="C11" s="5" t="n">
        <v>4765</v>
      </c>
    </row>
    <row r="12" spans="1:4">
      <c r="A12" s="4" t="s">
        <v>54</v>
      </c>
      <c r="B12" s="5" t="n">
        <v>1823159</v>
      </c>
      <c r="C12" s="5" t="n">
        <v>1827690</v>
      </c>
    </row>
    <row r="13" spans="1:4">
      <c r="A13" s="4" t="s">
        <v>441</v>
      </c>
      <c r="B13" s="5" t="n">
        <v>1832199</v>
      </c>
    </row>
    <row r="14" spans="1:4">
      <c r="A14" s="4" t="s">
        <v>442</v>
      </c>
      <c r="B14" s="5" t="n">
        <v>2686</v>
      </c>
    </row>
    <row r="15" spans="1:4">
      <c r="A15" s="4" t="s">
        <v>443</v>
      </c>
    </row>
    <row r="16" spans="1:4">
      <c r="A16" s="3" t="s">
        <v>197</v>
      </c>
    </row>
    <row r="17" spans="1:4">
      <c r="A17" s="4" t="s">
        <v>439</v>
      </c>
      <c r="B17" s="5" t="n">
        <v>630743</v>
      </c>
      <c r="C17" s="5" t="n">
        <v>633805</v>
      </c>
    </row>
    <row r="18" spans="1:4">
      <c r="A18" s="4" t="s">
        <v>441</v>
      </c>
      <c r="B18" s="5" t="n">
        <v>632200</v>
      </c>
      <c r="C18" s="5" t="n">
        <v>635400</v>
      </c>
      <c r="D18" s="7" t="n">
        <v>640300</v>
      </c>
    </row>
    <row r="19" spans="1:4">
      <c r="A19" s="4" t="s">
        <v>442</v>
      </c>
      <c r="B19" s="5" t="n">
        <v>1500</v>
      </c>
      <c r="C19" s="5" t="n">
        <v>1600</v>
      </c>
    </row>
    <row r="20" spans="1:4">
      <c r="A20" s="4" t="s">
        <v>444</v>
      </c>
    </row>
    <row r="21" spans="1:4">
      <c r="A21" s="3" t="s">
        <v>197</v>
      </c>
    </row>
    <row r="22" spans="1:4">
      <c r="A22" s="4" t="s">
        <v>439</v>
      </c>
      <c r="B22" s="5" t="n">
        <v>630743</v>
      </c>
      <c r="C22" s="5" t="n">
        <v>633805</v>
      </c>
    </row>
    <row r="23" spans="1:4">
      <c r="A23" s="4" t="s">
        <v>441</v>
      </c>
      <c r="B23" s="5" t="n">
        <v>632200</v>
      </c>
      <c r="C23" s="5" t="n">
        <v>635400</v>
      </c>
    </row>
    <row r="24" spans="1:4">
      <c r="A24" s="4" t="s">
        <v>442</v>
      </c>
      <c r="B24" s="5" t="n">
        <v>1500</v>
      </c>
      <c r="C24" s="5" t="n">
        <v>1600</v>
      </c>
    </row>
    <row r="25" spans="1:4">
      <c r="A25" s="4" t="s">
        <v>445</v>
      </c>
    </row>
    <row r="26" spans="1:4">
      <c r="A26" s="3" t="s">
        <v>197</v>
      </c>
    </row>
    <row r="27" spans="1:4">
      <c r="A27" s="4" t="s">
        <v>439</v>
      </c>
      <c r="B27" s="7" t="n">
        <v>250000</v>
      </c>
      <c r="C27" s="5" t="n">
        <v>250000</v>
      </c>
    </row>
    <row r="28" spans="1:4">
      <c r="A28" s="4" t="s">
        <v>446</v>
      </c>
      <c r="B28" s="4" t="s">
        <v>447</v>
      </c>
    </row>
    <row r="29" spans="1:4">
      <c r="A29" s="4" t="s">
        <v>448</v>
      </c>
    </row>
    <row r="30" spans="1:4">
      <c r="A30" s="3" t="s">
        <v>197</v>
      </c>
    </row>
    <row r="31" spans="1:4">
      <c r="A31" s="4" t="s">
        <v>439</v>
      </c>
      <c r="B31" s="7" t="n">
        <v>250000</v>
      </c>
      <c r="C31" s="5" t="n">
        <v>250000</v>
      </c>
    </row>
    <row r="32" spans="1:4">
      <c r="A32" s="4" t="s">
        <v>446</v>
      </c>
      <c r="B32" s="4" t="s">
        <v>447</v>
      </c>
    </row>
    <row r="33" spans="1:4">
      <c r="A33" s="4" t="s">
        <v>449</v>
      </c>
    </row>
    <row r="34" spans="1:4">
      <c r="A34" s="3" t="s">
        <v>197</v>
      </c>
    </row>
    <row r="35" spans="1:4">
      <c r="A35" s="4" t="s">
        <v>439</v>
      </c>
      <c r="B35" s="7" t="n">
        <v>648770</v>
      </c>
      <c r="C35" s="5" t="n">
        <v>648650</v>
      </c>
    </row>
    <row r="36" spans="1:4">
      <c r="A36" s="4" t="s">
        <v>441</v>
      </c>
      <c r="B36" s="5" t="n">
        <v>650000</v>
      </c>
    </row>
    <row r="37" spans="1:4">
      <c r="A37" s="4" t="s">
        <v>442</v>
      </c>
      <c r="B37" s="7" t="n">
        <v>1200</v>
      </c>
      <c r="C37" s="5" t="n">
        <v>1400</v>
      </c>
    </row>
    <row r="38" spans="1:4">
      <c r="A38" s="4" t="s">
        <v>446</v>
      </c>
      <c r="B38" s="4" t="s">
        <v>450</v>
      </c>
    </row>
    <row r="39" spans="1:4">
      <c r="A39" s="4" t="s">
        <v>451</v>
      </c>
    </row>
    <row r="40" spans="1:4">
      <c r="A40" s="3" t="s">
        <v>197</v>
      </c>
    </row>
    <row r="41" spans="1:4">
      <c r="A41" s="4" t="s">
        <v>439</v>
      </c>
      <c r="B41" s="7" t="n">
        <v>648770</v>
      </c>
      <c r="C41" s="5" t="n">
        <v>648650</v>
      </c>
    </row>
    <row r="42" spans="1:4">
      <c r="A42" s="4" t="s">
        <v>441</v>
      </c>
      <c r="B42" s="5" t="n">
        <v>650000</v>
      </c>
      <c r="C42" s="5" t="n">
        <v>650000</v>
      </c>
    </row>
    <row r="43" spans="1:4">
      <c r="A43" s="4" t="s">
        <v>442</v>
      </c>
      <c r="B43" s="7" t="n">
        <v>1200</v>
      </c>
      <c r="C43" s="5" t="n">
        <v>1400</v>
      </c>
    </row>
    <row r="44" spans="1:4">
      <c r="A44" s="4" t="s">
        <v>446</v>
      </c>
      <c r="B44" s="4" t="s">
        <v>450</v>
      </c>
    </row>
    <row r="45" spans="1:4">
      <c r="A45" s="4" t="s">
        <v>452</v>
      </c>
    </row>
    <row r="46" spans="1:4">
      <c r="A46" s="3" t="s">
        <v>197</v>
      </c>
    </row>
    <row r="47" spans="1:4">
      <c r="A47" s="4" t="s">
        <v>439</v>
      </c>
      <c r="B47" s="7" t="n">
        <v>300000</v>
      </c>
      <c r="C47" s="5" t="n">
        <v>300000</v>
      </c>
    </row>
    <row r="48" spans="1:4">
      <c r="A48" s="4" t="s">
        <v>446</v>
      </c>
      <c r="B48" s="4" t="s">
        <v>453</v>
      </c>
    </row>
    <row r="49" spans="1:4">
      <c r="A49" s="4" t="s">
        <v>454</v>
      </c>
    </row>
    <row r="50" spans="1:4">
      <c r="A50" s="3" t="s">
        <v>197</v>
      </c>
    </row>
    <row r="51" spans="1:4">
      <c r="A51" s="4" t="s">
        <v>54</v>
      </c>
      <c r="B51" s="7" t="n">
        <v>300000</v>
      </c>
      <c r="C51" s="7" t="n">
        <v>300000</v>
      </c>
    </row>
    <row r="52" spans="1:4">
      <c r="A52" s="4" t="s">
        <v>446</v>
      </c>
      <c r="B52" s="4" t="s">
        <v>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72</v>
      </c>
    </row>
    <row r="2" spans="1:2">
      <c r="A2" s="3" t="s">
        <v>456</v>
      </c>
    </row>
    <row r="3" spans="1:2">
      <c r="A3" s="4" t="s">
        <v>395</v>
      </c>
      <c r="B3" s="7" t="n">
        <v>1588</v>
      </c>
    </row>
    <row r="4" spans="1:2">
      <c r="A4" s="5" t="n">
        <v>2019</v>
      </c>
      <c r="B4" s="5" t="n">
        <v>6354</v>
      </c>
    </row>
    <row r="5" spans="1:2">
      <c r="A5" s="5" t="n">
        <v>2020</v>
      </c>
      <c r="B5" s="5" t="n">
        <v>7942</v>
      </c>
    </row>
    <row r="6" spans="1:2">
      <c r="A6" s="5" t="n">
        <v>2021</v>
      </c>
      <c r="B6" s="5" t="n">
        <v>6354</v>
      </c>
    </row>
    <row r="7" spans="1:2">
      <c r="A7" s="5" t="n">
        <v>2022</v>
      </c>
      <c r="B7" s="5" t="n">
        <v>256354</v>
      </c>
    </row>
    <row r="8" spans="1:2">
      <c r="A8" s="5" t="n">
        <v>2023</v>
      </c>
      <c r="B8" s="5" t="n">
        <v>656354</v>
      </c>
    </row>
    <row r="9" spans="1:2">
      <c r="A9" s="4" t="s">
        <v>396</v>
      </c>
      <c r="B9" s="5" t="n">
        <v>897253</v>
      </c>
    </row>
    <row r="10" spans="1:2">
      <c r="A10" s="4" t="s">
        <v>167</v>
      </c>
      <c r="B10" s="5" t="n">
        <v>1832199</v>
      </c>
    </row>
    <row r="11" spans="1:2">
      <c r="A11" s="4" t="s">
        <v>457</v>
      </c>
      <c r="B11" s="5" t="n">
        <v>-2686</v>
      </c>
    </row>
    <row r="12" spans="1:2">
      <c r="A12" s="4" t="s">
        <v>458</v>
      </c>
      <c r="B12" s="5" t="n">
        <v>-15869</v>
      </c>
    </row>
    <row r="13" spans="1:2">
      <c r="A13" s="4" t="s">
        <v>439</v>
      </c>
      <c r="B13" s="5" t="n">
        <v>1813644</v>
      </c>
    </row>
    <row r="14" spans="1:2">
      <c r="A14" s="4" t="s">
        <v>28</v>
      </c>
    </row>
    <row r="15" spans="1:2">
      <c r="A15" s="3" t="s">
        <v>456</v>
      </c>
    </row>
    <row r="16" spans="1:2">
      <c r="A16" s="4" t="s">
        <v>395</v>
      </c>
      <c r="B16" s="5" t="n">
        <v>1588</v>
      </c>
    </row>
    <row r="17" spans="1:2">
      <c r="A17" s="5" t="n">
        <v>2019</v>
      </c>
      <c r="B17" s="5" t="n">
        <v>6354</v>
      </c>
    </row>
    <row r="18" spans="1:2">
      <c r="A18" s="5" t="n">
        <v>2020</v>
      </c>
      <c r="B18" s="5" t="n">
        <v>7942</v>
      </c>
    </row>
    <row r="19" spans="1:2">
      <c r="A19" s="5" t="n">
        <v>2021</v>
      </c>
      <c r="B19" s="5" t="n">
        <v>6354</v>
      </c>
    </row>
    <row r="20" spans="1:2">
      <c r="A20" s="5" t="n">
        <v>2022</v>
      </c>
      <c r="B20" s="5" t="n">
        <v>256354</v>
      </c>
    </row>
    <row r="21" spans="1:2">
      <c r="A21" s="5" t="n">
        <v>2023</v>
      </c>
      <c r="B21" s="5" t="n">
        <v>656354</v>
      </c>
    </row>
    <row r="22" spans="1:2">
      <c r="A22" s="4" t="s">
        <v>396</v>
      </c>
      <c r="B22" s="5" t="n">
        <v>897253</v>
      </c>
    </row>
    <row r="23" spans="1:2">
      <c r="A23" s="4" t="s">
        <v>167</v>
      </c>
      <c r="B23" s="5" t="n">
        <v>1832199</v>
      </c>
    </row>
    <row r="24" spans="1:2">
      <c r="A24" s="4" t="s">
        <v>457</v>
      </c>
      <c r="B24" s="5" t="n">
        <v>-2686</v>
      </c>
    </row>
    <row r="25" spans="1:2">
      <c r="A25" s="4" t="s">
        <v>458</v>
      </c>
      <c r="B25" s="5" t="n">
        <v>-15869</v>
      </c>
    </row>
    <row r="26" spans="1:2">
      <c r="A26" s="4" t="s">
        <v>439</v>
      </c>
      <c r="B26" s="7" t="n">
        <v>18136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460</v>
      </c>
      <c r="C1" s="2" t="s">
        <v>461</v>
      </c>
      <c r="D1" s="2" t="s">
        <v>82</v>
      </c>
      <c r="E1" s="2" t="s">
        <v>462</v>
      </c>
      <c r="F1" s="2" t="s">
        <v>2</v>
      </c>
    </row>
    <row r="2" spans="1:6">
      <c r="A2" s="3" t="s">
        <v>197</v>
      </c>
    </row>
    <row r="3" spans="1:6">
      <c r="A3" s="4" t="s">
        <v>463</v>
      </c>
      <c r="D3" s="7" t="n">
        <v>45</v>
      </c>
    </row>
    <row r="4" spans="1:6">
      <c r="A4" s="4" t="s">
        <v>445</v>
      </c>
    </row>
    <row r="5" spans="1:6">
      <c r="A5" s="3" t="s">
        <v>197</v>
      </c>
    </row>
    <row r="6" spans="1:6">
      <c r="A6" s="4" t="s">
        <v>464</v>
      </c>
      <c r="F6" s="4" t="s">
        <v>447</v>
      </c>
    </row>
    <row r="7" spans="1:6">
      <c r="A7" s="4" t="s">
        <v>449</v>
      </c>
    </row>
    <row r="8" spans="1:6">
      <c r="A8" s="3" t="s">
        <v>197</v>
      </c>
    </row>
    <row r="9" spans="1:6">
      <c r="A9" s="4" t="s">
        <v>464</v>
      </c>
      <c r="F9" s="4" t="s">
        <v>450</v>
      </c>
    </row>
    <row r="10" spans="1:6">
      <c r="A10" s="4" t="s">
        <v>452</v>
      </c>
    </row>
    <row r="11" spans="1:6">
      <c r="A11" s="3" t="s">
        <v>197</v>
      </c>
    </row>
    <row r="12" spans="1:6">
      <c r="A12" s="4" t="s">
        <v>464</v>
      </c>
      <c r="F12" s="4" t="s">
        <v>453</v>
      </c>
    </row>
    <row r="13" spans="1:6">
      <c r="A13" s="4" t="s">
        <v>465</v>
      </c>
    </row>
    <row r="14" spans="1:6">
      <c r="A14" s="3" t="s">
        <v>197</v>
      </c>
    </row>
    <row r="15" spans="1:6">
      <c r="A15" s="4" t="s">
        <v>466</v>
      </c>
      <c r="B15" s="7" t="n">
        <v>300000</v>
      </c>
    </row>
    <row r="16" spans="1:6">
      <c r="A16" s="4" t="s">
        <v>467</v>
      </c>
      <c r="B16" s="4" t="s">
        <v>31</v>
      </c>
    </row>
    <row r="17" spans="1:6">
      <c r="A17" s="4" t="s">
        <v>468</v>
      </c>
      <c r="B17" s="7" t="n">
        <v>295400</v>
      </c>
    </row>
    <row r="18" spans="1:6">
      <c r="A18" s="4" t="s">
        <v>469</v>
      </c>
    </row>
    <row r="19" spans="1:6">
      <c r="A19" s="3" t="s">
        <v>197</v>
      </c>
    </row>
    <row r="20" spans="1:6">
      <c r="A20" s="4" t="s">
        <v>466</v>
      </c>
      <c r="C20" s="7" t="n">
        <v>250000</v>
      </c>
    </row>
    <row r="21" spans="1:6">
      <c r="A21" s="4" t="s">
        <v>464</v>
      </c>
      <c r="C21" s="4" t="s">
        <v>447</v>
      </c>
    </row>
    <row r="22" spans="1:6">
      <c r="A22" s="4" t="s">
        <v>467</v>
      </c>
      <c r="C22" s="4" t="s">
        <v>31</v>
      </c>
    </row>
    <row r="23" spans="1:6">
      <c r="A23" s="4" t="s">
        <v>468</v>
      </c>
      <c r="C23" s="7" t="n">
        <v>246300</v>
      </c>
    </row>
    <row r="24" spans="1:6">
      <c r="A24" s="4" t="s">
        <v>470</v>
      </c>
    </row>
    <row r="25" spans="1:6">
      <c r="A25" s="3" t="s">
        <v>197</v>
      </c>
    </row>
    <row r="26" spans="1:6">
      <c r="A26" s="4" t="s">
        <v>466</v>
      </c>
      <c r="E26" s="7" t="n">
        <v>650000</v>
      </c>
    </row>
    <row r="27" spans="1:6">
      <c r="A27" s="4" t="s">
        <v>464</v>
      </c>
      <c r="E27" s="4" t="s">
        <v>450</v>
      </c>
    </row>
    <row r="28" spans="1:6">
      <c r="A28" s="4" t="s">
        <v>471</v>
      </c>
    </row>
    <row r="29" spans="1:6">
      <c r="A29" s="3" t="s">
        <v>197</v>
      </c>
    </row>
    <row r="30" spans="1:6">
      <c r="A30" s="4" t="s">
        <v>466</v>
      </c>
      <c r="E30" s="7" t="n">
        <v>350000</v>
      </c>
    </row>
    <row r="31" spans="1:6">
      <c r="A31" s="4" t="s">
        <v>472</v>
      </c>
    </row>
    <row r="32" spans="1:6">
      <c r="A32" s="3" t="s">
        <v>197</v>
      </c>
    </row>
    <row r="33" spans="1:6">
      <c r="A33" s="4" t="s">
        <v>466</v>
      </c>
      <c r="E33" s="7" t="n">
        <v>300000</v>
      </c>
    </row>
    <row r="34" spans="1:6">
      <c r="A34" s="4" t="s">
        <v>467</v>
      </c>
      <c r="E34" s="4" t="s">
        <v>473</v>
      </c>
    </row>
    <row r="35" spans="1:6">
      <c r="A35" s="4" t="s">
        <v>28</v>
      </c>
    </row>
    <row r="36" spans="1:6">
      <c r="A36" s="3" t="s">
        <v>197</v>
      </c>
    </row>
    <row r="37" spans="1:6">
      <c r="A37" s="4" t="s">
        <v>463</v>
      </c>
      <c r="D37" s="7" t="n">
        <v>45</v>
      </c>
    </row>
    <row r="38" spans="1:6">
      <c r="A38" s="4" t="s">
        <v>474</v>
      </c>
    </row>
    <row r="39" spans="1:6">
      <c r="A39" s="3" t="s">
        <v>197</v>
      </c>
    </row>
    <row r="40" spans="1:6">
      <c r="A40" s="4" t="s">
        <v>464</v>
      </c>
      <c r="F40" s="4" t="s">
        <v>447</v>
      </c>
    </row>
    <row r="41" spans="1:6">
      <c r="A41" s="4" t="s">
        <v>475</v>
      </c>
    </row>
    <row r="42" spans="1:6">
      <c r="A42" s="3" t="s">
        <v>197</v>
      </c>
    </row>
    <row r="43" spans="1:6">
      <c r="A43" s="4" t="s">
        <v>464</v>
      </c>
      <c r="F43" s="4" t="s">
        <v>450</v>
      </c>
    </row>
    <row r="44" spans="1:6">
      <c r="A44" s="4" t="s">
        <v>476</v>
      </c>
    </row>
    <row r="45" spans="1:6">
      <c r="A45" s="3" t="s">
        <v>197</v>
      </c>
    </row>
    <row r="46" spans="1:6">
      <c r="A46" s="4" t="s">
        <v>464</v>
      </c>
      <c r="F46" s="4" t="s">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1</v>
      </c>
      <c r="D1" s="2" t="s">
        <v>1</v>
      </c>
    </row>
    <row r="2" spans="1:5">
      <c r="B2" s="2" t="s">
        <v>2</v>
      </c>
      <c r="C2" s="2" t="s">
        <v>82</v>
      </c>
      <c r="D2" s="2" t="s">
        <v>2</v>
      </c>
      <c r="E2" s="2" t="s">
        <v>82</v>
      </c>
    </row>
    <row r="3" spans="1:5">
      <c r="A3" s="4" t="s">
        <v>103</v>
      </c>
      <c r="B3" s="7" t="n">
        <v>36913</v>
      </c>
      <c r="C3" s="7" t="n">
        <v>52088</v>
      </c>
      <c r="D3" s="7" t="n">
        <v>-19035</v>
      </c>
      <c r="E3" s="7" t="n">
        <v>-3020</v>
      </c>
    </row>
    <row r="4" spans="1:5">
      <c r="A4" s="3" t="s">
        <v>113</v>
      </c>
    </row>
    <row r="5" spans="1:5">
      <c r="A5" s="4" t="s">
        <v>114</v>
      </c>
      <c r="C5" s="5" t="n">
        <v>413</v>
      </c>
      <c r="E5" s="5" t="n">
        <v>413</v>
      </c>
    </row>
    <row r="6" spans="1:5">
      <c r="A6" s="4" t="s">
        <v>115</v>
      </c>
      <c r="B6" s="5" t="n">
        <v>-2045</v>
      </c>
      <c r="C6" s="5" t="n">
        <v>3418</v>
      </c>
      <c r="D6" s="5" t="n">
        <v>-5149</v>
      </c>
      <c r="E6" s="5" t="n">
        <v>4124</v>
      </c>
    </row>
    <row r="7" spans="1:5">
      <c r="A7" s="4" t="s">
        <v>116</v>
      </c>
      <c r="B7" s="5" t="n">
        <v>361</v>
      </c>
      <c r="C7" s="5" t="n">
        <v>-240</v>
      </c>
      <c r="D7" s="5" t="n">
        <v>1356</v>
      </c>
      <c r="E7" s="5" t="n">
        <v>172</v>
      </c>
    </row>
    <row r="8" spans="1:5">
      <c r="A8" s="4" t="s">
        <v>117</v>
      </c>
      <c r="B8" s="5" t="n">
        <v>-1455</v>
      </c>
      <c r="D8" s="5" t="n">
        <v>-935</v>
      </c>
    </row>
    <row r="9" spans="1:5">
      <c r="A9" s="4" t="s">
        <v>118</v>
      </c>
      <c r="B9" s="5" t="n">
        <v>-229</v>
      </c>
      <c r="C9" s="5" t="n">
        <v>3591</v>
      </c>
      <c r="D9" s="5" t="n">
        <v>-2858</v>
      </c>
      <c r="E9" s="5" t="n">
        <v>4709</v>
      </c>
    </row>
    <row r="10" spans="1:5">
      <c r="A10" s="4" t="s">
        <v>119</v>
      </c>
      <c r="B10" s="5" t="n">
        <v>36684</v>
      </c>
      <c r="C10" s="5" t="n">
        <v>55679</v>
      </c>
      <c r="D10" s="5" t="n">
        <v>-21893</v>
      </c>
      <c r="E10" s="5" t="n">
        <v>1689</v>
      </c>
    </row>
    <row r="11" spans="1:5">
      <c r="A11" s="4" t="s">
        <v>120</v>
      </c>
      <c r="C11" s="5" t="n">
        <v>12</v>
      </c>
      <c r="E11" s="5" t="n">
        <v>-86</v>
      </c>
    </row>
    <row r="12" spans="1:5">
      <c r="A12" s="4" t="s">
        <v>121</v>
      </c>
      <c r="B12" s="5" t="n">
        <v>1353</v>
      </c>
      <c r="C12" s="5" t="n">
        <v>1145</v>
      </c>
      <c r="D12" s="5" t="n">
        <v>-932</v>
      </c>
      <c r="E12" s="5" t="n">
        <v>-303</v>
      </c>
    </row>
    <row r="13" spans="1:5">
      <c r="A13" s="4" t="s">
        <v>122</v>
      </c>
      <c r="B13" s="5" t="n">
        <v>35331</v>
      </c>
      <c r="C13" s="5" t="n">
        <v>54522</v>
      </c>
      <c r="D13" s="5" t="n">
        <v>-20961</v>
      </c>
      <c r="E13" s="5" t="n">
        <v>2078</v>
      </c>
    </row>
    <row r="14" spans="1:5">
      <c r="A14" s="4" t="s">
        <v>28</v>
      </c>
    </row>
    <row r="15" spans="1:5">
      <c r="A15" s="4" t="s">
        <v>103</v>
      </c>
      <c r="B15" s="5" t="n">
        <v>46602</v>
      </c>
      <c r="C15" s="5" t="n">
        <v>53827</v>
      </c>
      <c r="D15" s="5" t="n">
        <v>-21994</v>
      </c>
      <c r="E15" s="5" t="n">
        <v>-1027</v>
      </c>
    </row>
    <row r="16" spans="1:5">
      <c r="A16" s="3" t="s">
        <v>113</v>
      </c>
    </row>
    <row r="17" spans="1:5">
      <c r="A17" s="4" t="s">
        <v>115</v>
      </c>
      <c r="B17" s="5" t="n">
        <v>-2045</v>
      </c>
      <c r="C17" s="5" t="n">
        <v>3418</v>
      </c>
      <c r="D17" s="5" t="n">
        <v>-5149</v>
      </c>
      <c r="E17" s="5" t="n">
        <v>4124</v>
      </c>
    </row>
    <row r="18" spans="1:5">
      <c r="A18" s="4" t="s">
        <v>116</v>
      </c>
      <c r="B18" s="5" t="n">
        <v>361</v>
      </c>
      <c r="C18" s="5" t="n">
        <v>-240</v>
      </c>
      <c r="D18" s="5" t="n">
        <v>1356</v>
      </c>
      <c r="E18" s="5" t="n">
        <v>172</v>
      </c>
    </row>
    <row r="19" spans="1:5">
      <c r="A19" s="4" t="s">
        <v>118</v>
      </c>
      <c r="B19" s="5" t="n">
        <v>-1684</v>
      </c>
      <c r="C19" s="5" t="n">
        <v>3591</v>
      </c>
      <c r="D19" s="5" t="n">
        <v>-3793</v>
      </c>
      <c r="E19" s="5" t="n">
        <v>4709</v>
      </c>
    </row>
    <row r="20" spans="1:5">
      <c r="A20" s="4" t="s">
        <v>119</v>
      </c>
      <c r="B20" s="5" t="n">
        <v>44918</v>
      </c>
      <c r="C20" s="5" t="n">
        <v>57418</v>
      </c>
      <c r="D20" s="5" t="n">
        <v>-25787</v>
      </c>
      <c r="E20" s="5" t="n">
        <v>3682</v>
      </c>
    </row>
    <row r="21" spans="1:5">
      <c r="A21" s="4" t="s">
        <v>123</v>
      </c>
      <c r="C21" s="5" t="n">
        <v>12</v>
      </c>
      <c r="E21" s="5" t="n">
        <v>-86</v>
      </c>
    </row>
    <row r="22" spans="1:5">
      <c r="A22" s="4" t="s">
        <v>122</v>
      </c>
      <c r="B22" s="7" t="n">
        <v>44918</v>
      </c>
      <c r="C22" s="7" t="n">
        <v>57406</v>
      </c>
      <c r="D22" s="7" t="n">
        <v>-25787</v>
      </c>
      <c r="E22" s="7" t="n">
        <v>37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7</v>
      </c>
      <c r="B1" s="2" t="s">
        <v>1</v>
      </c>
    </row>
    <row r="2" spans="1:5">
      <c r="B2" s="2" t="s">
        <v>2</v>
      </c>
      <c r="C2" s="2" t="s">
        <v>82</v>
      </c>
      <c r="D2" s="2" t="s">
        <v>33</v>
      </c>
      <c r="E2" s="2" t="s">
        <v>438</v>
      </c>
    </row>
    <row r="3" spans="1:5">
      <c r="A3" s="3" t="s">
        <v>197</v>
      </c>
    </row>
    <row r="4" spans="1:5">
      <c r="A4" s="4" t="s">
        <v>478</v>
      </c>
      <c r="B4" s="7" t="n">
        <v>1832199</v>
      </c>
    </row>
    <row r="5" spans="1:5">
      <c r="A5" s="4" t="s">
        <v>479</v>
      </c>
      <c r="B5" s="5" t="n">
        <v>2040</v>
      </c>
      <c r="C5" s="7" t="n">
        <v>1883</v>
      </c>
    </row>
    <row r="6" spans="1:5">
      <c r="A6" s="4" t="s">
        <v>443</v>
      </c>
    </row>
    <row r="7" spans="1:5">
      <c r="A7" s="3" t="s">
        <v>197</v>
      </c>
    </row>
    <row r="8" spans="1:5">
      <c r="A8" s="4" t="s">
        <v>478</v>
      </c>
      <c r="B8" s="5" t="n">
        <v>632200</v>
      </c>
      <c r="D8" s="7" t="n">
        <v>635400</v>
      </c>
      <c r="E8" s="7" t="n">
        <v>640300</v>
      </c>
    </row>
    <row r="9" spans="1:5">
      <c r="A9" s="4" t="s">
        <v>28</v>
      </c>
    </row>
    <row r="10" spans="1:5">
      <c r="A10" s="3" t="s">
        <v>197</v>
      </c>
    </row>
    <row r="11" spans="1:5">
      <c r="A11" s="4" t="s">
        <v>478</v>
      </c>
      <c r="B11" s="5" t="n">
        <v>1832199</v>
      </c>
    </row>
    <row r="12" spans="1:5">
      <c r="A12" s="4" t="s">
        <v>479</v>
      </c>
      <c r="B12" s="7" t="n">
        <v>2040</v>
      </c>
      <c r="C12" s="7" t="n">
        <v>1883</v>
      </c>
    </row>
    <row r="13" spans="1:5">
      <c r="A13" s="4" t="s">
        <v>480</v>
      </c>
    </row>
    <row r="14" spans="1:5">
      <c r="A14" s="3" t="s">
        <v>197</v>
      </c>
    </row>
    <row r="15" spans="1:5">
      <c r="A15" s="4" t="s">
        <v>481</v>
      </c>
      <c r="B15" s="9" t="n">
        <v>4.75</v>
      </c>
    </row>
    <row r="16" spans="1:5">
      <c r="A16" s="4" t="s">
        <v>482</v>
      </c>
    </row>
    <row r="17" spans="1:5">
      <c r="A17" s="3" t="s">
        <v>197</v>
      </c>
    </row>
    <row r="18" spans="1:5">
      <c r="A18" s="4" t="s">
        <v>466</v>
      </c>
      <c r="B18" s="7" t="n">
        <v>650000</v>
      </c>
    </row>
    <row r="19" spans="1:5">
      <c r="A19" s="4" t="s">
        <v>478</v>
      </c>
      <c r="B19" s="7" t="n">
        <v>632200</v>
      </c>
      <c r="D19" s="5" t="n">
        <v>635400</v>
      </c>
    </row>
    <row r="20" spans="1:5">
      <c r="A20" s="4" t="s">
        <v>483</v>
      </c>
      <c r="B20" s="4" t="s">
        <v>484</v>
      </c>
    </row>
    <row r="21" spans="1:5">
      <c r="A21" s="4" t="s">
        <v>485</v>
      </c>
    </row>
    <row r="22" spans="1:5">
      <c r="A22" s="3" t="s">
        <v>197</v>
      </c>
    </row>
    <row r="23" spans="1:5">
      <c r="A23" s="4" t="s">
        <v>486</v>
      </c>
      <c r="B23" s="7" t="n">
        <v>235000</v>
      </c>
    </row>
    <row r="24" spans="1:5">
      <c r="A24" s="4" t="s">
        <v>487</v>
      </c>
      <c r="B24" s="5" t="n">
        <v>0</v>
      </c>
      <c r="D24" s="7" t="n">
        <v>0</v>
      </c>
    </row>
    <row r="25" spans="1:5">
      <c r="A25" s="4" t="s">
        <v>488</v>
      </c>
      <c r="B25" s="7" t="n">
        <v>219600</v>
      </c>
    </row>
    <row r="26" spans="1:5">
      <c r="A26" s="4" t="s">
        <v>489</v>
      </c>
    </row>
    <row r="27" spans="1:5">
      <c r="A27" s="3" t="s">
        <v>197</v>
      </c>
    </row>
    <row r="28" spans="1:5">
      <c r="A28" s="4" t="s">
        <v>490</v>
      </c>
      <c r="B28" s="4" t="s">
        <v>491</v>
      </c>
    </row>
    <row r="29" spans="1:5">
      <c r="A29" s="4" t="s">
        <v>492</v>
      </c>
    </row>
    <row r="30" spans="1:5">
      <c r="A30" s="3" t="s">
        <v>197</v>
      </c>
    </row>
    <row r="31" spans="1:5">
      <c r="A31" s="4" t="s">
        <v>490</v>
      </c>
      <c r="B31" s="4" t="s">
        <v>493</v>
      </c>
    </row>
    <row r="32" spans="1:5">
      <c r="A32" s="4" t="s">
        <v>494</v>
      </c>
      <c r="B32" s="4" t="s">
        <v>495</v>
      </c>
    </row>
    <row r="33" spans="1:5">
      <c r="A33" s="4" t="s">
        <v>496</v>
      </c>
    </row>
    <row r="34" spans="1:5">
      <c r="A34" s="3" t="s">
        <v>197</v>
      </c>
    </row>
    <row r="35" spans="1:5">
      <c r="A35" s="4" t="s">
        <v>490</v>
      </c>
      <c r="B35" s="4" t="s">
        <v>497</v>
      </c>
    </row>
    <row r="36" spans="1:5">
      <c r="A36" s="4" t="s">
        <v>498</v>
      </c>
    </row>
    <row r="37" spans="1:5">
      <c r="A37" s="3" t="s">
        <v>197</v>
      </c>
    </row>
    <row r="38" spans="1:5">
      <c r="A38" s="4" t="s">
        <v>487</v>
      </c>
      <c r="B38" s="7" t="n">
        <v>15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2</v>
      </c>
    </row>
    <row r="3" spans="1:3">
      <c r="A3" s="3" t="s">
        <v>500</v>
      </c>
    </row>
    <row r="4" spans="1:3">
      <c r="A4" s="4" t="s">
        <v>374</v>
      </c>
      <c r="B4" s="7" t="n">
        <v>19033</v>
      </c>
      <c r="C4" s="7" t="n">
        <v>18290</v>
      </c>
    </row>
    <row r="5" spans="1:3">
      <c r="A5" s="4" t="s">
        <v>501</v>
      </c>
      <c r="B5" s="5" t="n">
        <v>550</v>
      </c>
      <c r="C5" s="5" t="n">
        <v>5308</v>
      </c>
    </row>
    <row r="6" spans="1:3">
      <c r="A6" s="4" t="s">
        <v>502</v>
      </c>
      <c r="B6" s="5" t="n">
        <v>-2040</v>
      </c>
      <c r="C6" s="5" t="n">
        <v>-1883</v>
      </c>
    </row>
    <row r="7" spans="1:3">
      <c r="A7" s="4" t="s">
        <v>463</v>
      </c>
      <c r="C7" s="5" t="n">
        <v>-45</v>
      </c>
    </row>
    <row r="8" spans="1:3">
      <c r="A8" s="4" t="s">
        <v>376</v>
      </c>
      <c r="B8" s="5" t="n">
        <v>17543</v>
      </c>
      <c r="C8" s="5" t="n">
        <v>21670</v>
      </c>
    </row>
    <row r="9" spans="1:3">
      <c r="A9" s="4" t="s">
        <v>28</v>
      </c>
    </row>
    <row r="10" spans="1:3">
      <c r="A10" s="3" t="s">
        <v>500</v>
      </c>
    </row>
    <row r="11" spans="1:3">
      <c r="A11" s="4" t="s">
        <v>374</v>
      </c>
      <c r="B11" s="5" t="n">
        <v>19033</v>
      </c>
      <c r="C11" s="5" t="n">
        <v>18290</v>
      </c>
    </row>
    <row r="12" spans="1:3">
      <c r="A12" s="4" t="s">
        <v>501</v>
      </c>
      <c r="B12" s="5" t="n">
        <v>550</v>
      </c>
      <c r="C12" s="5" t="n">
        <v>5308</v>
      </c>
    </row>
    <row r="13" spans="1:3">
      <c r="A13" s="4" t="s">
        <v>502</v>
      </c>
      <c r="B13" s="5" t="n">
        <v>-2040</v>
      </c>
      <c r="C13" s="5" t="n">
        <v>-1883</v>
      </c>
    </row>
    <row r="14" spans="1:3">
      <c r="A14" s="4" t="s">
        <v>463</v>
      </c>
      <c r="C14" s="5" t="n">
        <v>-45</v>
      </c>
    </row>
    <row r="15" spans="1:3">
      <c r="A15" s="4" t="s">
        <v>376</v>
      </c>
      <c r="B15" s="7" t="n">
        <v>17543</v>
      </c>
      <c r="C15" s="7" t="n">
        <v>216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504</v>
      </c>
      <c r="C1" s="2" t="s">
        <v>2</v>
      </c>
      <c r="D1" s="2" t="s">
        <v>33</v>
      </c>
    </row>
    <row r="2" spans="1:4">
      <c r="A2" s="4" t="s">
        <v>505</v>
      </c>
    </row>
    <row r="3" spans="1:4">
      <c r="A3" s="3" t="s">
        <v>197</v>
      </c>
    </row>
    <row r="4" spans="1:4">
      <c r="A4" s="4" t="s">
        <v>487</v>
      </c>
      <c r="C4" s="7" t="n">
        <v>0</v>
      </c>
      <c r="D4" s="7" t="n">
        <v>0</v>
      </c>
    </row>
    <row r="5" spans="1:4">
      <c r="A5" s="4" t="s">
        <v>506</v>
      </c>
    </row>
    <row r="6" spans="1:4">
      <c r="A6" s="3" t="s">
        <v>197</v>
      </c>
    </row>
    <row r="7" spans="1:4">
      <c r="A7" s="4" t="s">
        <v>487</v>
      </c>
      <c r="C7" s="7" t="n">
        <v>0</v>
      </c>
      <c r="D7" s="7" t="n">
        <v>0</v>
      </c>
    </row>
    <row r="8" spans="1:4">
      <c r="A8" s="4" t="s">
        <v>507</v>
      </c>
    </row>
    <row r="9" spans="1:4">
      <c r="A9" s="3" t="s">
        <v>197</v>
      </c>
    </row>
    <row r="10" spans="1:4">
      <c r="A10" s="4" t="s">
        <v>508</v>
      </c>
      <c r="B10" s="7" t="n">
        <v>6</v>
      </c>
    </row>
    <row r="11" spans="1:4">
      <c r="A11" s="4" t="s">
        <v>509</v>
      </c>
    </row>
    <row r="12" spans="1:4">
      <c r="A12" s="3" t="s">
        <v>197</v>
      </c>
    </row>
    <row r="13" spans="1:4">
      <c r="A13" s="4" t="s">
        <v>508</v>
      </c>
      <c r="B13" s="5" t="n">
        <v>6</v>
      </c>
    </row>
    <row r="14" spans="1:4">
      <c r="A14" s="4" t="s">
        <v>510</v>
      </c>
    </row>
    <row r="15" spans="1:4">
      <c r="A15" s="3" t="s">
        <v>197</v>
      </c>
    </row>
    <row r="16" spans="1:4">
      <c r="A16" s="4" t="s">
        <v>508</v>
      </c>
      <c r="B16" s="10" t="n">
        <v>0.5</v>
      </c>
    </row>
    <row r="17" spans="1:4">
      <c r="A17" s="4" t="s">
        <v>490</v>
      </c>
      <c r="B17" s="4" t="s">
        <v>511</v>
      </c>
    </row>
    <row r="18" spans="1:4">
      <c r="A18" s="4" t="s">
        <v>512</v>
      </c>
    </row>
    <row r="19" spans="1:4">
      <c r="A19" s="3" t="s">
        <v>197</v>
      </c>
    </row>
    <row r="20" spans="1:4">
      <c r="A20" s="4" t="s">
        <v>508</v>
      </c>
      <c r="B20" s="10" t="n">
        <v>0.5</v>
      </c>
    </row>
    <row r="21" spans="1:4">
      <c r="A21" s="4" t="s">
        <v>490</v>
      </c>
      <c r="B21" s="4" t="s">
        <v>511</v>
      </c>
    </row>
    <row r="22" spans="1:4">
      <c r="A22" s="4" t="s">
        <v>513</v>
      </c>
    </row>
    <row r="23" spans="1:4">
      <c r="A23" s="3" t="s">
        <v>197</v>
      </c>
    </row>
    <row r="24" spans="1:4">
      <c r="A24" s="4" t="s">
        <v>508</v>
      </c>
      <c r="B24" s="10" t="n">
        <v>0.4</v>
      </c>
    </row>
    <row r="25" spans="1:4">
      <c r="A25" s="4" t="s">
        <v>514</v>
      </c>
    </row>
    <row r="26" spans="1:4">
      <c r="A26" s="3" t="s">
        <v>197</v>
      </c>
    </row>
    <row r="27" spans="1:4">
      <c r="A27" s="4" t="s">
        <v>508</v>
      </c>
      <c r="B27" s="10" t="n">
        <v>0.4</v>
      </c>
    </row>
    <row r="28" spans="1:4">
      <c r="A28" s="4" t="s">
        <v>515</v>
      </c>
    </row>
    <row r="29" spans="1:4">
      <c r="A29" s="3" t="s">
        <v>197</v>
      </c>
    </row>
    <row r="30" spans="1:4">
      <c r="A30" s="4" t="s">
        <v>490</v>
      </c>
      <c r="B30" s="4" t="s">
        <v>516</v>
      </c>
    </row>
    <row r="31" spans="1:4">
      <c r="A31" s="4" t="s">
        <v>517</v>
      </c>
    </row>
    <row r="32" spans="1:4">
      <c r="A32" s="3" t="s">
        <v>197</v>
      </c>
    </row>
    <row r="33" spans="1:4">
      <c r="A33" s="4" t="s">
        <v>490</v>
      </c>
      <c r="B33" s="4" t="s">
        <v>5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81</v>
      </c>
      <c r="D1" s="2" t="s">
        <v>1</v>
      </c>
    </row>
    <row r="2" spans="1:6">
      <c r="B2" s="2" t="s">
        <v>2</v>
      </c>
      <c r="C2" s="2" t="s">
        <v>82</v>
      </c>
      <c r="D2" s="2" t="s">
        <v>2</v>
      </c>
      <c r="E2" s="2" t="s">
        <v>82</v>
      </c>
      <c r="F2" s="2" t="s">
        <v>33</v>
      </c>
    </row>
    <row r="3" spans="1:6">
      <c r="A3" s="3" t="s">
        <v>200</v>
      </c>
    </row>
    <row r="4" spans="1:6">
      <c r="A4" s="4" t="s">
        <v>102</v>
      </c>
      <c r="B4" s="7" t="n">
        <v>12190000</v>
      </c>
      <c r="C4" s="7" t="n">
        <v>3435000</v>
      </c>
      <c r="D4" s="7" t="n">
        <v>-4516000</v>
      </c>
      <c r="E4" s="7" t="n">
        <v>1257000</v>
      </c>
    </row>
    <row r="5" spans="1:6">
      <c r="A5" s="4" t="s">
        <v>56</v>
      </c>
      <c r="B5" s="5" t="n">
        <v>333028000</v>
      </c>
      <c r="D5" s="7" t="n">
        <v>333028000</v>
      </c>
      <c r="F5" s="7" t="n">
        <v>331340000</v>
      </c>
    </row>
    <row r="6" spans="1:6">
      <c r="A6" s="4" t="s">
        <v>99</v>
      </c>
      <c r="C6" s="5" t="n">
        <v>1525000</v>
      </c>
      <c r="E6" s="5" t="n">
        <v>1525000</v>
      </c>
    </row>
    <row r="7" spans="1:6">
      <c r="A7" s="4" t="s">
        <v>519</v>
      </c>
      <c r="D7" s="5" t="n">
        <v>229658</v>
      </c>
    </row>
    <row r="8" spans="1:6">
      <c r="A8" s="4" t="s">
        <v>520</v>
      </c>
      <c r="B8" s="5" t="n">
        <v>2000000</v>
      </c>
      <c r="D8" s="7" t="n">
        <v>2000000</v>
      </c>
    </row>
    <row r="9" spans="1:6">
      <c r="A9" s="3" t="s">
        <v>521</v>
      </c>
    </row>
    <row r="10" spans="1:6">
      <c r="A10" s="4" t="s">
        <v>522</v>
      </c>
      <c r="B10" s="5" t="n">
        <v>1675000</v>
      </c>
      <c r="D10" s="5" t="n">
        <v>1675000</v>
      </c>
      <c r="F10" s="5" t="n">
        <v>1675000</v>
      </c>
    </row>
    <row r="11" spans="1:6">
      <c r="A11" s="4" t="s">
        <v>523</v>
      </c>
      <c r="B11" s="5" t="n">
        <v>0</v>
      </c>
      <c r="D11" s="5" t="n">
        <v>0</v>
      </c>
      <c r="F11" s="5" t="n">
        <v>0</v>
      </c>
    </row>
    <row r="12" spans="1:6">
      <c r="A12" s="4" t="s">
        <v>524</v>
      </c>
      <c r="D12" s="5" t="n">
        <v>0</v>
      </c>
      <c r="E12" s="5" t="n">
        <v>0</v>
      </c>
    </row>
    <row r="13" spans="1:6">
      <c r="A13" s="4" t="s">
        <v>236</v>
      </c>
    </row>
    <row r="14" spans="1:6">
      <c r="A14" s="3" t="s">
        <v>200</v>
      </c>
    </row>
    <row r="15" spans="1:6">
      <c r="A15" s="4" t="s">
        <v>56</v>
      </c>
      <c r="B15" s="5" t="n">
        <v>333000000</v>
      </c>
      <c r="D15" s="5" t="n">
        <v>333000000</v>
      </c>
      <c r="F15" s="5" t="n">
        <v>331900000</v>
      </c>
    </row>
    <row r="16" spans="1:6">
      <c r="A16" s="4" t="s">
        <v>525</v>
      </c>
    </row>
    <row r="17" spans="1:6">
      <c r="A17" s="3" t="s">
        <v>200</v>
      </c>
    </row>
    <row r="18" spans="1:6">
      <c r="A18" s="4" t="s">
        <v>56</v>
      </c>
      <c r="F18" s="7" t="n">
        <v>600000</v>
      </c>
    </row>
    <row r="19" spans="1:6">
      <c r="A19" s="4" t="s">
        <v>28</v>
      </c>
    </row>
    <row r="20" spans="1:6">
      <c r="A20" s="3" t="s">
        <v>200</v>
      </c>
    </row>
    <row r="21" spans="1:6">
      <c r="A21" s="4" t="s">
        <v>102</v>
      </c>
      <c r="B21" s="7" t="n">
        <v>2668000</v>
      </c>
      <c r="C21" s="7" t="n">
        <v>3435000</v>
      </c>
      <c r="D21" s="5" t="n">
        <v>-1176000</v>
      </c>
      <c r="E21" s="5" t="n">
        <v>1257000</v>
      </c>
    </row>
    <row r="22" spans="1:6">
      <c r="A22" s="4" t="s">
        <v>325</v>
      </c>
    </row>
    <row r="23" spans="1:6">
      <c r="A23" s="3" t="s">
        <v>200</v>
      </c>
    </row>
    <row r="24" spans="1:6">
      <c r="A24" s="4" t="s">
        <v>526</v>
      </c>
      <c r="D24" s="7" t="n">
        <v>100000</v>
      </c>
      <c r="E24" s="7" t="n">
        <v>100000</v>
      </c>
    </row>
    <row r="25" spans="1:6">
      <c r="A25" s="4" t="s">
        <v>527</v>
      </c>
    </row>
    <row r="26" spans="1:6">
      <c r="A26" s="3" t="s">
        <v>200</v>
      </c>
    </row>
    <row r="27" spans="1:6">
      <c r="A27" s="4" t="s">
        <v>338</v>
      </c>
      <c r="D27" s="4" t="s">
        <v>3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1</v>
      </c>
      <c r="D1" s="2" t="s">
        <v>1</v>
      </c>
    </row>
    <row r="2" spans="1:5">
      <c r="B2" s="2" t="s">
        <v>2</v>
      </c>
      <c r="C2" s="2" t="s">
        <v>82</v>
      </c>
      <c r="D2" s="2" t="s">
        <v>2</v>
      </c>
      <c r="E2" s="2" t="s">
        <v>82</v>
      </c>
    </row>
    <row r="3" spans="1:5">
      <c r="A3" s="3" t="s">
        <v>529</v>
      </c>
    </row>
    <row r="4" spans="1:5">
      <c r="A4" s="4" t="s">
        <v>530</v>
      </c>
      <c r="B4" s="7" t="n">
        <v>35509</v>
      </c>
      <c r="C4" s="7" t="n">
        <v>50000</v>
      </c>
      <c r="D4" s="7" t="n">
        <v>-18220</v>
      </c>
      <c r="E4" s="7" t="n">
        <v>-2444</v>
      </c>
    </row>
    <row r="5" spans="1:5">
      <c r="A5" s="4" t="s">
        <v>531</v>
      </c>
      <c r="B5" s="7" t="n">
        <v>35509</v>
      </c>
      <c r="C5" s="7" t="n">
        <v>50000</v>
      </c>
      <c r="D5" s="7" t="n">
        <v>-18220</v>
      </c>
      <c r="E5" s="7" t="n">
        <v>-2444</v>
      </c>
    </row>
    <row r="6" spans="1:5">
      <c r="A6" s="4" t="s">
        <v>532</v>
      </c>
      <c r="B6" s="8" t="n">
        <v>0.32</v>
      </c>
      <c r="C6" s="8" t="n">
        <v>0.46</v>
      </c>
      <c r="D6" s="8" t="n">
        <v>-0.16</v>
      </c>
      <c r="E6" s="8" t="n">
        <v>-0.02</v>
      </c>
    </row>
    <row r="7" spans="1:5">
      <c r="A7" s="4" t="s">
        <v>519</v>
      </c>
      <c r="D7" s="5" t="n">
        <v>229658</v>
      </c>
    </row>
    <row r="8" spans="1:5">
      <c r="A8" s="4" t="s">
        <v>533</v>
      </c>
    </row>
    <row r="9" spans="1:5">
      <c r="A9" s="3" t="s">
        <v>529</v>
      </c>
    </row>
    <row r="10" spans="1:5">
      <c r="A10" s="4" t="s">
        <v>534</v>
      </c>
      <c r="B10" s="5" t="n">
        <v>3517602</v>
      </c>
      <c r="C10" s="5" t="n">
        <v>4574104</v>
      </c>
      <c r="D10" s="5" t="n">
        <v>3583407</v>
      </c>
      <c r="E10" s="5" t="n">
        <v>4821955</v>
      </c>
    </row>
    <row r="11" spans="1:5">
      <c r="A11" s="4" t="s">
        <v>535</v>
      </c>
    </row>
    <row r="12" spans="1:5">
      <c r="A12" s="3" t="s">
        <v>529</v>
      </c>
    </row>
    <row r="13" spans="1:5">
      <c r="A13" s="4" t="s">
        <v>534</v>
      </c>
      <c r="D13" s="5" t="n">
        <v>841618</v>
      </c>
      <c r="E13" s="5" t="n">
        <v>513998</v>
      </c>
    </row>
    <row r="14" spans="1:5">
      <c r="A14" s="4" t="s">
        <v>536</v>
      </c>
    </row>
    <row r="15" spans="1:5">
      <c r="A15" s="3" t="s">
        <v>529</v>
      </c>
    </row>
    <row r="16" spans="1:5">
      <c r="A16" s="4" t="s">
        <v>534</v>
      </c>
      <c r="D16" s="5" t="n">
        <v>295252</v>
      </c>
      <c r="E16" s="5" t="n">
        <v>211455</v>
      </c>
    </row>
    <row r="17" spans="1:5">
      <c r="A17" s="4" t="s">
        <v>537</v>
      </c>
    </row>
    <row r="18" spans="1:5">
      <c r="A18" s="3" t="s">
        <v>529</v>
      </c>
    </row>
    <row r="19" spans="1:5">
      <c r="A19" s="4" t="s">
        <v>534</v>
      </c>
      <c r="D19" s="5" t="n">
        <v>3286163</v>
      </c>
      <c r="E19" s="5" t="n">
        <v>5040170</v>
      </c>
    </row>
    <row r="20" spans="1:5">
      <c r="A20" s="4" t="s">
        <v>538</v>
      </c>
    </row>
    <row r="21" spans="1:5">
      <c r="A21" s="3" t="s">
        <v>529</v>
      </c>
    </row>
    <row r="22" spans="1:5">
      <c r="A22" s="4" t="s">
        <v>539</v>
      </c>
      <c r="D22" s="5" t="n">
        <v>100037</v>
      </c>
      <c r="E22" s="5" t="n">
        <v>102778</v>
      </c>
    </row>
    <row r="23" spans="1:5">
      <c r="A23" s="4" t="s">
        <v>25</v>
      </c>
    </row>
    <row r="24" spans="1:5">
      <c r="A24" s="3" t="s">
        <v>529</v>
      </c>
    </row>
    <row r="25" spans="1:5">
      <c r="A25" s="4" t="s">
        <v>540</v>
      </c>
      <c r="B25" s="5" t="n">
        <v>111564190</v>
      </c>
      <c r="C25" s="5" t="n">
        <v>108419568</v>
      </c>
      <c r="D25" s="5" t="n">
        <v>111111644</v>
      </c>
      <c r="E25" s="5" t="n">
        <v>107556143</v>
      </c>
    </row>
    <row r="26" spans="1:5">
      <c r="A26" s="4" t="s">
        <v>541</v>
      </c>
      <c r="B26" s="8" t="n">
        <v>0.32</v>
      </c>
      <c r="C26" s="8" t="n">
        <v>0.46</v>
      </c>
      <c r="D26" s="8" t="n">
        <v>-0.16</v>
      </c>
      <c r="E26" s="8" t="n">
        <v>-0.02</v>
      </c>
    </row>
    <row r="27" spans="1:5">
      <c r="A27" s="4" t="s">
        <v>539</v>
      </c>
      <c r="B27" s="5" t="n">
        <v>36488</v>
      </c>
      <c r="C27" s="5" t="n">
        <v>33877</v>
      </c>
    </row>
    <row r="28" spans="1:5">
      <c r="A28" s="4" t="s">
        <v>542</v>
      </c>
      <c r="B28" s="5" t="n">
        <v>112583321</v>
      </c>
      <c r="C28" s="5" t="n">
        <v>109429944</v>
      </c>
      <c r="D28" s="5" t="n">
        <v>111111644</v>
      </c>
      <c r="E28" s="5" t="n">
        <v>107556143</v>
      </c>
    </row>
    <row r="29" spans="1:5">
      <c r="A29" s="4" t="s">
        <v>532</v>
      </c>
      <c r="B29" s="8" t="n">
        <v>0.32</v>
      </c>
      <c r="C29" s="8" t="n">
        <v>0.46</v>
      </c>
      <c r="D29" s="8" t="n">
        <v>-0.16</v>
      </c>
      <c r="E29" s="8" t="n">
        <v>-0.02</v>
      </c>
    </row>
    <row r="30" spans="1:5">
      <c r="A30" s="4" t="s">
        <v>543</v>
      </c>
    </row>
    <row r="31" spans="1:5">
      <c r="A31" s="3" t="s">
        <v>529</v>
      </c>
    </row>
    <row r="32" spans="1:5">
      <c r="A32" s="4" t="s">
        <v>544</v>
      </c>
      <c r="B32" s="5" t="n">
        <v>794065</v>
      </c>
      <c r="C32" s="5" t="n">
        <v>759649</v>
      </c>
    </row>
    <row r="33" spans="1:5">
      <c r="A33" s="4" t="s">
        <v>545</v>
      </c>
    </row>
    <row r="34" spans="1:5">
      <c r="A34" s="3" t="s">
        <v>529</v>
      </c>
    </row>
    <row r="35" spans="1:5">
      <c r="A35" s="4" t="s">
        <v>544</v>
      </c>
      <c r="B35" s="5" t="n">
        <v>91347</v>
      </c>
      <c r="C35" s="5" t="n">
        <v>150420</v>
      </c>
    </row>
    <row r="36" spans="1:5">
      <c r="A36" s="4" t="s">
        <v>546</v>
      </c>
    </row>
    <row r="37" spans="1:5">
      <c r="A37" s="3" t="s">
        <v>529</v>
      </c>
    </row>
    <row r="38" spans="1:5">
      <c r="A38" s="4" t="s">
        <v>544</v>
      </c>
      <c r="B38" s="5" t="n">
        <v>97231</v>
      </c>
      <c r="C38" s="5" t="n">
        <v>66430</v>
      </c>
    </row>
    <row r="39" spans="1:5">
      <c r="A39" s="4" t="s">
        <v>28</v>
      </c>
    </row>
    <row r="40" spans="1:5">
      <c r="A40" s="3" t="s">
        <v>529</v>
      </c>
    </row>
    <row r="41" spans="1:5">
      <c r="A41" s="4" t="s">
        <v>530</v>
      </c>
      <c r="B41" s="7" t="n">
        <v>46602</v>
      </c>
      <c r="C41" s="7" t="n">
        <v>53815</v>
      </c>
      <c r="D41" s="7" t="n">
        <v>-21994</v>
      </c>
      <c r="E41" s="7" t="n">
        <v>-9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548</v>
      </c>
      <c r="C1" s="2" t="s">
        <v>2</v>
      </c>
      <c r="D1" s="2" t="s">
        <v>82</v>
      </c>
      <c r="E1" s="2" t="s">
        <v>33</v>
      </c>
      <c r="F1" s="2" t="s">
        <v>549</v>
      </c>
    </row>
    <row r="2" spans="1:6">
      <c r="A2" s="3" t="s">
        <v>550</v>
      </c>
    </row>
    <row r="3" spans="1:6">
      <c r="A3" s="4" t="s">
        <v>551</v>
      </c>
      <c r="D3" s="7" t="n">
        <v>237600</v>
      </c>
    </row>
    <row r="4" spans="1:6">
      <c r="A4" s="4" t="s">
        <v>552</v>
      </c>
      <c r="C4" s="4" t="s">
        <v>553</v>
      </c>
      <c r="D4" s="4" t="s">
        <v>554</v>
      </c>
      <c r="E4" s="4" t="s">
        <v>555</v>
      </c>
      <c r="F4" s="4" t="s">
        <v>556</v>
      </c>
    </row>
    <row r="5" spans="1:6">
      <c r="A5" s="4" t="s">
        <v>325</v>
      </c>
    </row>
    <row r="6" spans="1:6">
      <c r="A6" s="3" t="s">
        <v>550</v>
      </c>
    </row>
    <row r="7" spans="1:6">
      <c r="A7" s="4" t="s">
        <v>557</v>
      </c>
      <c r="C7" s="4" t="s">
        <v>491</v>
      </c>
      <c r="E7" s="4" t="s">
        <v>558</v>
      </c>
    </row>
    <row r="8" spans="1:6">
      <c r="A8" s="4" t="s">
        <v>25</v>
      </c>
    </row>
    <row r="9" spans="1:6">
      <c r="A9" s="3" t="s">
        <v>550</v>
      </c>
    </row>
    <row r="10" spans="1:6">
      <c r="A10" s="4" t="s">
        <v>559</v>
      </c>
      <c r="C10" s="5" t="n">
        <v>110350594</v>
      </c>
      <c r="D10" s="5" t="n">
        <v>97554278</v>
      </c>
    </row>
    <row r="11" spans="1:6">
      <c r="A11" s="4" t="s">
        <v>560</v>
      </c>
      <c r="C11" s="5" t="n">
        <v>229658</v>
      </c>
      <c r="D11" s="5" t="n">
        <v>1014159</v>
      </c>
    </row>
    <row r="12" spans="1:6">
      <c r="A12" s="4" t="s">
        <v>171</v>
      </c>
      <c r="C12" s="5" t="n">
        <v>1048986</v>
      </c>
      <c r="D12" s="5" t="n">
        <v>444598</v>
      </c>
    </row>
    <row r="13" spans="1:6">
      <c r="A13" s="4" t="s">
        <v>561</v>
      </c>
      <c r="C13" s="5" t="n">
        <v>111629238</v>
      </c>
      <c r="D13" s="5" t="n">
        <v>109013035</v>
      </c>
    </row>
    <row r="14" spans="1:6">
      <c r="A14" s="4" t="s">
        <v>562</v>
      </c>
    </row>
    <row r="15" spans="1:6">
      <c r="A15" s="3" t="s">
        <v>550</v>
      </c>
    </row>
    <row r="16" spans="1:6">
      <c r="A16" s="4" t="s">
        <v>563</v>
      </c>
      <c r="D16" s="5" t="n">
        <v>10000000</v>
      </c>
    </row>
    <row r="17" spans="1:6">
      <c r="A17" s="4" t="s">
        <v>564</v>
      </c>
      <c r="D17" s="5" t="n">
        <v>10000000</v>
      </c>
    </row>
    <row r="18" spans="1:6">
      <c r="A18" s="4" t="s">
        <v>565</v>
      </c>
    </row>
    <row r="19" spans="1:6">
      <c r="A19" s="3" t="s">
        <v>550</v>
      </c>
    </row>
    <row r="20" spans="1:6">
      <c r="A20" s="4" t="s">
        <v>559</v>
      </c>
      <c r="C20" s="5" t="n">
        <v>114040214</v>
      </c>
      <c r="D20" s="5" t="n">
        <v>102705575</v>
      </c>
    </row>
    <row r="21" spans="1:6">
      <c r="A21" s="4" t="s">
        <v>171</v>
      </c>
      <c r="C21" s="5" t="n">
        <v>1048986</v>
      </c>
      <c r="D21" s="5" t="n">
        <v>444598</v>
      </c>
    </row>
    <row r="22" spans="1:6">
      <c r="A22" s="4" t="s">
        <v>561</v>
      </c>
      <c r="C22" s="5" t="n">
        <v>115089200</v>
      </c>
      <c r="D22" s="5" t="n">
        <v>113150173</v>
      </c>
    </row>
    <row r="23" spans="1:6">
      <c r="A23" s="4" t="s">
        <v>566</v>
      </c>
    </row>
    <row r="24" spans="1:6">
      <c r="A24" s="3" t="s">
        <v>550</v>
      </c>
    </row>
    <row r="25" spans="1:6">
      <c r="A25" s="4" t="s">
        <v>563</v>
      </c>
      <c r="D25" s="5" t="n">
        <v>10000000</v>
      </c>
    </row>
    <row r="26" spans="1:6">
      <c r="A26" s="4" t="s">
        <v>564</v>
      </c>
      <c r="D26" s="5" t="n">
        <v>10000000</v>
      </c>
    </row>
    <row r="27" spans="1:6">
      <c r="A27" s="4" t="s">
        <v>567</v>
      </c>
    </row>
    <row r="28" spans="1:6">
      <c r="A28" s="3" t="s">
        <v>550</v>
      </c>
    </row>
    <row r="29" spans="1:6">
      <c r="A29" s="4" t="s">
        <v>551</v>
      </c>
      <c r="B29" s="7" t="n">
        <v>237600</v>
      </c>
    </row>
    <row r="30" spans="1:6">
      <c r="A30" s="4" t="s">
        <v>563</v>
      </c>
      <c r="B30" s="5" t="n">
        <v>10000000</v>
      </c>
    </row>
    <row r="31" spans="1:6">
      <c r="A31" s="4" t="s">
        <v>568</v>
      </c>
      <c r="B31" s="8" t="n">
        <v>24.05</v>
      </c>
    </row>
    <row r="32" spans="1:6">
      <c r="A32" s="4" t="s">
        <v>564</v>
      </c>
      <c r="B32" s="5" t="n">
        <v>10000000</v>
      </c>
    </row>
    <row r="33" spans="1:6">
      <c r="A33" s="4" t="s">
        <v>325</v>
      </c>
    </row>
    <row r="34" spans="1:6">
      <c r="A34" s="3" t="s">
        <v>550</v>
      </c>
    </row>
    <row r="35" spans="1:6">
      <c r="A35" s="4" t="s">
        <v>326</v>
      </c>
      <c r="C35" s="4" t="s">
        <v>31</v>
      </c>
    </row>
    <row r="36" spans="1:6">
      <c r="A36" s="4" t="s">
        <v>569</v>
      </c>
    </row>
    <row r="37" spans="1:6">
      <c r="A37" s="3" t="s">
        <v>550</v>
      </c>
    </row>
    <row r="38" spans="1:6">
      <c r="A38" s="4" t="s">
        <v>570</v>
      </c>
      <c r="C38" s="5" t="n">
        <v>3459962</v>
      </c>
      <c r="D38" s="5" t="n">
        <v>4137138</v>
      </c>
      <c r="E38" s="5" t="n">
        <v>3689620</v>
      </c>
      <c r="F38" s="5" t="n">
        <v>5151297</v>
      </c>
    </row>
    <row r="39" spans="1:6">
      <c r="A39" s="4" t="s">
        <v>571</v>
      </c>
      <c r="C39" s="5" t="n">
        <v>-229658</v>
      </c>
      <c r="D39" s="5" t="n">
        <v>-10141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2</v>
      </c>
    </row>
    <row r="3" spans="1:3">
      <c r="A3" s="3" t="s">
        <v>573</v>
      </c>
    </row>
    <row r="4" spans="1:3">
      <c r="A4" s="4" t="s">
        <v>374</v>
      </c>
      <c r="B4" s="7" t="n">
        <v>1258543</v>
      </c>
    </row>
    <row r="5" spans="1:3">
      <c r="A5" s="4" t="s">
        <v>376</v>
      </c>
      <c r="B5" s="5" t="n">
        <v>1266446</v>
      </c>
    </row>
    <row r="6" spans="1:3">
      <c r="A6" s="4" t="s">
        <v>162</v>
      </c>
    </row>
    <row r="7" spans="1:3">
      <c r="A7" s="3" t="s">
        <v>573</v>
      </c>
    </row>
    <row r="8" spans="1:3">
      <c r="A8" s="4" t="s">
        <v>374</v>
      </c>
      <c r="B8" s="5" t="n">
        <v>7386</v>
      </c>
      <c r="C8" s="7" t="n">
        <v>-2249</v>
      </c>
    </row>
    <row r="9" spans="1:3">
      <c r="A9" s="4" t="s">
        <v>574</v>
      </c>
      <c r="C9" s="5" t="n">
        <v>397</v>
      </c>
    </row>
    <row r="10" spans="1:3">
      <c r="A10" s="4" t="s">
        <v>115</v>
      </c>
      <c r="B10" s="5" t="n">
        <v>-3721</v>
      </c>
      <c r="C10" s="5" t="n">
        <v>3962</v>
      </c>
    </row>
    <row r="11" spans="1:3">
      <c r="A11" s="4" t="s">
        <v>575</v>
      </c>
      <c r="B11" s="5" t="n">
        <v>980</v>
      </c>
      <c r="C11" s="5" t="n">
        <v>163</v>
      </c>
    </row>
    <row r="12" spans="1:3">
      <c r="A12" s="4" t="s">
        <v>376</v>
      </c>
      <c r="B12" s="5" t="n">
        <v>4645</v>
      </c>
      <c r="C12" s="5" t="n">
        <v>2273</v>
      </c>
    </row>
    <row r="13" spans="1:3">
      <c r="A13" s="4" t="s">
        <v>576</v>
      </c>
    </row>
    <row r="14" spans="1:3">
      <c r="A14" s="3" t="s">
        <v>573</v>
      </c>
    </row>
    <row r="15" spans="1:3">
      <c r="A15" s="4" t="s">
        <v>374</v>
      </c>
      <c r="B15" s="5" t="n">
        <v>2364</v>
      </c>
      <c r="C15" s="5" t="n">
        <v>1450</v>
      </c>
    </row>
    <row r="16" spans="1:3">
      <c r="A16" s="4" t="s">
        <v>574</v>
      </c>
      <c r="C16" s="5" t="n">
        <v>397</v>
      </c>
    </row>
    <row r="17" spans="1:3">
      <c r="A17" s="4" t="s">
        <v>376</v>
      </c>
      <c r="B17" s="5" t="n">
        <v>2364</v>
      </c>
      <c r="C17" s="5" t="n">
        <v>1847</v>
      </c>
    </row>
    <row r="18" spans="1:3">
      <c r="A18" s="4" t="s">
        <v>115</v>
      </c>
    </row>
    <row r="19" spans="1:3">
      <c r="A19" s="3" t="s">
        <v>573</v>
      </c>
    </row>
    <row r="20" spans="1:3">
      <c r="A20" s="4" t="s">
        <v>374</v>
      </c>
      <c r="B20" s="5" t="n">
        <v>4637</v>
      </c>
      <c r="C20" s="5" t="n">
        <v>-3106</v>
      </c>
    </row>
    <row r="21" spans="1:3">
      <c r="A21" s="4" t="s">
        <v>115</v>
      </c>
      <c r="B21" s="5" t="n">
        <v>-3721</v>
      </c>
      <c r="C21" s="5" t="n">
        <v>3962</v>
      </c>
    </row>
    <row r="22" spans="1:3">
      <c r="A22" s="4" t="s">
        <v>376</v>
      </c>
      <c r="B22" s="5" t="n">
        <v>916</v>
      </c>
      <c r="C22" s="5" t="n">
        <v>856</v>
      </c>
    </row>
    <row r="23" spans="1:3">
      <c r="A23" s="4" t="s">
        <v>577</v>
      </c>
    </row>
    <row r="24" spans="1:3">
      <c r="A24" s="3" t="s">
        <v>573</v>
      </c>
    </row>
    <row r="25" spans="1:3">
      <c r="A25" s="4" t="s">
        <v>374</v>
      </c>
      <c r="B25" s="5" t="n">
        <v>385</v>
      </c>
      <c r="C25" s="5" t="n">
        <v>-593</v>
      </c>
    </row>
    <row r="26" spans="1:3">
      <c r="A26" s="4" t="s">
        <v>575</v>
      </c>
      <c r="B26" s="5" t="n">
        <v>980</v>
      </c>
      <c r="C26" s="5" t="n">
        <v>163</v>
      </c>
    </row>
    <row r="27" spans="1:3">
      <c r="A27" s="4" t="s">
        <v>376</v>
      </c>
      <c r="B27" s="5" t="n">
        <v>1365</v>
      </c>
      <c r="C27" s="5" t="n">
        <v>-430</v>
      </c>
    </row>
    <row r="28" spans="1:3">
      <c r="A28" s="4" t="s">
        <v>578</v>
      </c>
    </row>
    <row r="29" spans="1:3">
      <c r="A29" s="3" t="s">
        <v>573</v>
      </c>
    </row>
    <row r="30" spans="1:3">
      <c r="A30" s="4" t="s">
        <v>374</v>
      </c>
      <c r="B30" s="5" t="n">
        <v>-17135</v>
      </c>
      <c r="C30" s="5" t="n">
        <v>-27444</v>
      </c>
    </row>
    <row r="31" spans="1:3">
      <c r="A31" s="4" t="s">
        <v>574</v>
      </c>
      <c r="C31" s="5" t="n">
        <v>413</v>
      </c>
    </row>
    <row r="32" spans="1:3">
      <c r="A32" s="4" t="s">
        <v>115</v>
      </c>
      <c r="B32" s="5" t="n">
        <v>-5149</v>
      </c>
      <c r="C32" s="5" t="n">
        <v>4124</v>
      </c>
    </row>
    <row r="33" spans="1:3">
      <c r="A33" s="4" t="s">
        <v>575</v>
      </c>
      <c r="B33" s="5" t="n">
        <v>1356</v>
      </c>
      <c r="C33" s="5" t="n">
        <v>172</v>
      </c>
    </row>
    <row r="34" spans="1:3">
      <c r="A34" s="4" t="s">
        <v>376</v>
      </c>
      <c r="B34" s="5" t="n">
        <v>-20928</v>
      </c>
      <c r="C34" s="5" t="n">
        <v>-22735</v>
      </c>
    </row>
    <row r="35" spans="1:3">
      <c r="A35" s="4" t="s">
        <v>579</v>
      </c>
    </row>
    <row r="36" spans="1:3">
      <c r="A36" s="3" t="s">
        <v>573</v>
      </c>
    </row>
    <row r="37" spans="1:3">
      <c r="A37" s="4" t="s">
        <v>374</v>
      </c>
      <c r="B37" s="5" t="n">
        <v>-6053</v>
      </c>
      <c r="C37" s="5" t="n">
        <v>-7181</v>
      </c>
    </row>
    <row r="38" spans="1:3">
      <c r="A38" s="4" t="s">
        <v>574</v>
      </c>
      <c r="C38" s="5" t="n">
        <v>413</v>
      </c>
    </row>
    <row r="39" spans="1:3">
      <c r="A39" s="4" t="s">
        <v>376</v>
      </c>
      <c r="B39" s="5" t="n">
        <v>-6053</v>
      </c>
      <c r="C39" s="5" t="n">
        <v>-6768</v>
      </c>
    </row>
    <row r="40" spans="1:3">
      <c r="A40" s="4" t="s">
        <v>580</v>
      </c>
    </row>
    <row r="41" spans="1:3">
      <c r="A41" s="3" t="s">
        <v>573</v>
      </c>
    </row>
    <row r="42" spans="1:3">
      <c r="A42" s="4" t="s">
        <v>374</v>
      </c>
      <c r="B42" s="5" t="n">
        <v>-10022</v>
      </c>
      <c r="C42" s="5" t="n">
        <v>-17790</v>
      </c>
    </row>
    <row r="43" spans="1:3">
      <c r="A43" s="4" t="s">
        <v>115</v>
      </c>
      <c r="B43" s="5" t="n">
        <v>-5149</v>
      </c>
      <c r="C43" s="5" t="n">
        <v>4124</v>
      </c>
    </row>
    <row r="44" spans="1:3">
      <c r="A44" s="4" t="s">
        <v>376</v>
      </c>
      <c r="B44" s="5" t="n">
        <v>-15171</v>
      </c>
      <c r="C44" s="5" t="n">
        <v>-13666</v>
      </c>
    </row>
    <row r="45" spans="1:3">
      <c r="A45" s="4" t="s">
        <v>581</v>
      </c>
    </row>
    <row r="46" spans="1:3">
      <c r="A46" s="3" t="s">
        <v>573</v>
      </c>
    </row>
    <row r="47" spans="1:3">
      <c r="A47" s="4" t="s">
        <v>374</v>
      </c>
      <c r="B47" s="5" t="n">
        <v>-1060</v>
      </c>
      <c r="C47" s="5" t="n">
        <v>-2473</v>
      </c>
    </row>
    <row r="48" spans="1:3">
      <c r="A48" s="4" t="s">
        <v>575</v>
      </c>
      <c r="B48" s="5" t="n">
        <v>1356</v>
      </c>
      <c r="C48" s="5" t="n">
        <v>172</v>
      </c>
    </row>
    <row r="49" spans="1:3">
      <c r="A49" s="4" t="s">
        <v>376</v>
      </c>
      <c r="B49" s="7" t="n">
        <v>296</v>
      </c>
      <c r="C49" s="7" t="n">
        <v>-23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82</v>
      </c>
    </row>
    <row r="3" spans="1:3">
      <c r="A3" s="3" t="s">
        <v>583</v>
      </c>
    </row>
    <row r="4" spans="1:3">
      <c r="A4" s="4" t="s">
        <v>431</v>
      </c>
      <c r="B4" s="7" t="n">
        <v>52206</v>
      </c>
      <c r="C4" s="7" t="n">
        <v>44201</v>
      </c>
    </row>
    <row r="5" spans="1:3">
      <c r="A5" s="4" t="s">
        <v>584</v>
      </c>
      <c r="B5" s="5" t="n">
        <v>3061</v>
      </c>
      <c r="C5" s="5" t="n">
        <v>954</v>
      </c>
    </row>
    <row r="6" spans="1:3">
      <c r="A6" s="3" t="s">
        <v>585</v>
      </c>
    </row>
    <row r="7" spans="1:3">
      <c r="A7" s="4" t="s">
        <v>586</v>
      </c>
      <c r="B7" s="5" t="n">
        <v>6987</v>
      </c>
      <c r="C7" s="5" t="n">
        <v>27600</v>
      </c>
    </row>
    <row r="8" spans="1:3">
      <c r="A8" s="4" t="s">
        <v>28</v>
      </c>
    </row>
    <row r="9" spans="1:3">
      <c r="A9" s="3" t="s">
        <v>583</v>
      </c>
    </row>
    <row r="10" spans="1:3">
      <c r="A10" s="4" t="s">
        <v>431</v>
      </c>
      <c r="B10" s="5" t="n">
        <v>52206</v>
      </c>
      <c r="C10" s="5" t="n">
        <v>44201</v>
      </c>
    </row>
    <row r="11" spans="1:3">
      <c r="A11" s="4" t="s">
        <v>584</v>
      </c>
      <c r="B11" s="7" t="n">
        <v>3061</v>
      </c>
      <c r="C11" s="7" t="n">
        <v>9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33</v>
      </c>
    </row>
    <row r="3" spans="1:3">
      <c r="A3" s="3" t="s">
        <v>588</v>
      </c>
    </row>
    <row r="4" spans="1:3">
      <c r="A4" s="4" t="s">
        <v>589</v>
      </c>
      <c r="B4" s="4" t="s">
        <v>423</v>
      </c>
    </row>
    <row r="5" spans="1:3">
      <c r="A5" s="4" t="s">
        <v>590</v>
      </c>
    </row>
    <row r="6" spans="1:3">
      <c r="A6" s="3" t="s">
        <v>588</v>
      </c>
    </row>
    <row r="7" spans="1:3">
      <c r="A7" s="4" t="s">
        <v>591</v>
      </c>
      <c r="B7" s="10" t="n">
        <v>71.59999999999999</v>
      </c>
      <c r="C7" s="10" t="n">
        <v>67.90000000000001</v>
      </c>
    </row>
    <row r="8" spans="1:3">
      <c r="A8" s="4" t="s">
        <v>592</v>
      </c>
    </row>
    <row r="9" spans="1:3">
      <c r="A9" s="3" t="s">
        <v>588</v>
      </c>
    </row>
    <row r="10" spans="1:3">
      <c r="A10" s="4" t="s">
        <v>593</v>
      </c>
      <c r="B10" s="11" t="n">
        <v>20.7</v>
      </c>
      <c r="C10" s="11" t="n">
        <v>20.5</v>
      </c>
    </row>
    <row r="11" spans="1:3">
      <c r="A11" s="4" t="s">
        <v>594</v>
      </c>
    </row>
    <row r="12" spans="1:3">
      <c r="A12" s="3" t="s">
        <v>588</v>
      </c>
    </row>
    <row r="13" spans="1:3">
      <c r="A13" s="4" t="s">
        <v>595</v>
      </c>
      <c r="B13" s="7" t="n">
        <v>4</v>
      </c>
      <c r="C13" s="11" t="n">
        <v>3.9</v>
      </c>
    </row>
    <row r="14" spans="1:3">
      <c r="A14" s="4" t="s">
        <v>28</v>
      </c>
    </row>
    <row r="15" spans="1:3">
      <c r="A15" s="3" t="s">
        <v>588</v>
      </c>
    </row>
    <row r="16" spans="1:3">
      <c r="A16" s="4" t="s">
        <v>589</v>
      </c>
      <c r="B16" s="4" t="s">
        <v>423</v>
      </c>
    </row>
    <row r="17" spans="1:3">
      <c r="A17" s="4" t="s">
        <v>596</v>
      </c>
    </row>
    <row r="18" spans="1:3">
      <c r="A18" s="3" t="s">
        <v>588</v>
      </c>
    </row>
    <row r="19" spans="1:3">
      <c r="A19" s="4" t="s">
        <v>591</v>
      </c>
      <c r="B19" s="10" t="n">
        <v>71.59999999999999</v>
      </c>
      <c r="C19" s="11" t="n">
        <v>67.90000000000001</v>
      </c>
    </row>
    <row r="20" spans="1:3">
      <c r="A20" s="4" t="s">
        <v>597</v>
      </c>
    </row>
    <row r="21" spans="1:3">
      <c r="A21" s="3" t="s">
        <v>588</v>
      </c>
    </row>
    <row r="22" spans="1:3">
      <c r="A22" s="4" t="s">
        <v>593</v>
      </c>
      <c r="B22" s="11" t="n">
        <v>20.7</v>
      </c>
      <c r="C22" s="11" t="n">
        <v>20.5</v>
      </c>
    </row>
    <row r="23" spans="1:3">
      <c r="A23" s="4" t="s">
        <v>598</v>
      </c>
    </row>
    <row r="24" spans="1:3">
      <c r="A24" s="3" t="s">
        <v>588</v>
      </c>
    </row>
    <row r="25" spans="1:3">
      <c r="A25" s="4" t="s">
        <v>595</v>
      </c>
      <c r="B25" s="7" t="n">
        <v>4</v>
      </c>
      <c r="C25" s="10" t="n">
        <v>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82</v>
      </c>
      <c r="D2" s="2" t="s">
        <v>33</v>
      </c>
    </row>
    <row r="3" spans="1:4">
      <c r="A3" s="12" t="n">
        <v>3</v>
      </c>
    </row>
    <row r="4" spans="1:4">
      <c r="A4" s="3" t="s">
        <v>600</v>
      </c>
    </row>
    <row r="5" spans="1:4">
      <c r="A5" s="4" t="s">
        <v>601</v>
      </c>
      <c r="B5" s="7" t="n">
        <v>2492</v>
      </c>
      <c r="D5" s="7" t="n">
        <v>594</v>
      </c>
    </row>
    <row r="6" spans="1:4">
      <c r="A6" s="4" t="s">
        <v>602</v>
      </c>
      <c r="B6" s="7" t="n">
        <v>3077</v>
      </c>
      <c r="D6" s="5" t="n">
        <v>34301</v>
      </c>
    </row>
    <row r="7" spans="1:4">
      <c r="A7" s="4" t="s">
        <v>603</v>
      </c>
      <c r="B7" s="4" t="s">
        <v>334</v>
      </c>
    </row>
    <row r="8" spans="1:4">
      <c r="A8" s="4" t="s">
        <v>604</v>
      </c>
      <c r="B8" s="7" t="n">
        <v>0</v>
      </c>
      <c r="C8" s="7" t="n">
        <v>0</v>
      </c>
    </row>
    <row r="9" spans="1:4">
      <c r="A9" s="4" t="s">
        <v>605</v>
      </c>
    </row>
    <row r="10" spans="1:4">
      <c r="A10" s="3" t="s">
        <v>600</v>
      </c>
    </row>
    <row r="11" spans="1:4">
      <c r="A11" s="4" t="s">
        <v>606</v>
      </c>
      <c r="D11" s="5" t="n">
        <v>488</v>
      </c>
    </row>
    <row r="12" spans="1:4">
      <c r="A12" s="4" t="s">
        <v>607</v>
      </c>
      <c r="D12" s="5" t="n">
        <v>492</v>
      </c>
    </row>
    <row r="13" spans="1:4">
      <c r="A13" s="4" t="s">
        <v>608</v>
      </c>
    </row>
    <row r="14" spans="1:4">
      <c r="A14" s="3" t="s">
        <v>600</v>
      </c>
    </row>
    <row r="15" spans="1:4">
      <c r="A15" s="4" t="s">
        <v>609</v>
      </c>
      <c r="B15" s="5" t="n">
        <v>200000</v>
      </c>
    </row>
    <row r="16" spans="1:4">
      <c r="A16" s="4" t="s">
        <v>610</v>
      </c>
    </row>
    <row r="17" spans="1:4">
      <c r="A17" s="3" t="s">
        <v>600</v>
      </c>
    </row>
    <row r="18" spans="1:4">
      <c r="A18" s="4" t="s">
        <v>601</v>
      </c>
      <c r="B18" s="5" t="n">
        <v>2492</v>
      </c>
      <c r="D18" s="5" t="n">
        <v>594</v>
      </c>
    </row>
    <row r="19" spans="1:4">
      <c r="A19" s="4" t="s">
        <v>602</v>
      </c>
      <c r="B19" s="7" t="n">
        <v>3077</v>
      </c>
      <c r="D19" s="5" t="n">
        <v>34301</v>
      </c>
    </row>
    <row r="20" spans="1:4">
      <c r="A20" s="4" t="s">
        <v>603</v>
      </c>
      <c r="B20" s="4" t="s">
        <v>334</v>
      </c>
    </row>
    <row r="21" spans="1:4">
      <c r="A21" s="4" t="s">
        <v>611</v>
      </c>
    </row>
    <row r="22" spans="1:4">
      <c r="A22" s="3" t="s">
        <v>600</v>
      </c>
    </row>
    <row r="23" spans="1:4">
      <c r="A23" s="4" t="s">
        <v>606</v>
      </c>
      <c r="D23" s="5" t="n">
        <v>488</v>
      </c>
    </row>
    <row r="24" spans="1:4">
      <c r="A24" s="4" t="s">
        <v>607</v>
      </c>
      <c r="D24" s="7" t="n">
        <v>492</v>
      </c>
    </row>
    <row r="25" spans="1:4">
      <c r="A25" s="4" t="s">
        <v>612</v>
      </c>
    </row>
    <row r="26" spans="1:4">
      <c r="A26" s="3" t="s">
        <v>600</v>
      </c>
    </row>
    <row r="27" spans="1:4">
      <c r="A27" s="4" t="s">
        <v>609</v>
      </c>
      <c r="B27" s="7"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82</v>
      </c>
    </row>
    <row r="3" spans="1:3">
      <c r="A3" s="3" t="s">
        <v>125</v>
      </c>
    </row>
    <row r="4" spans="1:3">
      <c r="A4" s="4" t="s">
        <v>103</v>
      </c>
      <c r="B4" s="7" t="n">
        <v>-19035</v>
      </c>
      <c r="C4" s="7" t="n">
        <v>-3020</v>
      </c>
    </row>
    <row r="5" spans="1:3">
      <c r="A5" s="3" t="s">
        <v>126</v>
      </c>
    </row>
    <row r="6" spans="1:3">
      <c r="A6" s="4" t="s">
        <v>94</v>
      </c>
      <c r="B6" s="5" t="n">
        <v>98562</v>
      </c>
      <c r="C6" s="5" t="n">
        <v>90781</v>
      </c>
    </row>
    <row r="7" spans="1:3">
      <c r="A7" s="4" t="s">
        <v>127</v>
      </c>
      <c r="B7" s="5" t="n">
        <v>14190</v>
      </c>
      <c r="C7" s="5" t="n">
        <v>9424</v>
      </c>
    </row>
    <row r="8" spans="1:3">
      <c r="A8" s="4" t="s">
        <v>128</v>
      </c>
      <c r="B8" s="5" t="n">
        <v>-7508</v>
      </c>
      <c r="C8" s="5" t="n">
        <v>-4052</v>
      </c>
    </row>
    <row r="9" spans="1:3">
      <c r="A9" s="4" t="s">
        <v>129</v>
      </c>
      <c r="C9" s="5" t="n">
        <v>85</v>
      </c>
    </row>
    <row r="10" spans="1:3">
      <c r="A10" s="4" t="s">
        <v>130</v>
      </c>
      <c r="B10" s="5" t="n">
        <v>-6934</v>
      </c>
      <c r="C10" s="5" t="n">
        <v>391</v>
      </c>
    </row>
    <row r="11" spans="1:3">
      <c r="A11" s="4" t="s">
        <v>131</v>
      </c>
      <c r="B11" s="5" t="n">
        <v>162</v>
      </c>
      <c r="C11" s="5" t="n">
        <v>710</v>
      </c>
    </row>
    <row r="12" spans="1:3">
      <c r="A12" s="3" t="s">
        <v>132</v>
      </c>
    </row>
    <row r="13" spans="1:3">
      <c r="A13" s="4" t="s">
        <v>36</v>
      </c>
      <c r="B13" s="5" t="n">
        <v>-57763</v>
      </c>
      <c r="C13" s="5" t="n">
        <v>-68539</v>
      </c>
    </row>
    <row r="14" spans="1:3">
      <c r="A14" s="4" t="s">
        <v>38</v>
      </c>
      <c r="B14" s="5" t="n">
        <v>-44428</v>
      </c>
      <c r="C14" s="5" t="n">
        <v>-19272</v>
      </c>
    </row>
    <row r="15" spans="1:3">
      <c r="A15" s="4" t="s">
        <v>37</v>
      </c>
      <c r="B15" s="5" t="n">
        <v>-34525</v>
      </c>
      <c r="C15" s="5" t="n">
        <v>-21571</v>
      </c>
    </row>
    <row r="16" spans="1:3">
      <c r="A16" s="4" t="s">
        <v>39</v>
      </c>
      <c r="B16" s="5" t="n">
        <v>-1766</v>
      </c>
      <c r="C16" s="5" t="n">
        <v>3535</v>
      </c>
    </row>
    <row r="17" spans="1:3">
      <c r="A17" s="4" t="s">
        <v>45</v>
      </c>
      <c r="B17" s="5" t="n">
        <v>780</v>
      </c>
      <c r="C17" s="5" t="n">
        <v>-1565</v>
      </c>
    </row>
    <row r="18" spans="1:3">
      <c r="A18" s="3" t="s">
        <v>133</v>
      </c>
    </row>
    <row r="19" spans="1:3">
      <c r="A19" s="4" t="s">
        <v>50</v>
      </c>
      <c r="B19" s="5" t="n">
        <v>23912</v>
      </c>
      <c r="C19" s="5" t="n">
        <v>28550</v>
      </c>
    </row>
    <row r="20" spans="1:3">
      <c r="A20" s="4" t="s">
        <v>51</v>
      </c>
      <c r="B20" s="5" t="n">
        <v>1674</v>
      </c>
      <c r="C20" s="5" t="n">
        <v>-6789</v>
      </c>
    </row>
    <row r="21" spans="1:3">
      <c r="A21" s="4" t="s">
        <v>52</v>
      </c>
      <c r="B21" s="5" t="n">
        <v>-2187</v>
      </c>
      <c r="C21" s="5" t="n">
        <v>1252</v>
      </c>
    </row>
    <row r="22" spans="1:3">
      <c r="A22" s="4" t="s">
        <v>56</v>
      </c>
      <c r="B22" s="5" t="n">
        <v>1688</v>
      </c>
      <c r="C22" s="5" t="n">
        <v>1525</v>
      </c>
    </row>
    <row r="23" spans="1:3">
      <c r="A23" s="4" t="s">
        <v>134</v>
      </c>
      <c r="B23" s="5" t="n">
        <v>-540</v>
      </c>
      <c r="C23" s="5" t="n">
        <v>-296</v>
      </c>
    </row>
    <row r="24" spans="1:3">
      <c r="A24" s="4" t="s">
        <v>135</v>
      </c>
      <c r="B24" s="5" t="n">
        <v>-33718</v>
      </c>
      <c r="C24" s="5" t="n">
        <v>11149</v>
      </c>
    </row>
    <row r="25" spans="1:3">
      <c r="A25" s="3" t="s">
        <v>136</v>
      </c>
    </row>
    <row r="26" spans="1:3">
      <c r="A26" s="4" t="s">
        <v>137</v>
      </c>
      <c r="B26" s="5" t="n">
        <v>-153196</v>
      </c>
      <c r="C26" s="5" t="n">
        <v>-213124</v>
      </c>
    </row>
    <row r="27" spans="1:3">
      <c r="A27" s="4" t="s">
        <v>138</v>
      </c>
      <c r="B27" s="5" t="n">
        <v>-131657</v>
      </c>
      <c r="C27" s="5" t="n">
        <v>-109088</v>
      </c>
    </row>
    <row r="28" spans="1:3">
      <c r="A28" s="4" t="s">
        <v>139</v>
      </c>
      <c r="B28" s="5" t="n">
        <v>14110</v>
      </c>
      <c r="C28" s="5" t="n">
        <v>8411</v>
      </c>
    </row>
    <row r="29" spans="1:3">
      <c r="A29" s="4" t="s">
        <v>131</v>
      </c>
      <c r="B29" s="5" t="n">
        <v>684</v>
      </c>
      <c r="C29" s="5" t="n">
        <v>137</v>
      </c>
    </row>
    <row r="30" spans="1:3">
      <c r="A30" s="4" t="s">
        <v>140</v>
      </c>
      <c r="B30" s="5" t="n">
        <v>-270059</v>
      </c>
      <c r="C30" s="5" t="n">
        <v>-313664</v>
      </c>
    </row>
    <row r="31" spans="1:3">
      <c r="A31" s="3" t="s">
        <v>141</v>
      </c>
    </row>
    <row r="32" spans="1:3">
      <c r="A32" s="4" t="s">
        <v>142</v>
      </c>
      <c r="C32" s="5" t="n">
        <v>237600</v>
      </c>
    </row>
    <row r="33" spans="1:3">
      <c r="A33" s="4" t="s">
        <v>143</v>
      </c>
      <c r="C33" s="5" t="n">
        <v>-627</v>
      </c>
    </row>
    <row r="34" spans="1:3">
      <c r="A34" s="4" t="s">
        <v>144</v>
      </c>
      <c r="C34" s="5" t="n">
        <v>302000</v>
      </c>
    </row>
    <row r="35" spans="1:3">
      <c r="A35" s="4" t="s">
        <v>145</v>
      </c>
      <c r="B35" s="5" t="n">
        <v>-550</v>
      </c>
      <c r="C35" s="5" t="n">
        <v>-5308</v>
      </c>
    </row>
    <row r="36" spans="1:3">
      <c r="A36" s="4" t="s">
        <v>146</v>
      </c>
      <c r="B36" s="5" t="n">
        <v>-10772</v>
      </c>
      <c r="C36" s="5" t="n">
        <v>-9288</v>
      </c>
    </row>
    <row r="37" spans="1:3">
      <c r="A37" s="4" t="s">
        <v>147</v>
      </c>
      <c r="B37" s="5" t="n">
        <v>-31224</v>
      </c>
      <c r="C37" s="5" t="n">
        <v>-17204</v>
      </c>
    </row>
    <row r="38" spans="1:3">
      <c r="A38" s="4" t="s">
        <v>148</v>
      </c>
      <c r="B38" s="5" t="n">
        <v>-69</v>
      </c>
      <c r="C38" s="5" t="n">
        <v>-79</v>
      </c>
    </row>
    <row r="39" spans="1:3">
      <c r="A39" s="4" t="s">
        <v>149</v>
      </c>
      <c r="B39" s="5" t="n">
        <v>15615</v>
      </c>
      <c r="C39" s="5" t="n">
        <v>5736</v>
      </c>
    </row>
    <row r="40" spans="1:3">
      <c r="A40" s="4" t="s">
        <v>131</v>
      </c>
      <c r="B40" s="5" t="n">
        <v>-1904</v>
      </c>
      <c r="C40" s="5" t="n">
        <v>-832</v>
      </c>
    </row>
    <row r="41" spans="1:3">
      <c r="A41" s="4" t="s">
        <v>150</v>
      </c>
      <c r="B41" s="5" t="n">
        <v>-28904</v>
      </c>
      <c r="C41" s="5" t="n">
        <v>511998</v>
      </c>
    </row>
    <row r="42" spans="1:3">
      <c r="A42" s="4" t="s">
        <v>151</v>
      </c>
      <c r="B42" s="5" t="n">
        <v>-471</v>
      </c>
      <c r="C42" s="5" t="n">
        <v>188</v>
      </c>
    </row>
    <row r="43" spans="1:3">
      <c r="A43" s="4" t="s">
        <v>152</v>
      </c>
      <c r="B43" s="5" t="n">
        <v>-333152</v>
      </c>
      <c r="C43" s="5" t="n">
        <v>209671</v>
      </c>
    </row>
    <row r="44" spans="1:3">
      <c r="A44" s="4" t="s">
        <v>153</v>
      </c>
      <c r="B44" s="5" t="n">
        <v>383556</v>
      </c>
      <c r="C44" s="5" t="n">
        <v>143392</v>
      </c>
    </row>
    <row r="45" spans="1:3">
      <c r="A45" s="4" t="s">
        <v>154</v>
      </c>
      <c r="B45" s="5" t="n">
        <v>50404</v>
      </c>
      <c r="C45" s="5" t="n">
        <v>353063</v>
      </c>
    </row>
    <row r="46" spans="1:3">
      <c r="A46" s="4" t="s">
        <v>28</v>
      </c>
    </row>
    <row r="47" spans="1:3">
      <c r="A47" s="3" t="s">
        <v>125</v>
      </c>
    </row>
    <row r="48" spans="1:3">
      <c r="A48" s="4" t="s">
        <v>103</v>
      </c>
      <c r="B48" s="5" t="n">
        <v>-21994</v>
      </c>
      <c r="C48" s="5" t="n">
        <v>-1027</v>
      </c>
    </row>
    <row r="49" spans="1:3">
      <c r="A49" s="3" t="s">
        <v>126</v>
      </c>
    </row>
    <row r="50" spans="1:3">
      <c r="A50" s="4" t="s">
        <v>94</v>
      </c>
      <c r="B50" s="5" t="n">
        <v>98181</v>
      </c>
      <c r="C50" s="5" t="n">
        <v>90314</v>
      </c>
    </row>
    <row r="51" spans="1:3">
      <c r="A51" s="4" t="s">
        <v>127</v>
      </c>
      <c r="B51" s="5" t="n">
        <v>14190</v>
      </c>
      <c r="C51" s="5" t="n">
        <v>9424</v>
      </c>
    </row>
    <row r="52" spans="1:3">
      <c r="A52" s="4" t="s">
        <v>128</v>
      </c>
      <c r="B52" s="5" t="n">
        <v>-7508</v>
      </c>
      <c r="C52" s="5" t="n">
        <v>-4052</v>
      </c>
    </row>
    <row r="53" spans="1:3">
      <c r="A53" s="4" t="s">
        <v>129</v>
      </c>
      <c r="C53" s="5" t="n">
        <v>85</v>
      </c>
    </row>
    <row r="54" spans="1:3">
      <c r="A54" s="4" t="s">
        <v>130</v>
      </c>
      <c r="B54" s="5" t="n">
        <v>-1906</v>
      </c>
      <c r="C54" s="5" t="n">
        <v>374</v>
      </c>
    </row>
    <row r="55" spans="1:3">
      <c r="A55" s="4" t="s">
        <v>131</v>
      </c>
      <c r="B55" s="5" t="n">
        <v>162</v>
      </c>
      <c r="C55" s="5" t="n">
        <v>710</v>
      </c>
    </row>
    <row r="56" spans="1:3">
      <c r="A56" s="3" t="s">
        <v>132</v>
      </c>
    </row>
    <row r="57" spans="1:3">
      <c r="A57" s="4" t="s">
        <v>36</v>
      </c>
      <c r="B57" s="5" t="n">
        <v>-57763</v>
      </c>
      <c r="C57" s="5" t="n">
        <v>-68539</v>
      </c>
    </row>
    <row r="58" spans="1:3">
      <c r="A58" s="4" t="s">
        <v>38</v>
      </c>
      <c r="B58" s="5" t="n">
        <v>-44428</v>
      </c>
      <c r="C58" s="5" t="n">
        <v>-19272</v>
      </c>
    </row>
    <row r="59" spans="1:3">
      <c r="A59" s="4" t="s">
        <v>37</v>
      </c>
      <c r="B59" s="5" t="n">
        <v>-34525</v>
      </c>
      <c r="C59" s="5" t="n">
        <v>-21571</v>
      </c>
    </row>
    <row r="60" spans="1:3">
      <c r="A60" s="4" t="s">
        <v>39</v>
      </c>
      <c r="B60" s="5" t="n">
        <v>-1766</v>
      </c>
      <c r="C60" s="5" t="n">
        <v>3552</v>
      </c>
    </row>
    <row r="61" spans="1:3">
      <c r="A61" s="4" t="s">
        <v>45</v>
      </c>
      <c r="B61" s="5" t="n">
        <v>780</v>
      </c>
      <c r="C61" s="5" t="n">
        <v>-1582</v>
      </c>
    </row>
    <row r="62" spans="1:3">
      <c r="A62" s="3" t="s">
        <v>133</v>
      </c>
    </row>
    <row r="63" spans="1:3">
      <c r="A63" s="4" t="s">
        <v>50</v>
      </c>
      <c r="B63" s="5" t="n">
        <v>23326</v>
      </c>
      <c r="C63" s="5" t="n">
        <v>27897</v>
      </c>
    </row>
    <row r="64" spans="1:3">
      <c r="A64" s="4" t="s">
        <v>51</v>
      </c>
      <c r="B64" s="5" t="n">
        <v>2260</v>
      </c>
      <c r="C64" s="5" t="n">
        <v>-5657</v>
      </c>
    </row>
    <row r="65" spans="1:3">
      <c r="A65" s="4" t="s">
        <v>52</v>
      </c>
      <c r="B65" s="5" t="n">
        <v>-2187</v>
      </c>
      <c r="C65" s="5" t="n">
        <v>1252</v>
      </c>
    </row>
    <row r="66" spans="1:3">
      <c r="A66" s="4" t="s">
        <v>134</v>
      </c>
      <c r="B66" s="5" t="n">
        <v>-540</v>
      </c>
      <c r="C66" s="5" t="n">
        <v>-296</v>
      </c>
    </row>
    <row r="67" spans="1:3">
      <c r="A67" s="4" t="s">
        <v>135</v>
      </c>
      <c r="B67" s="5" t="n">
        <v>-33718</v>
      </c>
      <c r="C67" s="5" t="n">
        <v>11612</v>
      </c>
    </row>
    <row r="68" spans="1:3">
      <c r="A68" s="3" t="s">
        <v>136</v>
      </c>
    </row>
    <row r="69" spans="1:3">
      <c r="A69" s="4" t="s">
        <v>137</v>
      </c>
      <c r="B69" s="5" t="n">
        <v>-153196</v>
      </c>
      <c r="C69" s="5" t="n">
        <v>-213124</v>
      </c>
    </row>
    <row r="70" spans="1:3">
      <c r="A70" s="4" t="s">
        <v>138</v>
      </c>
      <c r="B70" s="5" t="n">
        <v>-131657</v>
      </c>
      <c r="C70" s="5" t="n">
        <v>-109088</v>
      </c>
    </row>
    <row r="71" spans="1:3">
      <c r="A71" s="4" t="s">
        <v>139</v>
      </c>
      <c r="B71" s="5" t="n">
        <v>14110</v>
      </c>
      <c r="C71" s="5" t="n">
        <v>8411</v>
      </c>
    </row>
    <row r="72" spans="1:3">
      <c r="A72" s="4" t="s">
        <v>131</v>
      </c>
      <c r="B72" s="5" t="n">
        <v>684</v>
      </c>
      <c r="C72" s="5" t="n">
        <v>137</v>
      </c>
    </row>
    <row r="73" spans="1:3">
      <c r="A73" s="4" t="s">
        <v>140</v>
      </c>
      <c r="B73" s="5" t="n">
        <v>-270059</v>
      </c>
      <c r="C73" s="5" t="n">
        <v>-313664</v>
      </c>
    </row>
    <row r="74" spans="1:3">
      <c r="A74" s="3" t="s">
        <v>141</v>
      </c>
    </row>
    <row r="75" spans="1:3">
      <c r="A75" s="4" t="s">
        <v>155</v>
      </c>
      <c r="B75" s="5" t="n">
        <v>15615</v>
      </c>
      <c r="C75" s="5" t="n">
        <v>243593</v>
      </c>
    </row>
    <row r="76" spans="1:3">
      <c r="A76" s="4" t="s">
        <v>143</v>
      </c>
      <c r="C76" s="5" t="n">
        <v>-627</v>
      </c>
    </row>
    <row r="77" spans="1:3">
      <c r="A77" s="4" t="s">
        <v>144</v>
      </c>
      <c r="C77" s="5" t="n">
        <v>302000</v>
      </c>
    </row>
    <row r="78" spans="1:3">
      <c r="A78" s="4" t="s">
        <v>145</v>
      </c>
      <c r="B78" s="5" t="n">
        <v>-550</v>
      </c>
      <c r="C78" s="5" t="n">
        <v>-5308</v>
      </c>
    </row>
    <row r="79" spans="1:3">
      <c r="A79" s="4" t="s">
        <v>146</v>
      </c>
      <c r="B79" s="5" t="n">
        <v>-10772</v>
      </c>
      <c r="C79" s="5" t="n">
        <v>-9288</v>
      </c>
    </row>
    <row r="80" spans="1:3">
      <c r="A80" s="4" t="s">
        <v>147</v>
      </c>
      <c r="B80" s="5" t="n">
        <v>-28724</v>
      </c>
      <c r="C80" s="5" t="n">
        <v>-14704</v>
      </c>
    </row>
    <row r="81" spans="1:3">
      <c r="A81" s="4" t="s">
        <v>148</v>
      </c>
      <c r="B81" s="5" t="n">
        <v>-2569</v>
      </c>
      <c r="C81" s="5" t="n">
        <v>-2579</v>
      </c>
    </row>
    <row r="82" spans="1:3">
      <c r="A82" s="4" t="s">
        <v>131</v>
      </c>
      <c r="B82" s="5" t="n">
        <v>-1904</v>
      </c>
      <c r="C82" s="5" t="n">
        <v>-832</v>
      </c>
    </row>
    <row r="83" spans="1:3">
      <c r="A83" s="4" t="s">
        <v>150</v>
      </c>
      <c r="B83" s="5" t="n">
        <v>-28904</v>
      </c>
      <c r="C83" s="5" t="n">
        <v>512255</v>
      </c>
    </row>
    <row r="84" spans="1:3">
      <c r="A84" s="4" t="s">
        <v>151</v>
      </c>
      <c r="B84" s="5" t="n">
        <v>-471</v>
      </c>
      <c r="C84" s="5" t="n">
        <v>188</v>
      </c>
    </row>
    <row r="85" spans="1:3">
      <c r="A85" s="4" t="s">
        <v>152</v>
      </c>
      <c r="B85" s="5" t="n">
        <v>-333152</v>
      </c>
      <c r="C85" s="5" t="n">
        <v>210391</v>
      </c>
    </row>
    <row r="86" spans="1:3">
      <c r="A86" s="4" t="s">
        <v>153</v>
      </c>
      <c r="B86" s="5" t="n">
        <v>383556</v>
      </c>
      <c r="C86" s="5" t="n">
        <v>142672</v>
      </c>
    </row>
    <row r="87" spans="1:3">
      <c r="A87" s="4" t="s">
        <v>154</v>
      </c>
      <c r="B87" s="7" t="n">
        <v>50404</v>
      </c>
      <c r="C87" s="7" t="n">
        <v>3530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614</v>
      </c>
    </row>
    <row r="3" spans="1:3">
      <c r="A3" s="4" t="s">
        <v>48</v>
      </c>
      <c r="B3" s="7" t="n">
        <v>6354</v>
      </c>
      <c r="C3" s="7" t="n">
        <v>4765</v>
      </c>
    </row>
    <row r="4" spans="1:3">
      <c r="A4" s="4" t="s">
        <v>28</v>
      </c>
    </row>
    <row r="5" spans="1:3">
      <c r="A5" s="3" t="s">
        <v>614</v>
      </c>
    </row>
    <row r="6" spans="1:3">
      <c r="A6" s="4" t="s">
        <v>48</v>
      </c>
      <c r="B6" s="5" t="n">
        <v>6354</v>
      </c>
      <c r="C6" s="5" t="n">
        <v>4765</v>
      </c>
    </row>
    <row r="7" spans="1:3">
      <c r="A7" s="12" t="n">
        <v>2</v>
      </c>
    </row>
    <row r="8" spans="1:3">
      <c r="A8" s="3" t="s">
        <v>614</v>
      </c>
    </row>
    <row r="9" spans="1:3">
      <c r="A9" s="4" t="s">
        <v>48</v>
      </c>
      <c r="B9" s="5" t="n">
        <v>6400</v>
      </c>
      <c r="C9" s="5" t="n">
        <v>4800</v>
      </c>
    </row>
    <row r="10" spans="1:3">
      <c r="A10" s="4" t="s">
        <v>615</v>
      </c>
    </row>
    <row r="11" spans="1:3">
      <c r="A11" s="3" t="s">
        <v>614</v>
      </c>
    </row>
    <row r="12" spans="1:3">
      <c r="A12" s="4" t="s">
        <v>54</v>
      </c>
      <c r="B12" s="5" t="n">
        <v>1841082</v>
      </c>
      <c r="C12" s="5" t="n">
        <v>1893239</v>
      </c>
    </row>
    <row r="13" spans="1:3">
      <c r="A13" s="4" t="s">
        <v>616</v>
      </c>
    </row>
    <row r="14" spans="1:3">
      <c r="A14" s="3" t="s">
        <v>614</v>
      </c>
    </row>
    <row r="15" spans="1:3">
      <c r="A15" s="4" t="s">
        <v>54</v>
      </c>
      <c r="B15" s="5" t="n">
        <v>1829513</v>
      </c>
      <c r="C15" s="5" t="n">
        <v>1832455</v>
      </c>
    </row>
    <row r="16" spans="1:3">
      <c r="A16" s="4" t="s">
        <v>617</v>
      </c>
    </row>
    <row r="17" spans="1:3">
      <c r="A17" s="3" t="s">
        <v>614</v>
      </c>
    </row>
    <row r="18" spans="1:3">
      <c r="A18" s="4" t="s">
        <v>48</v>
      </c>
      <c r="B18" s="5" t="n">
        <v>6400</v>
      </c>
      <c r="C18" s="5" t="n">
        <v>4800</v>
      </c>
    </row>
    <row r="19" spans="1:3">
      <c r="A19" s="4" t="s">
        <v>618</v>
      </c>
    </row>
    <row r="20" spans="1:3">
      <c r="A20" s="3" t="s">
        <v>614</v>
      </c>
    </row>
    <row r="21" spans="1:3">
      <c r="A21" s="4" t="s">
        <v>54</v>
      </c>
      <c r="B21" s="5" t="n">
        <v>1841082</v>
      </c>
      <c r="C21" s="5" t="n">
        <v>1893239</v>
      </c>
    </row>
    <row r="22" spans="1:3">
      <c r="A22" s="4" t="s">
        <v>619</v>
      </c>
    </row>
    <row r="23" spans="1:3">
      <c r="A23" s="3" t="s">
        <v>614</v>
      </c>
    </row>
    <row r="24" spans="1:3">
      <c r="A24" s="4" t="s">
        <v>54</v>
      </c>
      <c r="B24" s="5" t="n">
        <v>1829513</v>
      </c>
      <c r="C24" s="5" t="n">
        <v>1832455</v>
      </c>
    </row>
    <row r="25" spans="1:3">
      <c r="A25" s="4" t="s">
        <v>620</v>
      </c>
    </row>
    <row r="26" spans="1:3">
      <c r="A26" s="3" t="s">
        <v>614</v>
      </c>
    </row>
    <row r="27" spans="1:3">
      <c r="A27" s="4" t="s">
        <v>621</v>
      </c>
      <c r="B27" s="5" t="n">
        <v>13142</v>
      </c>
      <c r="C27" s="5" t="n">
        <v>13493</v>
      </c>
    </row>
    <row r="28" spans="1:3">
      <c r="A28" s="4" t="s">
        <v>622</v>
      </c>
      <c r="B28" s="5" t="n">
        <v>25827</v>
      </c>
      <c r="C28" s="5" t="n">
        <v>23834</v>
      </c>
    </row>
    <row r="29" spans="1:3">
      <c r="A29" s="4" t="s">
        <v>623</v>
      </c>
    </row>
    <row r="30" spans="1:3">
      <c r="A30" s="3" t="s">
        <v>614</v>
      </c>
    </row>
    <row r="31" spans="1:3">
      <c r="A31" s="4" t="s">
        <v>621</v>
      </c>
      <c r="B31" s="5" t="n">
        <v>13142</v>
      </c>
      <c r="C31" s="5" t="n">
        <v>13493</v>
      </c>
    </row>
    <row r="32" spans="1:3">
      <c r="A32" s="4" t="s">
        <v>622</v>
      </c>
      <c r="B32" s="5" t="n">
        <v>25827</v>
      </c>
      <c r="C32" s="5" t="n">
        <v>23834</v>
      </c>
    </row>
    <row r="33" spans="1:3">
      <c r="A33" s="4" t="s">
        <v>624</v>
      </c>
    </row>
    <row r="34" spans="1:3">
      <c r="A34" s="3" t="s">
        <v>614</v>
      </c>
    </row>
    <row r="35" spans="1:3">
      <c r="A35" s="4" t="s">
        <v>621</v>
      </c>
      <c r="B35" s="5" t="n">
        <v>10642</v>
      </c>
      <c r="C35" s="5" t="n">
        <v>10993</v>
      </c>
    </row>
    <row r="36" spans="1:3">
      <c r="A36" s="4" t="s">
        <v>622</v>
      </c>
      <c r="B36" s="5" t="n">
        <v>22050</v>
      </c>
      <c r="C36" s="5" t="n">
        <v>17938</v>
      </c>
    </row>
    <row r="37" spans="1:3">
      <c r="A37" s="4" t="s">
        <v>625</v>
      </c>
    </row>
    <row r="38" spans="1:3">
      <c r="A38" s="3" t="s">
        <v>614</v>
      </c>
    </row>
    <row r="39" spans="1:3">
      <c r="A39" s="4" t="s">
        <v>621</v>
      </c>
      <c r="B39" s="5" t="n">
        <v>10642</v>
      </c>
      <c r="C39" s="5" t="n">
        <v>10993</v>
      </c>
    </row>
    <row r="40" spans="1:3">
      <c r="A40" s="4" t="s">
        <v>622</v>
      </c>
      <c r="B40" s="7" t="n">
        <v>22050</v>
      </c>
      <c r="C40" s="7" t="n">
        <v>179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s>
  <sheetData>
    <row r="1" spans="1:6">
      <c r="A1" s="1" t="s">
        <v>626</v>
      </c>
      <c r="B1" s="2" t="s">
        <v>81</v>
      </c>
      <c r="D1" s="2" t="s">
        <v>1</v>
      </c>
    </row>
    <row r="2" spans="1:6">
      <c r="B2" s="2" t="s">
        <v>372</v>
      </c>
      <c r="C2" s="2" t="s">
        <v>343</v>
      </c>
      <c r="D2" s="2" t="s">
        <v>627</v>
      </c>
      <c r="E2" s="2" t="s">
        <v>343</v>
      </c>
      <c r="F2" s="2" t="s">
        <v>354</v>
      </c>
    </row>
    <row r="3" spans="1:6">
      <c r="A3" s="3" t="s">
        <v>219</v>
      </c>
    </row>
    <row r="4" spans="1:6">
      <c r="A4" s="4" t="s">
        <v>628</v>
      </c>
      <c r="D4" s="5" t="n">
        <v>3</v>
      </c>
    </row>
    <row r="5" spans="1:6">
      <c r="A5" s="4" t="s">
        <v>88</v>
      </c>
      <c r="B5" s="7" t="n">
        <v>600890</v>
      </c>
      <c r="C5" s="7" t="n">
        <v>524093</v>
      </c>
      <c r="D5" s="7" t="n">
        <v>915311</v>
      </c>
      <c r="E5" s="7" t="n">
        <v>808370</v>
      </c>
    </row>
    <row r="6" spans="1:6">
      <c r="A6" s="4" t="s">
        <v>101</v>
      </c>
      <c r="B6" s="5" t="n">
        <v>49103</v>
      </c>
      <c r="C6" s="5" t="n">
        <v>55523</v>
      </c>
      <c r="D6" s="5" t="n">
        <v>-23551</v>
      </c>
      <c r="E6" s="5" t="n">
        <v>-1763</v>
      </c>
    </row>
    <row r="7" spans="1:6">
      <c r="A7" s="4" t="s">
        <v>97</v>
      </c>
      <c r="B7" s="5" t="n">
        <v>28943</v>
      </c>
      <c r="C7" s="5" t="n">
        <v>25986</v>
      </c>
      <c r="D7" s="5" t="n">
        <v>57727</v>
      </c>
      <c r="E7" s="5" t="n">
        <v>50955</v>
      </c>
    </row>
    <row r="8" spans="1:6">
      <c r="A8" s="4" t="s">
        <v>629</v>
      </c>
      <c r="B8" s="5" t="n">
        <v>49402</v>
      </c>
      <c r="C8" s="5" t="n">
        <v>44587</v>
      </c>
      <c r="D8" s="5" t="n">
        <v>95945</v>
      </c>
      <c r="E8" s="5" t="n">
        <v>83891</v>
      </c>
    </row>
    <row r="9" spans="1:6">
      <c r="A9" s="4" t="s">
        <v>630</v>
      </c>
      <c r="B9" s="5" t="n">
        <v>329</v>
      </c>
      <c r="C9" s="5" t="n">
        <v>452</v>
      </c>
      <c r="D9" s="5" t="n">
        <v>744</v>
      </c>
      <c r="E9" s="5" t="n">
        <v>896</v>
      </c>
    </row>
    <row r="10" spans="1:6">
      <c r="A10" s="4" t="s">
        <v>98</v>
      </c>
      <c r="B10" s="5" t="n">
        <v>149</v>
      </c>
      <c r="D10" s="5" t="n">
        <v>149</v>
      </c>
      <c r="E10" s="5" t="n">
        <v>190</v>
      </c>
    </row>
    <row r="11" spans="1:6">
      <c r="A11" s="4" t="s">
        <v>99</v>
      </c>
      <c r="C11" s="5" t="n">
        <v>1525</v>
      </c>
      <c r="E11" s="5" t="n">
        <v>1525</v>
      </c>
    </row>
    <row r="12" spans="1:6">
      <c r="A12" s="4" t="s">
        <v>95</v>
      </c>
      <c r="B12" s="5" t="n">
        <v>1291</v>
      </c>
      <c r="C12" s="5" t="n">
        <v>2620</v>
      </c>
      <c r="D12" s="5" t="n">
        <v>2557</v>
      </c>
      <c r="E12" s="5" t="n">
        <v>3893</v>
      </c>
    </row>
    <row r="13" spans="1:6">
      <c r="A13" s="4" t="s">
        <v>631</v>
      </c>
      <c r="B13" s="5" t="n">
        <v>5683</v>
      </c>
      <c r="C13" s="5" t="n">
        <v>4676</v>
      </c>
      <c r="D13" s="5" t="n">
        <v>14190</v>
      </c>
      <c r="E13" s="5" t="n">
        <v>9424</v>
      </c>
    </row>
    <row r="14" spans="1:6">
      <c r="A14" s="4" t="s">
        <v>131</v>
      </c>
      <c r="B14" s="5" t="n">
        <v>441</v>
      </c>
      <c r="C14" s="5" t="n">
        <v>-134</v>
      </c>
      <c r="D14" s="5" t="n">
        <v>-6907</v>
      </c>
      <c r="E14" s="5" t="n">
        <v>-146</v>
      </c>
    </row>
    <row r="15" spans="1:6">
      <c r="A15" s="4" t="s">
        <v>632</v>
      </c>
      <c r="B15" s="5" t="n">
        <v>135341</v>
      </c>
      <c r="C15" s="5" t="n">
        <v>135235</v>
      </c>
      <c r="D15" s="5" t="n">
        <v>140854</v>
      </c>
      <c r="E15" s="5" t="n">
        <v>148865</v>
      </c>
    </row>
    <row r="16" spans="1:6">
      <c r="A16" s="4" t="s">
        <v>633</v>
      </c>
      <c r="D16" s="5" t="n">
        <v>131657</v>
      </c>
      <c r="E16" s="5" t="n">
        <v>109088</v>
      </c>
    </row>
    <row r="17" spans="1:6">
      <c r="A17" s="4" t="s">
        <v>634</v>
      </c>
      <c r="B17" s="5" t="n">
        <v>49731</v>
      </c>
      <c r="C17" s="5" t="n">
        <v>45039</v>
      </c>
      <c r="D17" s="5" t="n">
        <v>96689</v>
      </c>
      <c r="E17" s="5" t="n">
        <v>84787</v>
      </c>
    </row>
    <row r="18" spans="1:6">
      <c r="A18" s="4" t="s">
        <v>46</v>
      </c>
      <c r="B18" s="5" t="n">
        <v>3824256</v>
      </c>
      <c r="D18" s="7" t="n">
        <v>3824256</v>
      </c>
      <c r="F18" s="7" t="n">
        <v>3787333</v>
      </c>
    </row>
    <row r="19" spans="1:6">
      <c r="A19" s="4" t="s">
        <v>28</v>
      </c>
    </row>
    <row r="20" spans="1:6">
      <c r="A20" s="3" t="s">
        <v>219</v>
      </c>
    </row>
    <row r="21" spans="1:6">
      <c r="A21" s="4" t="s">
        <v>628</v>
      </c>
      <c r="D21" s="5" t="n">
        <v>3</v>
      </c>
    </row>
    <row r="22" spans="1:6">
      <c r="A22" s="4" t="s">
        <v>88</v>
      </c>
      <c r="B22" s="5" t="n">
        <v>600890</v>
      </c>
      <c r="C22" s="5" t="n">
        <v>524093</v>
      </c>
      <c r="D22" s="7" t="n">
        <v>915311</v>
      </c>
      <c r="E22" s="5" t="n">
        <v>808370</v>
      </c>
    </row>
    <row r="23" spans="1:6">
      <c r="A23" s="4" t="s">
        <v>101</v>
      </c>
      <c r="B23" s="5" t="n">
        <v>49270</v>
      </c>
      <c r="C23" s="5" t="n">
        <v>57262</v>
      </c>
      <c r="D23" s="5" t="n">
        <v>-23170</v>
      </c>
      <c r="E23" s="5" t="n">
        <v>230</v>
      </c>
    </row>
    <row r="24" spans="1:6">
      <c r="A24" s="4" t="s">
        <v>97</v>
      </c>
      <c r="B24" s="5" t="n">
        <v>28776</v>
      </c>
      <c r="C24" s="5" t="n">
        <v>25772</v>
      </c>
      <c r="D24" s="5" t="n">
        <v>57346</v>
      </c>
      <c r="E24" s="5" t="n">
        <v>50487</v>
      </c>
    </row>
    <row r="25" spans="1:6">
      <c r="A25" s="4" t="s">
        <v>629</v>
      </c>
      <c r="B25" s="5" t="n">
        <v>49402</v>
      </c>
      <c r="C25" s="5" t="n">
        <v>44587</v>
      </c>
      <c r="D25" s="5" t="n">
        <v>95945</v>
      </c>
      <c r="E25" s="5" t="n">
        <v>83891</v>
      </c>
    </row>
    <row r="26" spans="1:6">
      <c r="A26" s="4" t="s">
        <v>630</v>
      </c>
      <c r="B26" s="5" t="n">
        <v>329</v>
      </c>
      <c r="C26" s="5" t="n">
        <v>452</v>
      </c>
      <c r="D26" s="5" t="n">
        <v>744</v>
      </c>
      <c r="E26" s="5" t="n">
        <v>896</v>
      </c>
    </row>
    <row r="27" spans="1:6">
      <c r="A27" s="4" t="s">
        <v>98</v>
      </c>
      <c r="B27" s="5" t="n">
        <v>149</v>
      </c>
      <c r="D27" s="5" t="n">
        <v>149</v>
      </c>
      <c r="E27" s="5" t="n">
        <v>190</v>
      </c>
    </row>
    <row r="28" spans="1:6">
      <c r="A28" s="4" t="s">
        <v>95</v>
      </c>
      <c r="B28" s="5" t="n">
        <v>1291</v>
      </c>
      <c r="C28" s="5" t="n">
        <v>2620</v>
      </c>
      <c r="D28" s="5" t="n">
        <v>2557</v>
      </c>
      <c r="E28" s="5" t="n">
        <v>3893</v>
      </c>
    </row>
    <row r="29" spans="1:6">
      <c r="A29" s="4" t="s">
        <v>631</v>
      </c>
      <c r="B29" s="5" t="n">
        <v>5683</v>
      </c>
      <c r="C29" s="5" t="n">
        <v>4676</v>
      </c>
      <c r="D29" s="5" t="n">
        <v>14190</v>
      </c>
      <c r="E29" s="5" t="n">
        <v>9424</v>
      </c>
    </row>
    <row r="30" spans="1:6">
      <c r="A30" s="4" t="s">
        <v>131</v>
      </c>
      <c r="B30" s="5" t="n">
        <v>441</v>
      </c>
      <c r="C30" s="5" t="n">
        <v>-134</v>
      </c>
      <c r="D30" s="5" t="n">
        <v>-6907</v>
      </c>
      <c r="E30" s="5" t="n">
        <v>-146</v>
      </c>
    </row>
    <row r="31" spans="1:6">
      <c r="A31" s="4" t="s">
        <v>632</v>
      </c>
      <c r="B31" s="5" t="n">
        <v>135341</v>
      </c>
      <c r="C31" s="5" t="n">
        <v>135235</v>
      </c>
      <c r="D31" s="5" t="n">
        <v>140854</v>
      </c>
      <c r="E31" s="5" t="n">
        <v>148865</v>
      </c>
    </row>
    <row r="32" spans="1:6">
      <c r="A32" s="4" t="s">
        <v>633</v>
      </c>
      <c r="D32" s="5" t="n">
        <v>131657</v>
      </c>
      <c r="E32" s="5" t="n">
        <v>109088</v>
      </c>
    </row>
    <row r="33" spans="1:6">
      <c r="A33" s="4" t="s">
        <v>634</v>
      </c>
      <c r="B33" s="5" t="n">
        <v>49731</v>
      </c>
      <c r="C33" s="5" t="n">
        <v>45039</v>
      </c>
      <c r="D33" s="5" t="n">
        <v>96689</v>
      </c>
      <c r="E33" s="5" t="n">
        <v>84787</v>
      </c>
    </row>
    <row r="34" spans="1:6">
      <c r="A34" s="4" t="s">
        <v>46</v>
      </c>
      <c r="B34" s="5" t="n">
        <v>3537650</v>
      </c>
      <c r="D34" s="5" t="n">
        <v>3537650</v>
      </c>
      <c r="F34" s="5" t="n">
        <v>3504241</v>
      </c>
    </row>
    <row r="35" spans="1:6">
      <c r="A35" s="4" t="s">
        <v>348</v>
      </c>
    </row>
    <row r="36" spans="1:6">
      <c r="A36" s="3" t="s">
        <v>219</v>
      </c>
    </row>
    <row r="37" spans="1:6">
      <c r="A37" s="4" t="s">
        <v>88</v>
      </c>
      <c r="B37" s="5" t="n">
        <v>321713</v>
      </c>
      <c r="C37" s="5" t="n">
        <v>275855</v>
      </c>
      <c r="D37" s="5" t="n">
        <v>503426</v>
      </c>
      <c r="E37" s="5" t="n">
        <v>419074</v>
      </c>
    </row>
    <row r="38" spans="1:6">
      <c r="A38" s="4" t="s">
        <v>377</v>
      </c>
    </row>
    <row r="39" spans="1:6">
      <c r="A39" s="3" t="s">
        <v>219</v>
      </c>
    </row>
    <row r="40" spans="1:6">
      <c r="A40" s="4" t="s">
        <v>88</v>
      </c>
      <c r="B40" s="5" t="n">
        <v>321713</v>
      </c>
      <c r="C40" s="5" t="n">
        <v>275855</v>
      </c>
      <c r="D40" s="5" t="n">
        <v>503426</v>
      </c>
      <c r="E40" s="5" t="n">
        <v>419074</v>
      </c>
    </row>
    <row r="41" spans="1:6">
      <c r="A41" s="4" t="s">
        <v>351</v>
      </c>
    </row>
    <row r="42" spans="1:6">
      <c r="A42" s="3" t="s">
        <v>219</v>
      </c>
    </row>
    <row r="43" spans="1:6">
      <c r="A43" s="4" t="s">
        <v>88</v>
      </c>
      <c r="B43" s="5" t="n">
        <v>197336</v>
      </c>
      <c r="C43" s="5" t="n">
        <v>164009</v>
      </c>
      <c r="D43" s="5" t="n">
        <v>292493</v>
      </c>
      <c r="E43" s="5" t="n">
        <v>261232</v>
      </c>
    </row>
    <row r="44" spans="1:6">
      <c r="A44" s="4" t="s">
        <v>378</v>
      </c>
    </row>
    <row r="45" spans="1:6">
      <c r="A45" s="3" t="s">
        <v>219</v>
      </c>
    </row>
    <row r="46" spans="1:6">
      <c r="A46" s="4" t="s">
        <v>88</v>
      </c>
      <c r="B46" s="5" t="n">
        <v>197336</v>
      </c>
      <c r="C46" s="5" t="n">
        <v>164009</v>
      </c>
      <c r="D46" s="5" t="n">
        <v>292493</v>
      </c>
      <c r="E46" s="5" t="n">
        <v>261232</v>
      </c>
    </row>
    <row r="47" spans="1:6">
      <c r="A47" s="4" t="s">
        <v>356</v>
      </c>
    </row>
    <row r="48" spans="1:6">
      <c r="A48" s="3" t="s">
        <v>219</v>
      </c>
    </row>
    <row r="49" spans="1:6">
      <c r="A49" s="4" t="s">
        <v>88</v>
      </c>
      <c r="B49" s="5" t="n">
        <v>81841</v>
      </c>
      <c r="C49" s="5" t="n">
        <v>84229</v>
      </c>
      <c r="D49" s="5" t="n">
        <v>119392</v>
      </c>
      <c r="E49" s="5" t="n">
        <v>128064</v>
      </c>
    </row>
    <row r="50" spans="1:6">
      <c r="A50" s="4" t="s">
        <v>379</v>
      </c>
    </row>
    <row r="51" spans="1:6">
      <c r="A51" s="3" t="s">
        <v>219</v>
      </c>
    </row>
    <row r="52" spans="1:6">
      <c r="A52" s="4" t="s">
        <v>88</v>
      </c>
      <c r="B52" s="5" t="n">
        <v>81841</v>
      </c>
      <c r="C52" s="5" t="n">
        <v>84229</v>
      </c>
      <c r="D52" s="5" t="n">
        <v>119392</v>
      </c>
      <c r="E52" s="5" t="n">
        <v>128064</v>
      </c>
    </row>
    <row r="53" spans="1:6">
      <c r="A53" s="4" t="s">
        <v>635</v>
      </c>
    </row>
    <row r="54" spans="1:6">
      <c r="A54" s="3" t="s">
        <v>219</v>
      </c>
    </row>
    <row r="55" spans="1:6">
      <c r="A55" s="4" t="s">
        <v>633</v>
      </c>
      <c r="D55" s="5" t="n">
        <v>127938</v>
      </c>
      <c r="E55" s="5" t="n">
        <v>106550</v>
      </c>
    </row>
    <row r="56" spans="1:6">
      <c r="A56" s="4" t="s">
        <v>634</v>
      </c>
      <c r="B56" s="5" t="n">
        <v>49096</v>
      </c>
      <c r="C56" s="5" t="n">
        <v>44377</v>
      </c>
      <c r="D56" s="5" t="n">
        <v>95344</v>
      </c>
      <c r="E56" s="5" t="n">
        <v>83466</v>
      </c>
    </row>
    <row r="57" spans="1:6">
      <c r="A57" s="4" t="s">
        <v>46</v>
      </c>
      <c r="B57" s="5" t="n">
        <v>3479189</v>
      </c>
      <c r="D57" s="5" t="n">
        <v>3479189</v>
      </c>
      <c r="F57" s="5" t="n">
        <v>3131724</v>
      </c>
    </row>
    <row r="58" spans="1:6">
      <c r="A58" s="4" t="s">
        <v>636</v>
      </c>
    </row>
    <row r="59" spans="1:6">
      <c r="A59" s="3" t="s">
        <v>219</v>
      </c>
    </row>
    <row r="60" spans="1:6">
      <c r="A60" s="4" t="s">
        <v>633</v>
      </c>
      <c r="D60" s="5" t="n">
        <v>127938</v>
      </c>
      <c r="E60" s="5" t="n">
        <v>106550</v>
      </c>
    </row>
    <row r="61" spans="1:6">
      <c r="A61" s="4" t="s">
        <v>634</v>
      </c>
      <c r="B61" s="5" t="n">
        <v>49096</v>
      </c>
      <c r="C61" s="5" t="n">
        <v>44377</v>
      </c>
      <c r="D61" s="5" t="n">
        <v>95344</v>
      </c>
      <c r="E61" s="5" t="n">
        <v>83466</v>
      </c>
    </row>
    <row r="62" spans="1:6">
      <c r="A62" s="4" t="s">
        <v>46</v>
      </c>
      <c r="B62" s="5" t="n">
        <v>3479189</v>
      </c>
      <c r="D62" s="5" t="n">
        <v>3479189</v>
      </c>
      <c r="F62" s="5" t="n">
        <v>3131724</v>
      </c>
    </row>
    <row r="63" spans="1:6">
      <c r="A63" s="4" t="s">
        <v>637</v>
      </c>
    </row>
    <row r="64" spans="1:6">
      <c r="A64" s="3" t="s">
        <v>219</v>
      </c>
    </row>
    <row r="65" spans="1:6">
      <c r="A65" s="4" t="s">
        <v>632</v>
      </c>
      <c r="B65" s="5" t="n">
        <v>61227</v>
      </c>
      <c r="C65" s="5" t="n">
        <v>60520</v>
      </c>
      <c r="D65" s="5" t="n">
        <v>77400</v>
      </c>
      <c r="E65" s="5" t="n">
        <v>76219</v>
      </c>
    </row>
    <row r="66" spans="1:6">
      <c r="A66" s="4" t="s">
        <v>633</v>
      </c>
      <c r="D66" s="5" t="n">
        <v>76223</v>
      </c>
      <c r="E66" s="5" t="n">
        <v>51378</v>
      </c>
    </row>
    <row r="67" spans="1:6">
      <c r="A67" s="4" t="s">
        <v>634</v>
      </c>
      <c r="B67" s="5" t="n">
        <v>22589</v>
      </c>
      <c r="C67" s="5" t="n">
        <v>17419</v>
      </c>
      <c r="D67" s="5" t="n">
        <v>44740</v>
      </c>
      <c r="E67" s="5" t="n">
        <v>33082</v>
      </c>
    </row>
    <row r="68" spans="1:6">
      <c r="A68" s="4" t="s">
        <v>46</v>
      </c>
      <c r="B68" s="5" t="n">
        <v>1392370</v>
      </c>
      <c r="D68" s="5" t="n">
        <v>1392370</v>
      </c>
      <c r="F68" s="5" t="n">
        <v>1225463</v>
      </c>
    </row>
    <row r="69" spans="1:6">
      <c r="A69" s="4" t="s">
        <v>638</v>
      </c>
    </row>
    <row r="70" spans="1:6">
      <c r="A70" s="3" t="s">
        <v>219</v>
      </c>
    </row>
    <row r="71" spans="1:6">
      <c r="A71" s="4" t="s">
        <v>632</v>
      </c>
      <c r="B71" s="5" t="n">
        <v>61227</v>
      </c>
      <c r="C71" s="5" t="n">
        <v>60520</v>
      </c>
      <c r="D71" s="5" t="n">
        <v>77400</v>
      </c>
      <c r="E71" s="5" t="n">
        <v>76219</v>
      </c>
    </row>
    <row r="72" spans="1:6">
      <c r="A72" s="4" t="s">
        <v>633</v>
      </c>
      <c r="D72" s="5" t="n">
        <v>76223</v>
      </c>
      <c r="E72" s="5" t="n">
        <v>51378</v>
      </c>
    </row>
    <row r="73" spans="1:6">
      <c r="A73" s="4" t="s">
        <v>634</v>
      </c>
      <c r="B73" s="5" t="n">
        <v>22589</v>
      </c>
      <c r="C73" s="5" t="n">
        <v>17419</v>
      </c>
      <c r="D73" s="5" t="n">
        <v>44740</v>
      </c>
      <c r="E73" s="5" t="n">
        <v>33082</v>
      </c>
    </row>
    <row r="74" spans="1:6">
      <c r="A74" s="4" t="s">
        <v>46</v>
      </c>
      <c r="B74" s="5" t="n">
        <v>1392370</v>
      </c>
      <c r="D74" s="5" t="n">
        <v>1392370</v>
      </c>
      <c r="F74" s="5" t="n">
        <v>1225463</v>
      </c>
    </row>
    <row r="75" spans="1:6">
      <c r="A75" s="4" t="s">
        <v>639</v>
      </c>
    </row>
    <row r="76" spans="1:6">
      <c r="A76" s="3" t="s">
        <v>219</v>
      </c>
    </row>
    <row r="77" spans="1:6">
      <c r="A77" s="4" t="s">
        <v>632</v>
      </c>
      <c r="B77" s="5" t="n">
        <v>45395</v>
      </c>
      <c r="C77" s="5" t="n">
        <v>38766</v>
      </c>
      <c r="D77" s="5" t="n">
        <v>42192</v>
      </c>
      <c r="E77" s="5" t="n">
        <v>43114</v>
      </c>
    </row>
    <row r="78" spans="1:6">
      <c r="A78" s="4" t="s">
        <v>633</v>
      </c>
      <c r="D78" s="5" t="n">
        <v>37303</v>
      </c>
      <c r="E78" s="5" t="n">
        <v>37566</v>
      </c>
    </row>
    <row r="79" spans="1:6">
      <c r="A79" s="4" t="s">
        <v>634</v>
      </c>
      <c r="B79" s="5" t="n">
        <v>17826</v>
      </c>
      <c r="C79" s="5" t="n">
        <v>16933</v>
      </c>
      <c r="D79" s="5" t="n">
        <v>35553</v>
      </c>
      <c r="E79" s="5" t="n">
        <v>32311</v>
      </c>
    </row>
    <row r="80" spans="1:6">
      <c r="A80" s="4" t="s">
        <v>46</v>
      </c>
      <c r="B80" s="5" t="n">
        <v>1176755</v>
      </c>
      <c r="D80" s="5" t="n">
        <v>1176755</v>
      </c>
      <c r="F80" s="5" t="n">
        <v>1035609</v>
      </c>
    </row>
    <row r="81" spans="1:6">
      <c r="A81" s="4" t="s">
        <v>640</v>
      </c>
    </row>
    <row r="82" spans="1:6">
      <c r="A82" s="3" t="s">
        <v>219</v>
      </c>
    </row>
    <row r="83" spans="1:6">
      <c r="A83" s="4" t="s">
        <v>632</v>
      </c>
      <c r="B83" s="5" t="n">
        <v>45395</v>
      </c>
      <c r="C83" s="5" t="n">
        <v>38766</v>
      </c>
      <c r="D83" s="5" t="n">
        <v>42192</v>
      </c>
      <c r="E83" s="5" t="n">
        <v>43114</v>
      </c>
    </row>
    <row r="84" spans="1:6">
      <c r="A84" s="4" t="s">
        <v>633</v>
      </c>
      <c r="D84" s="5" t="n">
        <v>37303</v>
      </c>
      <c r="E84" s="5" t="n">
        <v>37566</v>
      </c>
    </row>
    <row r="85" spans="1:6">
      <c r="A85" s="4" t="s">
        <v>634</v>
      </c>
      <c r="B85" s="5" t="n">
        <v>17826</v>
      </c>
      <c r="C85" s="5" t="n">
        <v>16933</v>
      </c>
      <c r="D85" s="5" t="n">
        <v>35553</v>
      </c>
      <c r="E85" s="5" t="n">
        <v>32311</v>
      </c>
    </row>
    <row r="86" spans="1:6">
      <c r="A86" s="4" t="s">
        <v>46</v>
      </c>
      <c r="B86" s="5" t="n">
        <v>1176755</v>
      </c>
      <c r="D86" s="5" t="n">
        <v>1176755</v>
      </c>
      <c r="F86" s="5" t="n">
        <v>1035609</v>
      </c>
    </row>
    <row r="87" spans="1:6">
      <c r="A87" s="4" t="s">
        <v>641</v>
      </c>
    </row>
    <row r="88" spans="1:6">
      <c r="A88" s="3" t="s">
        <v>219</v>
      </c>
    </row>
    <row r="89" spans="1:6">
      <c r="A89" s="4" t="s">
        <v>632</v>
      </c>
      <c r="B89" s="5" t="n">
        <v>34660</v>
      </c>
      <c r="C89" s="5" t="n">
        <v>43783</v>
      </c>
      <c r="D89" s="5" t="n">
        <v>38327</v>
      </c>
      <c r="E89" s="5" t="n">
        <v>46468</v>
      </c>
    </row>
    <row r="90" spans="1:6">
      <c r="A90" s="4" t="s">
        <v>633</v>
      </c>
      <c r="D90" s="5" t="n">
        <v>14412</v>
      </c>
      <c r="E90" s="5" t="n">
        <v>17606</v>
      </c>
    </row>
    <row r="91" spans="1:6">
      <c r="A91" s="4" t="s">
        <v>634</v>
      </c>
      <c r="B91" s="5" t="n">
        <v>8681</v>
      </c>
      <c r="C91" s="5" t="n">
        <v>10025</v>
      </c>
      <c r="D91" s="5" t="n">
        <v>15051</v>
      </c>
      <c r="E91" s="5" t="n">
        <v>18073</v>
      </c>
    </row>
    <row r="92" spans="1:6">
      <c r="A92" s="4" t="s">
        <v>46</v>
      </c>
      <c r="B92" s="5" t="n">
        <v>910064</v>
      </c>
      <c r="D92" s="5" t="n">
        <v>910064</v>
      </c>
      <c r="F92" s="5" t="n">
        <v>870652</v>
      </c>
    </row>
    <row r="93" spans="1:6">
      <c r="A93" s="4" t="s">
        <v>642</v>
      </c>
    </row>
    <row r="94" spans="1:6">
      <c r="A94" s="3" t="s">
        <v>219</v>
      </c>
    </row>
    <row r="95" spans="1:6">
      <c r="A95" s="4" t="s">
        <v>632</v>
      </c>
      <c r="B95" s="5" t="n">
        <v>34660</v>
      </c>
      <c r="C95" s="5" t="n">
        <v>43783</v>
      </c>
      <c r="D95" s="5" t="n">
        <v>38327</v>
      </c>
      <c r="E95" s="5" t="n">
        <v>46468</v>
      </c>
    </row>
    <row r="96" spans="1:6">
      <c r="A96" s="4" t="s">
        <v>633</v>
      </c>
      <c r="D96" s="5" t="n">
        <v>14412</v>
      </c>
      <c r="E96" s="5" t="n">
        <v>17606</v>
      </c>
    </row>
    <row r="97" spans="1:6">
      <c r="A97" s="4" t="s">
        <v>634</v>
      </c>
      <c r="B97" s="5" t="n">
        <v>8681</v>
      </c>
      <c r="C97" s="5" t="n">
        <v>10025</v>
      </c>
      <c r="D97" s="5" t="n">
        <v>15051</v>
      </c>
      <c r="E97" s="5" t="n">
        <v>18073</v>
      </c>
    </row>
    <row r="98" spans="1:6">
      <c r="A98" s="4" t="s">
        <v>46</v>
      </c>
      <c r="B98" s="5" t="n">
        <v>910064</v>
      </c>
      <c r="D98" s="5" t="n">
        <v>910064</v>
      </c>
      <c r="F98" s="5" t="n">
        <v>870652</v>
      </c>
    </row>
    <row r="99" spans="1:6">
      <c r="A99" s="4" t="s">
        <v>643</v>
      </c>
    </row>
    <row r="100" spans="1:6">
      <c r="A100" s="3" t="s">
        <v>219</v>
      </c>
    </row>
    <row r="101" spans="1:6">
      <c r="A101" s="4" t="s">
        <v>632</v>
      </c>
      <c r="B101" s="5" t="n">
        <v>-5941</v>
      </c>
      <c r="C101" s="5" t="n">
        <v>-7834</v>
      </c>
      <c r="D101" s="5" t="n">
        <v>-17065</v>
      </c>
      <c r="E101" s="5" t="n">
        <v>-16936</v>
      </c>
    </row>
    <row r="102" spans="1:6">
      <c r="A102" s="4" t="s">
        <v>633</v>
      </c>
      <c r="D102" s="5" t="n">
        <v>3719</v>
      </c>
      <c r="E102" s="5" t="n">
        <v>2538</v>
      </c>
    </row>
    <row r="103" spans="1:6">
      <c r="A103" s="4" t="s">
        <v>634</v>
      </c>
      <c r="B103" s="5" t="n">
        <v>635</v>
      </c>
      <c r="C103" s="5" t="n">
        <v>662</v>
      </c>
      <c r="D103" s="5" t="n">
        <v>1345</v>
      </c>
      <c r="E103" s="5" t="n">
        <v>1321</v>
      </c>
    </row>
    <row r="104" spans="1:6">
      <c r="A104" s="4" t="s">
        <v>46</v>
      </c>
      <c r="B104" s="5" t="n">
        <v>345067</v>
      </c>
      <c r="D104" s="5" t="n">
        <v>345067</v>
      </c>
      <c r="F104" s="5" t="n">
        <v>655609</v>
      </c>
    </row>
    <row r="105" spans="1:6">
      <c r="A105" s="4" t="s">
        <v>644</v>
      </c>
    </row>
    <row r="106" spans="1:6">
      <c r="A106" s="3" t="s">
        <v>219</v>
      </c>
    </row>
    <row r="107" spans="1:6">
      <c r="A107" s="4" t="s">
        <v>632</v>
      </c>
      <c r="B107" s="5" t="n">
        <v>-5941</v>
      </c>
      <c r="C107" s="5" t="n">
        <v>-7834</v>
      </c>
      <c r="D107" s="5" t="n">
        <v>-17065</v>
      </c>
      <c r="E107" s="5" t="n">
        <v>-16936</v>
      </c>
    </row>
    <row r="108" spans="1:6">
      <c r="A108" s="4" t="s">
        <v>633</v>
      </c>
      <c r="D108" s="5" t="n">
        <v>3719</v>
      </c>
      <c r="E108" s="5" t="n">
        <v>2538</v>
      </c>
    </row>
    <row r="109" spans="1:6">
      <c r="A109" s="4" t="s">
        <v>634</v>
      </c>
      <c r="B109" s="5" t="n">
        <v>635</v>
      </c>
      <c r="C109" s="5" t="n">
        <v>662</v>
      </c>
      <c r="D109" s="5" t="n">
        <v>1345</v>
      </c>
      <c r="E109" s="5" t="n">
        <v>1321</v>
      </c>
    </row>
    <row r="110" spans="1:6">
      <c r="A110" s="4" t="s">
        <v>46</v>
      </c>
      <c r="B110" s="5" t="n">
        <v>58461</v>
      </c>
      <c r="D110" s="5" t="n">
        <v>58461</v>
      </c>
      <c r="F110" s="7" t="n">
        <v>372517</v>
      </c>
    </row>
    <row r="111" spans="1:6">
      <c r="A111" s="4" t="s">
        <v>400</v>
      </c>
    </row>
    <row r="112" spans="1:6">
      <c r="A112" s="3" t="s">
        <v>219</v>
      </c>
    </row>
    <row r="113" spans="1:6">
      <c r="A113" s="4" t="s">
        <v>88</v>
      </c>
      <c r="B113" s="5" t="n">
        <v>103690</v>
      </c>
      <c r="C113" s="5" t="n">
        <v>84221</v>
      </c>
      <c r="D113" s="5" t="n">
        <v>171140</v>
      </c>
      <c r="E113" s="5" t="n">
        <v>145843</v>
      </c>
    </row>
    <row r="114" spans="1:6">
      <c r="A114" s="4" t="s">
        <v>645</v>
      </c>
    </row>
    <row r="115" spans="1:6">
      <c r="A115" s="3" t="s">
        <v>219</v>
      </c>
    </row>
    <row r="116" spans="1:6">
      <c r="A116" s="4" t="s">
        <v>88</v>
      </c>
      <c r="B116" s="5" t="n">
        <v>103690</v>
      </c>
      <c r="C116" s="5" t="n">
        <v>84221</v>
      </c>
      <c r="D116" s="5" t="n">
        <v>171140</v>
      </c>
      <c r="E116" s="5" t="n">
        <v>145843</v>
      </c>
    </row>
    <row r="117" spans="1:6">
      <c r="A117" s="4" t="s">
        <v>356</v>
      </c>
    </row>
    <row r="118" spans="1:6">
      <c r="A118" s="3" t="s">
        <v>219</v>
      </c>
    </row>
    <row r="119" spans="1:6">
      <c r="A119" s="4" t="s">
        <v>88</v>
      </c>
      <c r="B119" s="5" t="n">
        <v>76413</v>
      </c>
      <c r="C119" s="5" t="n">
        <v>78893</v>
      </c>
      <c r="D119" s="5" t="n">
        <v>109530</v>
      </c>
      <c r="E119" s="5" t="n">
        <v>118328</v>
      </c>
    </row>
    <row r="120" spans="1:6">
      <c r="A120" s="4" t="s">
        <v>379</v>
      </c>
    </row>
    <row r="121" spans="1:6">
      <c r="A121" s="3" t="s">
        <v>219</v>
      </c>
    </row>
    <row r="122" spans="1:6">
      <c r="A122" s="4" t="s">
        <v>88</v>
      </c>
      <c r="B122" s="5" t="n">
        <v>76413</v>
      </c>
      <c r="C122" s="5" t="n">
        <v>78893</v>
      </c>
      <c r="D122" s="5" t="n">
        <v>109530</v>
      </c>
      <c r="E122" s="5" t="n">
        <v>118328</v>
      </c>
    </row>
    <row r="123" spans="1:6">
      <c r="A123" s="4" t="s">
        <v>401</v>
      </c>
    </row>
    <row r="124" spans="1:6">
      <c r="A124" s="3" t="s">
        <v>219</v>
      </c>
    </row>
    <row r="125" spans="1:6">
      <c r="A125" s="4" t="s">
        <v>88</v>
      </c>
      <c r="B125" s="5" t="n">
        <v>160609</v>
      </c>
      <c r="C125" s="5" t="n">
        <v>128713</v>
      </c>
      <c r="D125" s="5" t="n">
        <v>282624</v>
      </c>
      <c r="E125" s="5" t="n">
        <v>221890</v>
      </c>
    </row>
    <row r="126" spans="1:6">
      <c r="A126" s="4" t="s">
        <v>646</v>
      </c>
    </row>
    <row r="127" spans="1:6">
      <c r="A127" s="3" t="s">
        <v>219</v>
      </c>
    </row>
    <row r="128" spans="1:6">
      <c r="A128" s="4" t="s">
        <v>88</v>
      </c>
      <c r="B128" s="5" t="n">
        <v>160609</v>
      </c>
      <c r="C128" s="5" t="n">
        <v>128713</v>
      </c>
      <c r="D128" s="5" t="n">
        <v>282624</v>
      </c>
      <c r="E128" s="5" t="n">
        <v>221890</v>
      </c>
    </row>
    <row r="129" spans="1:6">
      <c r="A129" s="4" t="s">
        <v>402</v>
      </c>
    </row>
    <row r="130" spans="1:6">
      <c r="A130" s="3" t="s">
        <v>219</v>
      </c>
    </row>
    <row r="131" spans="1:6">
      <c r="A131" s="4" t="s">
        <v>88</v>
      </c>
      <c r="B131" s="5" t="n">
        <v>88372</v>
      </c>
      <c r="C131" s="5" t="n">
        <v>83480</v>
      </c>
      <c r="D131" s="5" t="n">
        <v>106513</v>
      </c>
      <c r="E131" s="5" t="n">
        <v>103017</v>
      </c>
    </row>
    <row r="132" spans="1:6">
      <c r="A132" s="4" t="s">
        <v>647</v>
      </c>
    </row>
    <row r="133" spans="1:6">
      <c r="A133" s="3" t="s">
        <v>219</v>
      </c>
    </row>
    <row r="134" spans="1:6">
      <c r="A134" s="4" t="s">
        <v>88</v>
      </c>
      <c r="B134" s="5" t="n">
        <v>88372</v>
      </c>
      <c r="C134" s="5" t="n">
        <v>83480</v>
      </c>
      <c r="D134" s="5" t="n">
        <v>106513</v>
      </c>
      <c r="E134" s="5" t="n">
        <v>103017</v>
      </c>
    </row>
    <row r="135" spans="1:6">
      <c r="A135" s="4" t="s">
        <v>403</v>
      </c>
    </row>
    <row r="136" spans="1:6">
      <c r="A136" s="3" t="s">
        <v>219</v>
      </c>
    </row>
    <row r="137" spans="1:6">
      <c r="A137" s="4" t="s">
        <v>88</v>
      </c>
      <c r="B137" s="5" t="n">
        <v>107306</v>
      </c>
      <c r="C137" s="5" t="n">
        <v>97708</v>
      </c>
      <c r="D137" s="5" t="n">
        <v>141642</v>
      </c>
      <c r="E137" s="5" t="n">
        <v>134004</v>
      </c>
    </row>
    <row r="138" spans="1:6">
      <c r="A138" s="4" t="s">
        <v>648</v>
      </c>
    </row>
    <row r="139" spans="1:6">
      <c r="A139" s="3" t="s">
        <v>219</v>
      </c>
    </row>
    <row r="140" spans="1:6">
      <c r="A140" s="4" t="s">
        <v>88</v>
      </c>
      <c r="B140" s="5" t="n">
        <v>107306</v>
      </c>
      <c r="C140" s="5" t="n">
        <v>97708</v>
      </c>
      <c r="D140" s="5" t="n">
        <v>141642</v>
      </c>
      <c r="E140" s="5" t="n">
        <v>134004</v>
      </c>
    </row>
    <row r="141" spans="1:6">
      <c r="A141" s="4" t="s">
        <v>131</v>
      </c>
    </row>
    <row r="142" spans="1:6">
      <c r="A142" s="3" t="s">
        <v>219</v>
      </c>
    </row>
    <row r="143" spans="1:6">
      <c r="A143" s="4" t="s">
        <v>88</v>
      </c>
      <c r="B143" s="5" t="n">
        <v>64500</v>
      </c>
      <c r="C143" s="5" t="n">
        <v>51078</v>
      </c>
      <c r="D143" s="5" t="n">
        <v>103862</v>
      </c>
      <c r="E143" s="5" t="n">
        <v>85288</v>
      </c>
    </row>
    <row r="144" spans="1:6">
      <c r="A144" s="4" t="s">
        <v>391</v>
      </c>
    </row>
    <row r="145" spans="1:6">
      <c r="A145" s="3" t="s">
        <v>219</v>
      </c>
    </row>
    <row r="146" spans="1:6">
      <c r="A146" s="4" t="s">
        <v>88</v>
      </c>
      <c r="B146" s="7" t="n">
        <v>64500</v>
      </c>
      <c r="C146" s="7" t="n">
        <v>51078</v>
      </c>
      <c r="D146" s="7" t="n">
        <v>103862</v>
      </c>
      <c r="E146" s="7" t="n">
        <v>852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2</v>
      </c>
      <c r="C1" s="2" t="s">
        <v>33</v>
      </c>
      <c r="D1" s="2" t="s">
        <v>82</v>
      </c>
      <c r="E1" s="2" t="s">
        <v>549</v>
      </c>
    </row>
    <row r="2" spans="1:5">
      <c r="A2" s="3" t="s">
        <v>34</v>
      </c>
    </row>
    <row r="3" spans="1:5">
      <c r="A3" s="4" t="s">
        <v>35</v>
      </c>
      <c r="B3" s="7" t="n">
        <v>50404</v>
      </c>
      <c r="C3" s="7" t="n">
        <v>383556</v>
      </c>
      <c r="D3" s="7" t="n">
        <v>353063</v>
      </c>
      <c r="E3" s="7" t="n">
        <v>143392</v>
      </c>
    </row>
    <row r="4" spans="1:5">
      <c r="A4" s="4" t="s">
        <v>36</v>
      </c>
      <c r="B4" s="5" t="n">
        <v>268819</v>
      </c>
      <c r="C4" s="5" t="n">
        <v>198330</v>
      </c>
    </row>
    <row r="5" spans="1:5">
      <c r="A5" s="4" t="s">
        <v>650</v>
      </c>
      <c r="B5" s="5" t="n">
        <v>44481</v>
      </c>
      <c r="C5" s="5" t="n">
        <v>9512</v>
      </c>
    </row>
    <row r="6" spans="1:5">
      <c r="A6" s="4" t="s">
        <v>38</v>
      </c>
      <c r="B6" s="5" t="n">
        <v>245238</v>
      </c>
      <c r="C6" s="5" t="n">
        <v>184439</v>
      </c>
    </row>
    <row r="7" spans="1:5">
      <c r="A7" s="4" t="s">
        <v>39</v>
      </c>
      <c r="B7" s="5" t="n">
        <v>12381</v>
      </c>
      <c r="C7" s="5" t="n">
        <v>7764</v>
      </c>
    </row>
    <row r="8" spans="1:5">
      <c r="A8" s="4" t="s">
        <v>40</v>
      </c>
      <c r="B8" s="5" t="n">
        <v>621323</v>
      </c>
      <c r="C8" s="5" t="n">
        <v>783601</v>
      </c>
    </row>
    <row r="9" spans="1:5">
      <c r="A9" s="4" t="s">
        <v>651</v>
      </c>
      <c r="B9" s="5" t="n">
        <v>1733653</v>
      </c>
      <c r="C9" s="5" t="n">
        <v>1615424</v>
      </c>
    </row>
    <row r="10" spans="1:5">
      <c r="A10" s="4" t="s">
        <v>42</v>
      </c>
      <c r="B10" s="5" t="n">
        <v>1114967</v>
      </c>
      <c r="C10" s="5" t="n">
        <v>1036320</v>
      </c>
    </row>
    <row r="11" spans="1:5">
      <c r="A11" s="4" t="s">
        <v>361</v>
      </c>
      <c r="B11" s="5" t="n">
        <v>16294</v>
      </c>
      <c r="C11" s="5" t="n">
        <v>16833</v>
      </c>
    </row>
    <row r="12" spans="1:5">
      <c r="A12" s="4" t="s">
        <v>45</v>
      </c>
      <c r="B12" s="5" t="n">
        <v>50413</v>
      </c>
      <c r="C12" s="5" t="n">
        <v>51063</v>
      </c>
    </row>
    <row r="13" spans="1:5">
      <c r="A13" s="4" t="s">
        <v>46</v>
      </c>
      <c r="B13" s="5" t="n">
        <v>3824256</v>
      </c>
      <c r="C13" s="5" t="n">
        <v>3787333</v>
      </c>
    </row>
    <row r="14" spans="1:5">
      <c r="A14" s="3" t="s">
        <v>47</v>
      </c>
    </row>
    <row r="15" spans="1:5">
      <c r="A15" s="4" t="s">
        <v>48</v>
      </c>
      <c r="B15" s="5" t="n">
        <v>6354</v>
      </c>
      <c r="C15" s="5" t="n">
        <v>4765</v>
      </c>
    </row>
    <row r="16" spans="1:5">
      <c r="A16" s="4" t="s">
        <v>49</v>
      </c>
      <c r="B16" s="5" t="n">
        <v>15634</v>
      </c>
      <c r="C16" s="5" t="n">
        <v>14087</v>
      </c>
    </row>
    <row r="17" spans="1:5">
      <c r="A17" s="4" t="s">
        <v>50</v>
      </c>
      <c r="B17" s="5" t="n">
        <v>144284</v>
      </c>
      <c r="C17" s="5" t="n">
        <v>98744</v>
      </c>
    </row>
    <row r="18" spans="1:5">
      <c r="A18" s="4" t="s">
        <v>51</v>
      </c>
      <c r="B18" s="5" t="n">
        <v>118494</v>
      </c>
      <c r="C18" s="5" t="n">
        <v>116629</v>
      </c>
    </row>
    <row r="19" spans="1:5">
      <c r="A19" s="4" t="s">
        <v>52</v>
      </c>
      <c r="B19" s="5" t="n">
        <v>14724</v>
      </c>
      <c r="C19" s="5" t="n">
        <v>15750</v>
      </c>
    </row>
    <row r="20" spans="1:5">
      <c r="A20" s="4" t="s">
        <v>53</v>
      </c>
      <c r="B20" s="5" t="n">
        <v>299490</v>
      </c>
      <c r="C20" s="5" t="n">
        <v>249975</v>
      </c>
    </row>
    <row r="21" spans="1:5">
      <c r="A21" s="4" t="s">
        <v>54</v>
      </c>
      <c r="B21" s="5" t="n">
        <v>1807290</v>
      </c>
      <c r="C21" s="5" t="n">
        <v>1810833</v>
      </c>
    </row>
    <row r="22" spans="1:5">
      <c r="A22" s="4" t="s">
        <v>55</v>
      </c>
      <c r="B22" s="5" t="n">
        <v>28904</v>
      </c>
      <c r="C22" s="5" t="n">
        <v>58135</v>
      </c>
    </row>
    <row r="23" spans="1:5">
      <c r="A23" s="4" t="s">
        <v>57</v>
      </c>
      <c r="B23" s="5" t="n">
        <v>77773</v>
      </c>
      <c r="C23" s="5" t="n">
        <v>65329</v>
      </c>
    </row>
    <row r="24" spans="1:5">
      <c r="A24" s="4" t="s">
        <v>58</v>
      </c>
      <c r="B24" s="5" t="n">
        <v>2546485</v>
      </c>
      <c r="C24" s="5" t="n">
        <v>2515612</v>
      </c>
    </row>
    <row r="25" spans="1:5">
      <c r="A25" s="4" t="s">
        <v>68</v>
      </c>
      <c r="B25" s="5" t="n">
        <v>3824256</v>
      </c>
      <c r="C25" s="5" t="n">
        <v>3787333</v>
      </c>
    </row>
    <row r="26" spans="1:5">
      <c r="A26" s="4" t="s">
        <v>28</v>
      </c>
    </row>
    <row r="27" spans="1:5">
      <c r="A27" s="3" t="s">
        <v>34</v>
      </c>
    </row>
    <row r="28" spans="1:5">
      <c r="A28" s="4" t="s">
        <v>35</v>
      </c>
      <c r="B28" s="5" t="n">
        <v>50404</v>
      </c>
      <c r="C28" s="5" t="n">
        <v>383556</v>
      </c>
      <c r="D28" s="5" t="n">
        <v>353063</v>
      </c>
      <c r="E28" s="5" t="n">
        <v>142672</v>
      </c>
    </row>
    <row r="29" spans="1:5">
      <c r="A29" s="4" t="s">
        <v>36</v>
      </c>
      <c r="B29" s="5" t="n">
        <v>268819</v>
      </c>
      <c r="C29" s="5" t="n">
        <v>198330</v>
      </c>
    </row>
    <row r="30" spans="1:5">
      <c r="A30" s="4" t="s">
        <v>650</v>
      </c>
      <c r="B30" s="5" t="n">
        <v>44481</v>
      </c>
      <c r="C30" s="5" t="n">
        <v>9512</v>
      </c>
    </row>
    <row r="31" spans="1:5">
      <c r="A31" s="4" t="s">
        <v>38</v>
      </c>
      <c r="B31" s="5" t="n">
        <v>245238</v>
      </c>
      <c r="C31" s="5" t="n">
        <v>184439</v>
      </c>
    </row>
    <row r="32" spans="1:5">
      <c r="A32" s="4" t="s">
        <v>39</v>
      </c>
      <c r="B32" s="5" t="n">
        <v>12381</v>
      </c>
      <c r="C32" s="5" t="n">
        <v>7764</v>
      </c>
    </row>
    <row r="33" spans="1:5">
      <c r="A33" s="4" t="s">
        <v>40</v>
      </c>
      <c r="B33" s="5" t="n">
        <v>621323</v>
      </c>
      <c r="C33" s="5" t="n">
        <v>783601</v>
      </c>
    </row>
    <row r="34" spans="1:5">
      <c r="A34" s="4" t="s">
        <v>651</v>
      </c>
      <c r="B34" s="5" t="n">
        <v>1733653</v>
      </c>
      <c r="C34" s="5" t="n">
        <v>1615424</v>
      </c>
    </row>
    <row r="35" spans="1:5">
      <c r="A35" s="4" t="s">
        <v>42</v>
      </c>
      <c r="B35" s="5" t="n">
        <v>1115967</v>
      </c>
      <c r="C35" s="5" t="n">
        <v>1037320</v>
      </c>
    </row>
    <row r="36" spans="1:5">
      <c r="A36" s="4" t="s">
        <v>361</v>
      </c>
      <c r="B36" s="5" t="n">
        <v>16294</v>
      </c>
      <c r="C36" s="5" t="n">
        <v>16833</v>
      </c>
    </row>
    <row r="37" spans="1:5">
      <c r="A37" s="4" t="s">
        <v>45</v>
      </c>
      <c r="B37" s="5" t="n">
        <v>50413</v>
      </c>
      <c r="C37" s="5" t="n">
        <v>51063</v>
      </c>
    </row>
    <row r="38" spans="1:5">
      <c r="A38" s="4" t="s">
        <v>46</v>
      </c>
      <c r="B38" s="5" t="n">
        <v>3537650</v>
      </c>
      <c r="C38" s="5" t="n">
        <v>3504241</v>
      </c>
    </row>
    <row r="39" spans="1:5">
      <c r="A39" s="3" t="s">
        <v>47</v>
      </c>
    </row>
    <row r="40" spans="1:5">
      <c r="A40" s="4" t="s">
        <v>48</v>
      </c>
      <c r="B40" s="5" t="n">
        <v>6354</v>
      </c>
      <c r="C40" s="5" t="n">
        <v>4765</v>
      </c>
    </row>
    <row r="41" spans="1:5">
      <c r="A41" s="4" t="s">
        <v>49</v>
      </c>
      <c r="B41" s="5" t="n">
        <v>13134</v>
      </c>
      <c r="C41" s="5" t="n">
        <v>11587</v>
      </c>
    </row>
    <row r="42" spans="1:5">
      <c r="A42" s="4" t="s">
        <v>50</v>
      </c>
      <c r="B42" s="5" t="n">
        <v>145590</v>
      </c>
      <c r="C42" s="5" t="n">
        <v>100637</v>
      </c>
    </row>
    <row r="43" spans="1:5">
      <c r="A43" s="4" t="s">
        <v>51</v>
      </c>
      <c r="B43" s="5" t="n">
        <v>118725</v>
      </c>
      <c r="C43" s="5" t="n">
        <v>116274</v>
      </c>
    </row>
    <row r="44" spans="1:5">
      <c r="A44" s="4" t="s">
        <v>52</v>
      </c>
      <c r="B44" s="5" t="n">
        <v>14724</v>
      </c>
      <c r="C44" s="5" t="n">
        <v>15750</v>
      </c>
    </row>
    <row r="45" spans="1:5">
      <c r="A45" s="4" t="s">
        <v>53</v>
      </c>
      <c r="B45" s="5" t="n">
        <v>298527</v>
      </c>
      <c r="C45" s="5" t="n">
        <v>249013</v>
      </c>
    </row>
    <row r="46" spans="1:5">
      <c r="A46" s="4" t="s">
        <v>54</v>
      </c>
      <c r="B46" s="5" t="n">
        <v>1807290</v>
      </c>
      <c r="C46" s="5" t="n">
        <v>1810833</v>
      </c>
    </row>
    <row r="47" spans="1:5">
      <c r="A47" s="4" t="s">
        <v>55</v>
      </c>
      <c r="B47" s="5" t="n">
        <v>25127</v>
      </c>
      <c r="C47" s="5" t="n">
        <v>52239</v>
      </c>
    </row>
    <row r="48" spans="1:5">
      <c r="A48" s="4" t="s">
        <v>57</v>
      </c>
      <c r="B48" s="5" t="n">
        <v>115567</v>
      </c>
      <c r="C48" s="5" t="n">
        <v>100562</v>
      </c>
    </row>
    <row r="49" spans="1:5">
      <c r="A49" s="4" t="s">
        <v>58</v>
      </c>
      <c r="B49" s="5" t="n">
        <v>2246511</v>
      </c>
      <c r="C49" s="5" t="n">
        <v>2212647</v>
      </c>
    </row>
    <row r="50" spans="1:5">
      <c r="A50" s="4" t="s">
        <v>71</v>
      </c>
      <c r="B50" s="5" t="n">
        <v>1291139</v>
      </c>
      <c r="C50" s="5" t="n">
        <v>1291594</v>
      </c>
    </row>
    <row r="51" spans="1:5">
      <c r="A51" s="4" t="s">
        <v>68</v>
      </c>
      <c r="B51" s="5" t="n">
        <v>3537650</v>
      </c>
      <c r="C51" s="5" t="n">
        <v>3504241</v>
      </c>
    </row>
    <row r="52" spans="1:5">
      <c r="A52" s="4" t="s">
        <v>652</v>
      </c>
    </row>
    <row r="53" spans="1:5">
      <c r="A53" s="3" t="s">
        <v>34</v>
      </c>
    </row>
    <row r="54" spans="1:5">
      <c r="A54" s="4" t="s">
        <v>35</v>
      </c>
      <c r="B54" s="5" t="n">
        <v>-11188</v>
      </c>
      <c r="C54" s="5" t="n">
        <v>-12372</v>
      </c>
      <c r="D54" s="5" t="n">
        <v>-13010</v>
      </c>
      <c r="E54" s="5" t="n">
        <v>-10666</v>
      </c>
    </row>
    <row r="55" spans="1:5">
      <c r="A55" s="4" t="s">
        <v>36</v>
      </c>
      <c r="B55" s="5" t="n">
        <v>-89</v>
      </c>
    </row>
    <row r="56" spans="1:5">
      <c r="A56" s="4" t="s">
        <v>653</v>
      </c>
      <c r="B56" s="5" t="n">
        <v>-944994</v>
      </c>
      <c r="C56" s="5" t="n">
        <v>-1058048</v>
      </c>
    </row>
    <row r="57" spans="1:5">
      <c r="A57" s="4" t="s">
        <v>40</v>
      </c>
      <c r="B57" s="5" t="n">
        <v>-956271</v>
      </c>
      <c r="C57" s="5" t="n">
        <v>-1070420</v>
      </c>
    </row>
    <row r="58" spans="1:5">
      <c r="A58" s="4" t="s">
        <v>45</v>
      </c>
      <c r="B58" s="5" t="n">
        <v>-3180515</v>
      </c>
      <c r="C58" s="5" t="n">
        <v>-3003593</v>
      </c>
    </row>
    <row r="59" spans="1:5">
      <c r="A59" s="4" t="s">
        <v>46</v>
      </c>
      <c r="B59" s="5" t="n">
        <v>-4136786</v>
      </c>
      <c r="C59" s="5" t="n">
        <v>-4074013</v>
      </c>
    </row>
    <row r="60" spans="1:5">
      <c r="A60" s="3" t="s">
        <v>47</v>
      </c>
    </row>
    <row r="61" spans="1:5">
      <c r="A61" s="4" t="s">
        <v>50</v>
      </c>
      <c r="B61" s="5" t="n">
        <v>-89</v>
      </c>
    </row>
    <row r="62" spans="1:5">
      <c r="A62" s="4" t="s">
        <v>51</v>
      </c>
      <c r="B62" s="5" t="n">
        <v>-11188</v>
      </c>
      <c r="C62" s="5" t="n">
        <v>-12372</v>
      </c>
    </row>
    <row r="63" spans="1:5">
      <c r="A63" s="4" t="s">
        <v>654</v>
      </c>
      <c r="B63" s="5" t="n">
        <v>-944994</v>
      </c>
      <c r="C63" s="5" t="n">
        <v>-1058048</v>
      </c>
    </row>
    <row r="64" spans="1:5">
      <c r="A64" s="4" t="s">
        <v>53</v>
      </c>
      <c r="B64" s="5" t="n">
        <v>-956271</v>
      </c>
      <c r="C64" s="5" t="n">
        <v>-1070420</v>
      </c>
    </row>
    <row r="65" spans="1:5">
      <c r="A65" s="4" t="s">
        <v>57</v>
      </c>
      <c r="B65" s="5" t="n">
        <v>-171318</v>
      </c>
      <c r="C65" s="5" t="n">
        <v>-171318</v>
      </c>
    </row>
    <row r="66" spans="1:5">
      <c r="A66" s="4" t="s">
        <v>58</v>
      </c>
      <c r="B66" s="5" t="n">
        <v>-1127589</v>
      </c>
      <c r="C66" s="5" t="n">
        <v>-1241738</v>
      </c>
    </row>
    <row r="67" spans="1:5">
      <c r="A67" s="4" t="s">
        <v>71</v>
      </c>
      <c r="B67" s="5" t="n">
        <v>-3009197</v>
      </c>
      <c r="C67" s="5" t="n">
        <v>-2832275</v>
      </c>
    </row>
    <row r="68" spans="1:5">
      <c r="A68" s="4" t="s">
        <v>68</v>
      </c>
      <c r="B68" s="5" t="n">
        <v>-4136786</v>
      </c>
      <c r="C68" s="5" t="n">
        <v>-4074013</v>
      </c>
    </row>
    <row r="69" spans="1:5">
      <c r="A69" s="4" t="s">
        <v>655</v>
      </c>
    </row>
    <row r="70" spans="1:5">
      <c r="A70" s="3" t="s">
        <v>34</v>
      </c>
    </row>
    <row r="71" spans="1:5">
      <c r="A71" s="4" t="s">
        <v>35</v>
      </c>
      <c r="B71" s="5" t="n">
        <v>53003</v>
      </c>
      <c r="C71" s="5" t="n">
        <v>370741</v>
      </c>
      <c r="D71" s="5" t="n">
        <v>344726</v>
      </c>
      <c r="E71" s="5" t="n">
        <v>133862</v>
      </c>
    </row>
    <row r="72" spans="1:5">
      <c r="A72" s="4" t="s">
        <v>36</v>
      </c>
      <c r="B72" s="5" t="n">
        <v>-4</v>
      </c>
    </row>
    <row r="73" spans="1:5">
      <c r="A73" s="4" t="s">
        <v>653</v>
      </c>
      <c r="B73" s="5" t="n">
        <v>543608</v>
      </c>
      <c r="C73" s="5" t="n">
        <v>573301</v>
      </c>
    </row>
    <row r="74" spans="1:5">
      <c r="A74" s="4" t="s">
        <v>39</v>
      </c>
      <c r="B74" s="5" t="n">
        <v>1449</v>
      </c>
      <c r="C74" s="5" t="n">
        <v>1167</v>
      </c>
    </row>
    <row r="75" spans="1:5">
      <c r="A75" s="4" t="s">
        <v>40</v>
      </c>
      <c r="B75" s="5" t="n">
        <v>598056</v>
      </c>
      <c r="C75" s="5" t="n">
        <v>945209</v>
      </c>
    </row>
    <row r="76" spans="1:5">
      <c r="A76" s="4" t="s">
        <v>651</v>
      </c>
      <c r="B76" s="5" t="n">
        <v>11107</v>
      </c>
      <c r="C76" s="5" t="n">
        <v>9259</v>
      </c>
    </row>
    <row r="77" spans="1:5">
      <c r="A77" s="4" t="s">
        <v>45</v>
      </c>
      <c r="B77" s="5" t="n">
        <v>3073321</v>
      </c>
      <c r="C77" s="5" t="n">
        <v>2890674</v>
      </c>
    </row>
    <row r="78" spans="1:5">
      <c r="A78" s="4" t="s">
        <v>46</v>
      </c>
      <c r="B78" s="5" t="n">
        <v>3682484</v>
      </c>
      <c r="C78" s="5" t="n">
        <v>3845142</v>
      </c>
    </row>
    <row r="79" spans="1:5">
      <c r="A79" s="3" t="s">
        <v>47</v>
      </c>
    </row>
    <row r="80" spans="1:5">
      <c r="A80" s="4" t="s">
        <v>48</v>
      </c>
      <c r="B80" s="5" t="n">
        <v>6354</v>
      </c>
      <c r="C80" s="5" t="n">
        <v>4765</v>
      </c>
    </row>
    <row r="81" spans="1:5">
      <c r="A81" s="4" t="s">
        <v>50</v>
      </c>
      <c r="B81" s="5" t="n">
        <v>5895</v>
      </c>
      <c r="C81" s="5" t="n">
        <v>3976</v>
      </c>
    </row>
    <row r="82" spans="1:5">
      <c r="A82" s="4" t="s">
        <v>51</v>
      </c>
      <c r="B82" s="5" t="n">
        <v>44942</v>
      </c>
      <c r="C82" s="5" t="n">
        <v>47047</v>
      </c>
    </row>
    <row r="83" spans="1:5">
      <c r="A83" s="4" t="s">
        <v>654</v>
      </c>
      <c r="B83" s="5" t="n">
        <v>523440</v>
      </c>
      <c r="C83" s="5" t="n">
        <v>684057</v>
      </c>
    </row>
    <row r="84" spans="1:5">
      <c r="A84" s="4" t="s">
        <v>53</v>
      </c>
      <c r="B84" s="5" t="n">
        <v>580631</v>
      </c>
      <c r="C84" s="5" t="n">
        <v>739845</v>
      </c>
    </row>
    <row r="85" spans="1:5">
      <c r="A85" s="4" t="s">
        <v>54</v>
      </c>
      <c r="B85" s="5" t="n">
        <v>1807290</v>
      </c>
      <c r="C85" s="5" t="n">
        <v>1810833</v>
      </c>
    </row>
    <row r="86" spans="1:5">
      <c r="A86" s="4" t="s">
        <v>57</v>
      </c>
      <c r="B86" s="5" t="n">
        <v>3424</v>
      </c>
      <c r="C86" s="5" t="n">
        <v>2870</v>
      </c>
    </row>
    <row r="87" spans="1:5">
      <c r="A87" s="4" t="s">
        <v>58</v>
      </c>
      <c r="B87" s="5" t="n">
        <v>2391345</v>
      </c>
      <c r="C87" s="5" t="n">
        <v>2553548</v>
      </c>
    </row>
    <row r="88" spans="1:5">
      <c r="A88" s="4" t="s">
        <v>71</v>
      </c>
      <c r="B88" s="5" t="n">
        <v>1291139</v>
      </c>
      <c r="C88" s="5" t="n">
        <v>1291594</v>
      </c>
    </row>
    <row r="89" spans="1:5">
      <c r="A89" s="4" t="s">
        <v>68</v>
      </c>
      <c r="B89" s="5" t="n">
        <v>3682484</v>
      </c>
      <c r="C89" s="5" t="n">
        <v>3845142</v>
      </c>
    </row>
    <row r="90" spans="1:5">
      <c r="A90" s="4" t="s">
        <v>656</v>
      </c>
    </row>
    <row r="91" spans="1:5">
      <c r="A91" s="3" t="s">
        <v>34</v>
      </c>
    </row>
    <row r="92" spans="1:5">
      <c r="A92" s="4" t="s">
        <v>35</v>
      </c>
      <c r="B92" s="5" t="n">
        <v>5528</v>
      </c>
      <c r="C92" s="5" t="n">
        <v>10254</v>
      </c>
      <c r="D92" s="5" t="n">
        <v>2722</v>
      </c>
      <c r="E92" s="5" t="n">
        <v>4820</v>
      </c>
    </row>
    <row r="93" spans="1:5">
      <c r="A93" s="4" t="s">
        <v>36</v>
      </c>
      <c r="B93" s="5" t="n">
        <v>253058</v>
      </c>
      <c r="C93" s="5" t="n">
        <v>183139</v>
      </c>
    </row>
    <row r="94" spans="1:5">
      <c r="A94" s="4" t="s">
        <v>653</v>
      </c>
      <c r="B94" s="5" t="n">
        <v>401386</v>
      </c>
      <c r="C94" s="5" t="n">
        <v>484747</v>
      </c>
    </row>
    <row r="95" spans="1:5">
      <c r="A95" s="4" t="s">
        <v>650</v>
      </c>
      <c r="B95" s="5" t="n">
        <v>42770</v>
      </c>
      <c r="C95" s="5" t="n">
        <v>9264</v>
      </c>
    </row>
    <row r="96" spans="1:5">
      <c r="A96" s="4" t="s">
        <v>38</v>
      </c>
      <c r="B96" s="5" t="n">
        <v>240942</v>
      </c>
      <c r="C96" s="5" t="n">
        <v>180283</v>
      </c>
    </row>
    <row r="97" spans="1:5">
      <c r="A97" s="4" t="s">
        <v>39</v>
      </c>
      <c r="B97" s="5" t="n">
        <v>9298</v>
      </c>
      <c r="C97" s="5" t="n">
        <v>6354</v>
      </c>
    </row>
    <row r="98" spans="1:5">
      <c r="A98" s="4" t="s">
        <v>40</v>
      </c>
      <c r="B98" s="5" t="n">
        <v>952982</v>
      </c>
      <c r="C98" s="5" t="n">
        <v>874041</v>
      </c>
    </row>
    <row r="99" spans="1:5">
      <c r="A99" s="4" t="s">
        <v>651</v>
      </c>
      <c r="B99" s="5" t="n">
        <v>1670972</v>
      </c>
      <c r="C99" s="5" t="n">
        <v>1569118</v>
      </c>
    </row>
    <row r="100" spans="1:5">
      <c r="A100" s="4" t="s">
        <v>42</v>
      </c>
      <c r="B100" s="5" t="n">
        <v>1057568</v>
      </c>
      <c r="C100" s="5" t="n">
        <v>976206</v>
      </c>
    </row>
    <row r="101" spans="1:5">
      <c r="A101" s="4" t="s">
        <v>361</v>
      </c>
      <c r="B101" s="5" t="n">
        <v>16294</v>
      </c>
      <c r="C101" s="5" t="n">
        <v>16833</v>
      </c>
    </row>
    <row r="102" spans="1:5">
      <c r="A102" s="4" t="s">
        <v>45</v>
      </c>
      <c r="B102" s="5" t="n">
        <v>156223</v>
      </c>
      <c r="C102" s="5" t="n">
        <v>162711</v>
      </c>
    </row>
    <row r="103" spans="1:5">
      <c r="A103" s="4" t="s">
        <v>46</v>
      </c>
      <c r="B103" s="5" t="n">
        <v>3854039</v>
      </c>
      <c r="C103" s="5" t="n">
        <v>3598909</v>
      </c>
    </row>
    <row r="104" spans="1:5">
      <c r="A104" s="3" t="s">
        <v>47</v>
      </c>
    </row>
    <row r="105" spans="1:5">
      <c r="A105" s="4" t="s">
        <v>49</v>
      </c>
      <c r="B105" s="5" t="n">
        <v>13134</v>
      </c>
      <c r="C105" s="5" t="n">
        <v>11587</v>
      </c>
    </row>
    <row r="106" spans="1:5">
      <c r="A106" s="4" t="s">
        <v>50</v>
      </c>
      <c r="B106" s="5" t="n">
        <v>125467</v>
      </c>
      <c r="C106" s="5" t="n">
        <v>89912</v>
      </c>
    </row>
    <row r="107" spans="1:5">
      <c r="A107" s="4" t="s">
        <v>51</v>
      </c>
      <c r="B107" s="5" t="n">
        <v>82511</v>
      </c>
      <c r="C107" s="5" t="n">
        <v>79372</v>
      </c>
    </row>
    <row r="108" spans="1:5">
      <c r="A108" s="4" t="s">
        <v>654</v>
      </c>
      <c r="B108" s="5" t="n">
        <v>417163</v>
      </c>
      <c r="C108" s="5" t="n">
        <v>369918</v>
      </c>
    </row>
    <row r="109" spans="1:5">
      <c r="A109" s="4" t="s">
        <v>52</v>
      </c>
      <c r="B109" s="5" t="n">
        <v>14248</v>
      </c>
      <c r="C109" s="5" t="n">
        <v>15349</v>
      </c>
    </row>
    <row r="110" spans="1:5">
      <c r="A110" s="4" t="s">
        <v>53</v>
      </c>
      <c r="B110" s="5" t="n">
        <v>652523</v>
      </c>
      <c r="C110" s="5" t="n">
        <v>566138</v>
      </c>
    </row>
    <row r="111" spans="1:5">
      <c r="A111" s="4" t="s">
        <v>55</v>
      </c>
      <c r="B111" s="5" t="n">
        <v>25127</v>
      </c>
      <c r="C111" s="5" t="n">
        <v>52239</v>
      </c>
    </row>
    <row r="112" spans="1:5">
      <c r="A112" s="4" t="s">
        <v>57</v>
      </c>
      <c r="B112" s="5" t="n">
        <v>207654</v>
      </c>
      <c r="C112" s="5" t="n">
        <v>193801</v>
      </c>
    </row>
    <row r="113" spans="1:5">
      <c r="A113" s="4" t="s">
        <v>58</v>
      </c>
      <c r="B113" s="5" t="n">
        <v>885304</v>
      </c>
      <c r="C113" s="5" t="n">
        <v>812178</v>
      </c>
    </row>
    <row r="114" spans="1:5">
      <c r="A114" s="4" t="s">
        <v>71</v>
      </c>
      <c r="B114" s="5" t="n">
        <v>2968735</v>
      </c>
      <c r="C114" s="5" t="n">
        <v>2786731</v>
      </c>
    </row>
    <row r="115" spans="1:5">
      <c r="A115" s="4" t="s">
        <v>68</v>
      </c>
      <c r="B115" s="5" t="n">
        <v>3854039</v>
      </c>
      <c r="C115" s="5" t="n">
        <v>3598909</v>
      </c>
    </row>
    <row r="116" spans="1:5">
      <c r="A116" s="4" t="s">
        <v>657</v>
      </c>
    </row>
    <row r="117" spans="1:5">
      <c r="A117" s="3" t="s">
        <v>34</v>
      </c>
    </row>
    <row r="118" spans="1:5">
      <c r="A118" s="4" t="s">
        <v>35</v>
      </c>
      <c r="B118" s="5" t="n">
        <v>3061</v>
      </c>
      <c r="C118" s="5" t="n">
        <v>14933</v>
      </c>
      <c r="D118" s="7" t="n">
        <v>18625</v>
      </c>
      <c r="E118" s="7" t="n">
        <v>14656</v>
      </c>
    </row>
    <row r="119" spans="1:5">
      <c r="A119" s="4" t="s">
        <v>36</v>
      </c>
      <c r="B119" s="5" t="n">
        <v>15854</v>
      </c>
      <c r="C119" s="5" t="n">
        <v>15191</v>
      </c>
    </row>
    <row r="120" spans="1:5">
      <c r="A120" s="4" t="s">
        <v>650</v>
      </c>
      <c r="B120" s="5" t="n">
        <v>1711</v>
      </c>
      <c r="C120" s="5" t="n">
        <v>248</v>
      </c>
    </row>
    <row r="121" spans="1:5">
      <c r="A121" s="4" t="s">
        <v>38</v>
      </c>
      <c r="B121" s="5" t="n">
        <v>4296</v>
      </c>
      <c r="C121" s="5" t="n">
        <v>4156</v>
      </c>
    </row>
    <row r="122" spans="1:5">
      <c r="A122" s="4" t="s">
        <v>39</v>
      </c>
      <c r="B122" s="5" t="n">
        <v>1634</v>
      </c>
      <c r="C122" s="5" t="n">
        <v>243</v>
      </c>
    </row>
    <row r="123" spans="1:5">
      <c r="A123" s="4" t="s">
        <v>40</v>
      </c>
      <c r="B123" s="5" t="n">
        <v>26556</v>
      </c>
      <c r="C123" s="5" t="n">
        <v>34771</v>
      </c>
    </row>
    <row r="124" spans="1:5">
      <c r="A124" s="4" t="s">
        <v>651</v>
      </c>
      <c r="B124" s="5" t="n">
        <v>51574</v>
      </c>
      <c r="C124" s="5" t="n">
        <v>37047</v>
      </c>
    </row>
    <row r="125" spans="1:5">
      <c r="A125" s="4" t="s">
        <v>42</v>
      </c>
      <c r="B125" s="5" t="n">
        <v>58399</v>
      </c>
      <c r="C125" s="5" t="n">
        <v>61114</v>
      </c>
    </row>
    <row r="126" spans="1:5">
      <c r="A126" s="4" t="s">
        <v>45</v>
      </c>
      <c r="B126" s="5" t="n">
        <v>1384</v>
      </c>
      <c r="C126" s="5" t="n">
        <v>1271</v>
      </c>
    </row>
    <row r="127" spans="1:5">
      <c r="A127" s="4" t="s">
        <v>46</v>
      </c>
      <c r="B127" s="5" t="n">
        <v>137913</v>
      </c>
      <c r="C127" s="5" t="n">
        <v>134203</v>
      </c>
    </row>
    <row r="128" spans="1:5">
      <c r="A128" s="3" t="s">
        <v>47</v>
      </c>
    </row>
    <row r="129" spans="1:5">
      <c r="A129" s="4" t="s">
        <v>50</v>
      </c>
      <c r="B129" s="5" t="n">
        <v>14317</v>
      </c>
      <c r="C129" s="5" t="n">
        <v>6749</v>
      </c>
    </row>
    <row r="130" spans="1:5">
      <c r="A130" s="4" t="s">
        <v>51</v>
      </c>
      <c r="B130" s="5" t="n">
        <v>2460</v>
      </c>
      <c r="C130" s="5" t="n">
        <v>2227</v>
      </c>
    </row>
    <row r="131" spans="1:5">
      <c r="A131" s="4" t="s">
        <v>654</v>
      </c>
      <c r="B131" s="5" t="n">
        <v>4391</v>
      </c>
      <c r="C131" s="5" t="n">
        <v>4073</v>
      </c>
    </row>
    <row r="132" spans="1:5">
      <c r="A132" s="4" t="s">
        <v>52</v>
      </c>
      <c r="B132" s="5" t="n">
        <v>476</v>
      </c>
      <c r="C132" s="5" t="n">
        <v>401</v>
      </c>
    </row>
    <row r="133" spans="1:5">
      <c r="A133" s="4" t="s">
        <v>53</v>
      </c>
      <c r="B133" s="5" t="n">
        <v>21644</v>
      </c>
      <c r="C133" s="5" t="n">
        <v>13450</v>
      </c>
    </row>
    <row r="134" spans="1:5">
      <c r="A134" s="4" t="s">
        <v>57</v>
      </c>
      <c r="B134" s="5" t="n">
        <v>75807</v>
      </c>
      <c r="C134" s="5" t="n">
        <v>75209</v>
      </c>
    </row>
    <row r="135" spans="1:5">
      <c r="A135" s="4" t="s">
        <v>58</v>
      </c>
      <c r="B135" s="5" t="n">
        <v>97451</v>
      </c>
      <c r="C135" s="5" t="n">
        <v>88659</v>
      </c>
    </row>
    <row r="136" spans="1:5">
      <c r="A136" s="4" t="s">
        <v>71</v>
      </c>
      <c r="B136" s="5" t="n">
        <v>40462</v>
      </c>
      <c r="C136" s="5" t="n">
        <v>45544</v>
      </c>
    </row>
    <row r="137" spans="1:5">
      <c r="A137" s="4" t="s">
        <v>68</v>
      </c>
      <c r="B137" s="7" t="n">
        <v>137913</v>
      </c>
      <c r="C137" s="7" t="n">
        <v>1342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81</v>
      </c>
      <c r="D1" s="2" t="s">
        <v>1</v>
      </c>
    </row>
    <row r="2" spans="1:5">
      <c r="B2" s="2" t="s">
        <v>2</v>
      </c>
      <c r="C2" s="2" t="s">
        <v>82</v>
      </c>
      <c r="D2" s="2" t="s">
        <v>2</v>
      </c>
      <c r="E2" s="2" t="s">
        <v>82</v>
      </c>
    </row>
    <row r="3" spans="1:5">
      <c r="A3" s="3" t="s">
        <v>659</v>
      </c>
    </row>
    <row r="4" spans="1:5">
      <c r="A4" s="4" t="s">
        <v>660</v>
      </c>
      <c r="B4" s="7" t="n">
        <v>600890</v>
      </c>
      <c r="C4" s="7" t="n">
        <v>524093</v>
      </c>
      <c r="D4" s="7" t="n">
        <v>915311</v>
      </c>
      <c r="E4" s="7" t="n">
        <v>808370</v>
      </c>
    </row>
    <row r="5" spans="1:5">
      <c r="A5" s="4" t="s">
        <v>661</v>
      </c>
      <c r="B5" s="5" t="n">
        <v>410932</v>
      </c>
      <c r="C5" s="5" t="n">
        <v>335904</v>
      </c>
      <c r="D5" s="5" t="n">
        <v>658793</v>
      </c>
      <c r="E5" s="5" t="n">
        <v>553476</v>
      </c>
    </row>
    <row r="6" spans="1:5">
      <c r="A6" s="4" t="s">
        <v>94</v>
      </c>
      <c r="B6" s="5" t="n">
        <v>49731</v>
      </c>
      <c r="C6" s="5" t="n">
        <v>45039</v>
      </c>
      <c r="D6" s="5" t="n">
        <v>96689</v>
      </c>
      <c r="E6" s="5" t="n">
        <v>84787</v>
      </c>
    </row>
    <row r="7" spans="1:5">
      <c r="A7" s="4" t="s">
        <v>96</v>
      </c>
      <c r="B7" s="5" t="n">
        <v>77279</v>
      </c>
      <c r="C7" s="5" t="n">
        <v>82444</v>
      </c>
      <c r="D7" s="5" t="n">
        <v>25754</v>
      </c>
      <c r="E7" s="5" t="n">
        <v>49660</v>
      </c>
    </row>
    <row r="8" spans="1:5">
      <c r="A8" s="4" t="s">
        <v>101</v>
      </c>
      <c r="B8" s="5" t="n">
        <v>49103</v>
      </c>
      <c r="C8" s="5" t="n">
        <v>55523</v>
      </c>
      <c r="D8" s="5" t="n">
        <v>-23551</v>
      </c>
      <c r="E8" s="5" t="n">
        <v>-1763</v>
      </c>
    </row>
    <row r="9" spans="1:5">
      <c r="A9" s="4" t="s">
        <v>102</v>
      </c>
      <c r="B9" s="5" t="n">
        <v>12190</v>
      </c>
      <c r="C9" s="5" t="n">
        <v>3435</v>
      </c>
      <c r="D9" s="5" t="n">
        <v>-4516</v>
      </c>
      <c r="E9" s="5" t="n">
        <v>1257</v>
      </c>
    </row>
    <row r="10" spans="1:5">
      <c r="A10" s="4" t="s">
        <v>103</v>
      </c>
      <c r="B10" s="5" t="n">
        <v>36913</v>
      </c>
      <c r="C10" s="5" t="n">
        <v>52088</v>
      </c>
      <c r="D10" s="5" t="n">
        <v>-19035</v>
      </c>
      <c r="E10" s="5" t="n">
        <v>-3020</v>
      </c>
    </row>
    <row r="11" spans="1:5">
      <c r="A11" s="4" t="s">
        <v>662</v>
      </c>
      <c r="B11" s="5" t="n">
        <v>35509</v>
      </c>
      <c r="C11" s="5" t="n">
        <v>50000</v>
      </c>
      <c r="D11" s="5" t="n">
        <v>-18220</v>
      </c>
      <c r="E11" s="5" t="n">
        <v>-2444</v>
      </c>
    </row>
    <row r="12" spans="1:5">
      <c r="A12" s="4" t="s">
        <v>663</v>
      </c>
      <c r="B12" s="5" t="n">
        <v>35331</v>
      </c>
      <c r="C12" s="5" t="n">
        <v>54522</v>
      </c>
      <c r="D12" s="5" t="n">
        <v>-20961</v>
      </c>
      <c r="E12" s="5" t="n">
        <v>2078</v>
      </c>
    </row>
    <row r="13" spans="1:5">
      <c r="A13" s="4" t="s">
        <v>28</v>
      </c>
    </row>
    <row r="14" spans="1:5">
      <c r="A14" s="3" t="s">
        <v>659</v>
      </c>
    </row>
    <row r="15" spans="1:5">
      <c r="A15" s="4" t="s">
        <v>660</v>
      </c>
      <c r="B15" s="5" t="n">
        <v>600890</v>
      </c>
      <c r="C15" s="5" t="n">
        <v>524093</v>
      </c>
      <c r="D15" s="5" t="n">
        <v>915311</v>
      </c>
      <c r="E15" s="5" t="n">
        <v>808370</v>
      </c>
    </row>
    <row r="16" spans="1:5">
      <c r="A16" s="4" t="s">
        <v>661</v>
      </c>
      <c r="B16" s="5" t="n">
        <v>410932</v>
      </c>
      <c r="C16" s="5" t="n">
        <v>335904</v>
      </c>
      <c r="D16" s="5" t="n">
        <v>658793</v>
      </c>
      <c r="E16" s="5" t="n">
        <v>553476</v>
      </c>
    </row>
    <row r="17" spans="1:5">
      <c r="A17" s="4" t="s">
        <v>93</v>
      </c>
      <c r="B17" s="5" t="n">
        <v>62948</v>
      </c>
      <c r="C17" s="5" t="n">
        <v>60706</v>
      </c>
      <c r="D17" s="5" t="n">
        <v>134075</v>
      </c>
      <c r="E17" s="5" t="n">
        <v>120447</v>
      </c>
    </row>
    <row r="18" spans="1:5">
      <c r="A18" s="4" t="s">
        <v>94</v>
      </c>
      <c r="B18" s="5" t="n">
        <v>49731</v>
      </c>
      <c r="C18" s="5" t="n">
        <v>45039</v>
      </c>
      <c r="D18" s="5" t="n">
        <v>96689</v>
      </c>
      <c r="E18" s="5" t="n">
        <v>84787</v>
      </c>
    </row>
    <row r="19" spans="1:5">
      <c r="A19" s="4" t="s">
        <v>96</v>
      </c>
      <c r="B19" s="5" t="n">
        <v>77279</v>
      </c>
      <c r="C19" s="5" t="n">
        <v>82444</v>
      </c>
      <c r="D19" s="5" t="n">
        <v>25754</v>
      </c>
      <c r="E19" s="5" t="n">
        <v>49660</v>
      </c>
    </row>
    <row r="20" spans="1:5">
      <c r="A20" s="4" t="s">
        <v>664</v>
      </c>
      <c r="B20" s="5" t="n">
        <v>-767</v>
      </c>
      <c r="C20" s="5" t="n">
        <v>-590</v>
      </c>
      <c r="D20" s="5" t="n">
        <v>-8422</v>
      </c>
      <c r="E20" s="5" t="n">
        <v>-1057</v>
      </c>
    </row>
    <row r="21" spans="1:5">
      <c r="A21" s="4" t="s">
        <v>665</v>
      </c>
      <c r="B21" s="5" t="n">
        <v>28776</v>
      </c>
      <c r="C21" s="5" t="n">
        <v>25772</v>
      </c>
      <c r="D21" s="5" t="n">
        <v>57346</v>
      </c>
      <c r="E21" s="5" t="n">
        <v>50487</v>
      </c>
    </row>
    <row r="22" spans="1:5">
      <c r="A22" s="4" t="s">
        <v>101</v>
      </c>
      <c r="B22" s="5" t="n">
        <v>49270</v>
      </c>
      <c r="C22" s="5" t="n">
        <v>57262</v>
      </c>
      <c r="D22" s="5" t="n">
        <v>-23170</v>
      </c>
      <c r="E22" s="5" t="n">
        <v>230</v>
      </c>
    </row>
    <row r="23" spans="1:5">
      <c r="A23" s="4" t="s">
        <v>102</v>
      </c>
      <c r="B23" s="5" t="n">
        <v>2668</v>
      </c>
      <c r="C23" s="5" t="n">
        <v>3435</v>
      </c>
      <c r="D23" s="5" t="n">
        <v>-1176</v>
      </c>
      <c r="E23" s="5" t="n">
        <v>1257</v>
      </c>
    </row>
    <row r="24" spans="1:5">
      <c r="A24" s="4" t="s">
        <v>103</v>
      </c>
      <c r="B24" s="5" t="n">
        <v>46602</v>
      </c>
      <c r="C24" s="5" t="n">
        <v>53827</v>
      </c>
      <c r="D24" s="5" t="n">
        <v>-21994</v>
      </c>
      <c r="E24" s="5" t="n">
        <v>-1027</v>
      </c>
    </row>
    <row r="25" spans="1:5">
      <c r="A25" s="4" t="s">
        <v>109</v>
      </c>
      <c r="C25" s="5" t="n">
        <v>12</v>
      </c>
      <c r="E25" s="5" t="n">
        <v>-86</v>
      </c>
    </row>
    <row r="26" spans="1:5">
      <c r="A26" s="4" t="s">
        <v>662</v>
      </c>
      <c r="B26" s="5" t="n">
        <v>46602</v>
      </c>
      <c r="C26" s="5" t="n">
        <v>53815</v>
      </c>
      <c r="D26" s="5" t="n">
        <v>-21994</v>
      </c>
      <c r="E26" s="5" t="n">
        <v>-941</v>
      </c>
    </row>
    <row r="27" spans="1:5">
      <c r="A27" s="4" t="s">
        <v>663</v>
      </c>
      <c r="B27" s="5" t="n">
        <v>44918</v>
      </c>
      <c r="C27" s="5" t="n">
        <v>57406</v>
      </c>
      <c r="D27" s="5" t="n">
        <v>-25787</v>
      </c>
      <c r="E27" s="5" t="n">
        <v>3768</v>
      </c>
    </row>
    <row r="28" spans="1:5">
      <c r="A28" s="4" t="s">
        <v>652</v>
      </c>
    </row>
    <row r="29" spans="1:5">
      <c r="A29" s="3" t="s">
        <v>659</v>
      </c>
    </row>
    <row r="30" spans="1:5">
      <c r="A30" s="4" t="s">
        <v>660</v>
      </c>
      <c r="B30" s="5" t="n">
        <v>-1619</v>
      </c>
      <c r="C30" s="5" t="n">
        <v>-1654</v>
      </c>
      <c r="D30" s="5" t="n">
        <v>-3037</v>
      </c>
      <c r="E30" s="5" t="n">
        <v>-3162</v>
      </c>
    </row>
    <row r="31" spans="1:5">
      <c r="A31" s="4" t="s">
        <v>661</v>
      </c>
      <c r="B31" s="5" t="n">
        <v>-1619</v>
      </c>
      <c r="C31" s="5" t="n">
        <v>-1654</v>
      </c>
      <c r="D31" s="5" t="n">
        <v>-3037</v>
      </c>
      <c r="E31" s="5" t="n">
        <v>-3162</v>
      </c>
    </row>
    <row r="32" spans="1:5">
      <c r="A32" s="4" t="s">
        <v>664</v>
      </c>
      <c r="B32" s="5" t="n">
        <v>89481</v>
      </c>
      <c r="C32" s="5" t="n">
        <v>93756</v>
      </c>
      <c r="D32" s="5" t="n">
        <v>71267</v>
      </c>
      <c r="E32" s="5" t="n">
        <v>77679</v>
      </c>
    </row>
    <row r="33" spans="1:5">
      <c r="A33" s="4" t="s">
        <v>101</v>
      </c>
      <c r="B33" s="5" t="n">
        <v>-89481</v>
      </c>
      <c r="C33" s="5" t="n">
        <v>-93756</v>
      </c>
      <c r="D33" s="5" t="n">
        <v>-71267</v>
      </c>
      <c r="E33" s="5" t="n">
        <v>-77679</v>
      </c>
    </row>
    <row r="34" spans="1:5">
      <c r="A34" s="4" t="s">
        <v>103</v>
      </c>
      <c r="C34" s="5" t="n">
        <v>-93756</v>
      </c>
      <c r="E34" s="5" t="n">
        <v>-77679</v>
      </c>
    </row>
    <row r="35" spans="1:5">
      <c r="A35" s="4" t="s">
        <v>109</v>
      </c>
      <c r="C35" s="5" t="n">
        <v>12</v>
      </c>
      <c r="E35" s="5" t="n">
        <v>-86</v>
      </c>
    </row>
    <row r="36" spans="1:5">
      <c r="A36" s="4" t="s">
        <v>662</v>
      </c>
      <c r="B36" s="5" t="n">
        <v>-89481</v>
      </c>
      <c r="C36" s="5" t="n">
        <v>-93768</v>
      </c>
      <c r="D36" s="5" t="n">
        <v>-71267</v>
      </c>
      <c r="E36" s="5" t="n">
        <v>-77593</v>
      </c>
    </row>
    <row r="37" spans="1:5">
      <c r="A37" s="4" t="s">
        <v>663</v>
      </c>
      <c r="B37" s="5" t="n">
        <v>-91165</v>
      </c>
      <c r="C37" s="5" t="n">
        <v>-90177</v>
      </c>
      <c r="D37" s="5" t="n">
        <v>-75060</v>
      </c>
      <c r="E37" s="5" t="n">
        <v>-72884</v>
      </c>
    </row>
    <row r="38" spans="1:5">
      <c r="A38" s="4" t="s">
        <v>655</v>
      </c>
    </row>
    <row r="39" spans="1:5">
      <c r="A39" s="3" t="s">
        <v>659</v>
      </c>
    </row>
    <row r="40" spans="1:5">
      <c r="A40" s="4" t="s">
        <v>93</v>
      </c>
      <c r="B40" s="5" t="n">
        <v>13276</v>
      </c>
      <c r="C40" s="5" t="n">
        <v>14658</v>
      </c>
      <c r="D40" s="5" t="n">
        <v>34224</v>
      </c>
      <c r="E40" s="5" t="n">
        <v>29707</v>
      </c>
    </row>
    <row r="41" spans="1:5">
      <c r="A41" s="4" t="s">
        <v>94</v>
      </c>
      <c r="B41" s="5" t="n">
        <v>635</v>
      </c>
      <c r="C41" s="5" t="n">
        <v>663</v>
      </c>
      <c r="D41" s="5" t="n">
        <v>1345</v>
      </c>
      <c r="E41" s="5" t="n">
        <v>1321</v>
      </c>
    </row>
    <row r="42" spans="1:5">
      <c r="A42" s="4" t="s">
        <v>96</v>
      </c>
      <c r="B42" s="5" t="n">
        <v>-13911</v>
      </c>
      <c r="C42" s="5" t="n">
        <v>-15321</v>
      </c>
      <c r="D42" s="5" t="n">
        <v>-35569</v>
      </c>
      <c r="E42" s="5" t="n">
        <v>-31028</v>
      </c>
    </row>
    <row r="43" spans="1:5">
      <c r="A43" s="4" t="s">
        <v>664</v>
      </c>
      <c r="B43" s="5" t="n">
        <v>-89659</v>
      </c>
      <c r="C43" s="5" t="n">
        <v>-93901</v>
      </c>
      <c r="D43" s="5" t="n">
        <v>-72294</v>
      </c>
      <c r="E43" s="5" t="n">
        <v>-78490</v>
      </c>
    </row>
    <row r="44" spans="1:5">
      <c r="A44" s="4" t="s">
        <v>665</v>
      </c>
      <c r="B44" s="5" t="n">
        <v>28946</v>
      </c>
      <c r="C44" s="5" t="n">
        <v>24765</v>
      </c>
      <c r="D44" s="5" t="n">
        <v>58527</v>
      </c>
      <c r="E44" s="5" t="n">
        <v>48403</v>
      </c>
    </row>
    <row r="45" spans="1:5">
      <c r="A45" s="4" t="s">
        <v>101</v>
      </c>
      <c r="B45" s="5" t="n">
        <v>46802</v>
      </c>
      <c r="C45" s="5" t="n">
        <v>53815</v>
      </c>
      <c r="D45" s="5" t="n">
        <v>-21802</v>
      </c>
      <c r="E45" s="5" t="n">
        <v>-941</v>
      </c>
    </row>
    <row r="46" spans="1:5">
      <c r="A46" s="4" t="s">
        <v>102</v>
      </c>
      <c r="B46" s="5" t="n">
        <v>200</v>
      </c>
      <c r="D46" s="5" t="n">
        <v>192</v>
      </c>
    </row>
    <row r="47" spans="1:5">
      <c r="A47" s="4" t="s">
        <v>103</v>
      </c>
      <c r="C47" s="5" t="n">
        <v>53815</v>
      </c>
      <c r="E47" s="5" t="n">
        <v>-941</v>
      </c>
    </row>
    <row r="48" spans="1:5">
      <c r="A48" s="4" t="s">
        <v>662</v>
      </c>
      <c r="B48" s="5" t="n">
        <v>46602</v>
      </c>
      <c r="C48" s="5" t="n">
        <v>53815</v>
      </c>
      <c r="D48" s="5" t="n">
        <v>-21994</v>
      </c>
      <c r="E48" s="5" t="n">
        <v>-941</v>
      </c>
    </row>
    <row r="49" spans="1:5">
      <c r="A49" s="4" t="s">
        <v>663</v>
      </c>
      <c r="B49" s="5" t="n">
        <v>44918</v>
      </c>
      <c r="C49" s="5" t="n">
        <v>57406</v>
      </c>
      <c r="D49" s="5" t="n">
        <v>-25787</v>
      </c>
      <c r="E49" s="5" t="n">
        <v>3768</v>
      </c>
    </row>
    <row r="50" spans="1:5">
      <c r="A50" s="4" t="s">
        <v>656</v>
      </c>
    </row>
    <row r="51" spans="1:5">
      <c r="A51" s="3" t="s">
        <v>659</v>
      </c>
    </row>
    <row r="52" spans="1:5">
      <c r="A52" s="4" t="s">
        <v>660</v>
      </c>
      <c r="B52" s="5" t="n">
        <v>580157</v>
      </c>
      <c r="C52" s="5" t="n">
        <v>502535</v>
      </c>
      <c r="D52" s="5" t="n">
        <v>880815</v>
      </c>
      <c r="E52" s="5" t="n">
        <v>778911</v>
      </c>
    </row>
    <row r="53" spans="1:5">
      <c r="A53" s="4" t="s">
        <v>661</v>
      </c>
      <c r="B53" s="5" t="n">
        <v>396629</v>
      </c>
      <c r="C53" s="5" t="n">
        <v>320315</v>
      </c>
      <c r="D53" s="5" t="n">
        <v>634756</v>
      </c>
      <c r="E53" s="5" t="n">
        <v>532308</v>
      </c>
    </row>
    <row r="54" spans="1:5">
      <c r="A54" s="4" t="s">
        <v>93</v>
      </c>
      <c r="B54" s="5" t="n">
        <v>47287</v>
      </c>
      <c r="C54" s="5" t="n">
        <v>44023</v>
      </c>
      <c r="D54" s="5" t="n">
        <v>94463</v>
      </c>
      <c r="E54" s="5" t="n">
        <v>87397</v>
      </c>
    </row>
    <row r="55" spans="1:5">
      <c r="A55" s="4" t="s">
        <v>94</v>
      </c>
      <c r="B55" s="5" t="n">
        <v>47929</v>
      </c>
      <c r="C55" s="5" t="n">
        <v>43381</v>
      </c>
      <c r="D55" s="5" t="n">
        <v>92922</v>
      </c>
      <c r="E55" s="5" t="n">
        <v>81819</v>
      </c>
    </row>
    <row r="56" spans="1:5">
      <c r="A56" s="4" t="s">
        <v>96</v>
      </c>
      <c r="B56" s="5" t="n">
        <v>88312</v>
      </c>
      <c r="C56" s="5" t="n">
        <v>94816</v>
      </c>
      <c r="D56" s="5" t="n">
        <v>58674</v>
      </c>
      <c r="E56" s="5" t="n">
        <v>77387</v>
      </c>
    </row>
    <row r="57" spans="1:5">
      <c r="A57" s="4" t="s">
        <v>664</v>
      </c>
      <c r="B57" s="5" t="n">
        <v>-687</v>
      </c>
      <c r="C57" s="5" t="n">
        <v>-226</v>
      </c>
      <c r="D57" s="5" t="n">
        <v>-7544</v>
      </c>
      <c r="E57" s="5" t="n">
        <v>9</v>
      </c>
    </row>
    <row r="58" spans="1:5">
      <c r="A58" s="4" t="s">
        <v>665</v>
      </c>
      <c r="B58" s="5" t="n">
        <v>-1362</v>
      </c>
      <c r="C58" s="5" t="n">
        <v>-75</v>
      </c>
      <c r="D58" s="5" t="n">
        <v>-3565</v>
      </c>
      <c r="E58" s="5" t="n">
        <v>138</v>
      </c>
    </row>
    <row r="59" spans="1:5">
      <c r="A59" s="4" t="s">
        <v>101</v>
      </c>
      <c r="B59" s="5" t="n">
        <v>90361</v>
      </c>
      <c r="C59" s="5" t="n">
        <v>95117</v>
      </c>
      <c r="D59" s="5" t="n">
        <v>69783</v>
      </c>
      <c r="E59" s="5" t="n">
        <v>77240</v>
      </c>
    </row>
    <row r="60" spans="1:5">
      <c r="A60" s="4" t="s">
        <v>102</v>
      </c>
      <c r="B60" s="5" t="n">
        <v>2036</v>
      </c>
      <c r="C60" s="5" t="n">
        <v>2902</v>
      </c>
      <c r="D60" s="5" t="n">
        <v>-1417</v>
      </c>
      <c r="E60" s="5" t="n">
        <v>722</v>
      </c>
    </row>
    <row r="61" spans="1:5">
      <c r="A61" s="4" t="s">
        <v>103</v>
      </c>
      <c r="C61" s="5" t="n">
        <v>92215</v>
      </c>
      <c r="E61" s="5" t="n">
        <v>76518</v>
      </c>
    </row>
    <row r="62" spans="1:5">
      <c r="A62" s="4" t="s">
        <v>662</v>
      </c>
      <c r="B62" s="5" t="n">
        <v>88325</v>
      </c>
      <c r="C62" s="5" t="n">
        <v>92215</v>
      </c>
      <c r="D62" s="5" t="n">
        <v>71200</v>
      </c>
      <c r="E62" s="5" t="n">
        <v>76518</v>
      </c>
    </row>
    <row r="63" spans="1:5">
      <c r="A63" s="4" t="s">
        <v>663</v>
      </c>
      <c r="B63" s="5" t="n">
        <v>87964</v>
      </c>
      <c r="C63" s="5" t="n">
        <v>92042</v>
      </c>
      <c r="D63" s="5" t="n">
        <v>69844</v>
      </c>
      <c r="E63" s="5" t="n">
        <v>75933</v>
      </c>
    </row>
    <row r="64" spans="1:5">
      <c r="A64" s="4" t="s">
        <v>657</v>
      </c>
    </row>
    <row r="65" spans="1:5">
      <c r="A65" s="3" t="s">
        <v>659</v>
      </c>
    </row>
    <row r="66" spans="1:5">
      <c r="A66" s="4" t="s">
        <v>660</v>
      </c>
      <c r="B66" s="5" t="n">
        <v>22352</v>
      </c>
      <c r="C66" s="5" t="n">
        <v>23212</v>
      </c>
      <c r="D66" s="5" t="n">
        <v>37533</v>
      </c>
      <c r="E66" s="5" t="n">
        <v>32621</v>
      </c>
    </row>
    <row r="67" spans="1:5">
      <c r="A67" s="4" t="s">
        <v>661</v>
      </c>
      <c r="B67" s="5" t="n">
        <v>15922</v>
      </c>
      <c r="C67" s="5" t="n">
        <v>17243</v>
      </c>
      <c r="D67" s="5" t="n">
        <v>27074</v>
      </c>
      <c r="E67" s="5" t="n">
        <v>24330</v>
      </c>
    </row>
    <row r="68" spans="1:5">
      <c r="A68" s="4" t="s">
        <v>93</v>
      </c>
      <c r="B68" s="5" t="n">
        <v>2385</v>
      </c>
      <c r="C68" s="5" t="n">
        <v>2025</v>
      </c>
      <c r="D68" s="5" t="n">
        <v>5388</v>
      </c>
      <c r="E68" s="5" t="n">
        <v>3343</v>
      </c>
    </row>
    <row r="69" spans="1:5">
      <c r="A69" s="4" t="s">
        <v>94</v>
      </c>
      <c r="B69" s="5" t="n">
        <v>1167</v>
      </c>
      <c r="C69" s="5" t="n">
        <v>995</v>
      </c>
      <c r="D69" s="5" t="n">
        <v>2422</v>
      </c>
      <c r="E69" s="5" t="n">
        <v>1647</v>
      </c>
    </row>
    <row r="70" spans="1:5">
      <c r="A70" s="4" t="s">
        <v>96</v>
      </c>
      <c r="B70" s="5" t="n">
        <v>2878</v>
      </c>
      <c r="C70" s="5" t="n">
        <v>2949</v>
      </c>
      <c r="D70" s="5" t="n">
        <v>2649</v>
      </c>
      <c r="E70" s="5" t="n">
        <v>3301</v>
      </c>
    </row>
    <row r="71" spans="1:5">
      <c r="A71" s="4" t="s">
        <v>664</v>
      </c>
      <c r="B71" s="5" t="n">
        <v>98</v>
      </c>
      <c r="C71" s="5" t="n">
        <v>-219</v>
      </c>
      <c r="D71" s="5" t="n">
        <v>149</v>
      </c>
      <c r="E71" s="5" t="n">
        <v>-255</v>
      </c>
    </row>
    <row r="72" spans="1:5">
      <c r="A72" s="4" t="s">
        <v>665</v>
      </c>
      <c r="B72" s="5" t="n">
        <v>1192</v>
      </c>
      <c r="C72" s="5" t="n">
        <v>1082</v>
      </c>
      <c r="D72" s="5" t="n">
        <v>2384</v>
      </c>
      <c r="E72" s="5" t="n">
        <v>1946</v>
      </c>
    </row>
    <row r="73" spans="1:5">
      <c r="A73" s="4" t="s">
        <v>101</v>
      </c>
      <c r="B73" s="5" t="n">
        <v>1588</v>
      </c>
      <c r="C73" s="5" t="n">
        <v>2086</v>
      </c>
      <c r="D73" s="5" t="n">
        <v>116</v>
      </c>
      <c r="E73" s="5" t="n">
        <v>1610</v>
      </c>
    </row>
    <row r="74" spans="1:5">
      <c r="A74" s="4" t="s">
        <v>102</v>
      </c>
      <c r="B74" s="5" t="n">
        <v>432</v>
      </c>
      <c r="C74" s="5" t="n">
        <v>533</v>
      </c>
      <c r="D74" s="5" t="n">
        <v>49</v>
      </c>
      <c r="E74" s="5" t="n">
        <v>535</v>
      </c>
    </row>
    <row r="75" spans="1:5">
      <c r="A75" s="4" t="s">
        <v>103</v>
      </c>
      <c r="C75" s="5" t="n">
        <v>1553</v>
      </c>
      <c r="E75" s="5" t="n">
        <v>1075</v>
      </c>
    </row>
    <row r="76" spans="1:5">
      <c r="A76" s="4" t="s">
        <v>662</v>
      </c>
      <c r="B76" s="5" t="n">
        <v>1156</v>
      </c>
      <c r="C76" s="5" t="n">
        <v>1553</v>
      </c>
      <c r="D76" s="5" t="n">
        <v>67</v>
      </c>
      <c r="E76" s="5" t="n">
        <v>1075</v>
      </c>
    </row>
    <row r="77" spans="1:5">
      <c r="A77" s="4" t="s">
        <v>663</v>
      </c>
      <c r="B77" s="7" t="n">
        <v>3201</v>
      </c>
      <c r="C77" s="7" t="n">
        <v>-1865</v>
      </c>
      <c r="D77" s="7" t="n">
        <v>5216</v>
      </c>
      <c r="E77" s="7" t="n">
        <v>-30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2</v>
      </c>
    </row>
    <row r="3" spans="1:3">
      <c r="A3" s="3" t="s">
        <v>659</v>
      </c>
    </row>
    <row r="4" spans="1:3">
      <c r="A4" s="4" t="s">
        <v>667</v>
      </c>
      <c r="B4" s="7" t="n">
        <v>-33718</v>
      </c>
      <c r="C4" s="7" t="n">
        <v>11149</v>
      </c>
    </row>
    <row r="5" spans="1:3">
      <c r="A5" s="3" t="s">
        <v>136</v>
      </c>
    </row>
    <row r="6" spans="1:3">
      <c r="A6" s="4" t="s">
        <v>137</v>
      </c>
      <c r="B6" s="5" t="n">
        <v>-153196</v>
      </c>
      <c r="C6" s="5" t="n">
        <v>-213124</v>
      </c>
    </row>
    <row r="7" spans="1:3">
      <c r="A7" s="4" t="s">
        <v>668</v>
      </c>
      <c r="B7" s="5" t="n">
        <v>-131657</v>
      </c>
      <c r="C7" s="5" t="n">
        <v>-109088</v>
      </c>
    </row>
    <row r="8" spans="1:3">
      <c r="A8" s="4" t="s">
        <v>669</v>
      </c>
      <c r="B8" s="5" t="n">
        <v>14110</v>
      </c>
      <c r="C8" s="5" t="n">
        <v>8411</v>
      </c>
    </row>
    <row r="9" spans="1:3">
      <c r="A9" s="4" t="s">
        <v>131</v>
      </c>
      <c r="B9" s="5" t="n">
        <v>684</v>
      </c>
      <c r="C9" s="5" t="n">
        <v>137</v>
      </c>
    </row>
    <row r="10" spans="1:3">
      <c r="A10" s="4" t="s">
        <v>140</v>
      </c>
      <c r="B10" s="5" t="n">
        <v>-270059</v>
      </c>
      <c r="C10" s="5" t="n">
        <v>-313664</v>
      </c>
    </row>
    <row r="11" spans="1:3">
      <c r="A11" s="3" t="s">
        <v>141</v>
      </c>
    </row>
    <row r="12" spans="1:3">
      <c r="A12" s="4" t="s">
        <v>143</v>
      </c>
      <c r="C12" s="5" t="n">
        <v>-627</v>
      </c>
    </row>
    <row r="13" spans="1:3">
      <c r="A13" s="4" t="s">
        <v>670</v>
      </c>
      <c r="C13" s="5" t="n">
        <v>302000</v>
      </c>
    </row>
    <row r="14" spans="1:3">
      <c r="A14" s="4" t="s">
        <v>671</v>
      </c>
      <c r="B14" s="5" t="n">
        <v>-10772</v>
      </c>
      <c r="C14" s="5" t="n">
        <v>-9288</v>
      </c>
    </row>
    <row r="15" spans="1:3">
      <c r="A15" s="4" t="s">
        <v>147</v>
      </c>
      <c r="B15" s="5" t="n">
        <v>-31224</v>
      </c>
      <c r="C15" s="5" t="n">
        <v>-17204</v>
      </c>
    </row>
    <row r="16" spans="1:3">
      <c r="A16" s="4" t="s">
        <v>672</v>
      </c>
      <c r="B16" s="5" t="n">
        <v>-550</v>
      </c>
      <c r="C16" s="5" t="n">
        <v>-5308</v>
      </c>
    </row>
    <row r="17" spans="1:3">
      <c r="A17" s="4" t="s">
        <v>148</v>
      </c>
      <c r="B17" s="5" t="n">
        <v>-69</v>
      </c>
      <c r="C17" s="5" t="n">
        <v>-79</v>
      </c>
    </row>
    <row r="18" spans="1:3">
      <c r="A18" s="4" t="s">
        <v>131</v>
      </c>
      <c r="B18" s="5" t="n">
        <v>-1904</v>
      </c>
      <c r="C18" s="5" t="n">
        <v>-832</v>
      </c>
    </row>
    <row r="19" spans="1:3">
      <c r="A19" s="4" t="s">
        <v>150</v>
      </c>
      <c r="B19" s="5" t="n">
        <v>-28904</v>
      </c>
      <c r="C19" s="5" t="n">
        <v>511998</v>
      </c>
    </row>
    <row r="20" spans="1:3">
      <c r="A20" s="4" t="s">
        <v>151</v>
      </c>
      <c r="B20" s="5" t="n">
        <v>-471</v>
      </c>
      <c r="C20" s="5" t="n">
        <v>188</v>
      </c>
    </row>
    <row r="21" spans="1:3">
      <c r="A21" s="4" t="s">
        <v>152</v>
      </c>
      <c r="B21" s="5" t="n">
        <v>-333152</v>
      </c>
      <c r="C21" s="5" t="n">
        <v>209671</v>
      </c>
    </row>
    <row r="22" spans="1:3">
      <c r="A22" s="4" t="s">
        <v>153</v>
      </c>
      <c r="B22" s="5" t="n">
        <v>383556</v>
      </c>
      <c r="C22" s="5" t="n">
        <v>143392</v>
      </c>
    </row>
    <row r="23" spans="1:3">
      <c r="A23" s="4" t="s">
        <v>154</v>
      </c>
      <c r="B23" s="5" t="n">
        <v>50404</v>
      </c>
      <c r="C23" s="5" t="n">
        <v>353063</v>
      </c>
    </row>
    <row r="24" spans="1:3">
      <c r="A24" s="4" t="s">
        <v>28</v>
      </c>
    </row>
    <row r="25" spans="1:3">
      <c r="A25" s="3" t="s">
        <v>659</v>
      </c>
    </row>
    <row r="26" spans="1:3">
      <c r="A26" s="4" t="s">
        <v>667</v>
      </c>
      <c r="B26" s="5" t="n">
        <v>-33718</v>
      </c>
      <c r="C26" s="5" t="n">
        <v>11612</v>
      </c>
    </row>
    <row r="27" spans="1:3">
      <c r="A27" s="3" t="s">
        <v>136</v>
      </c>
    </row>
    <row r="28" spans="1:3">
      <c r="A28" s="4" t="s">
        <v>137</v>
      </c>
      <c r="B28" s="5" t="n">
        <v>-153196</v>
      </c>
      <c r="C28" s="5" t="n">
        <v>-213124</v>
      </c>
    </row>
    <row r="29" spans="1:3">
      <c r="A29" s="4" t="s">
        <v>668</v>
      </c>
      <c r="B29" s="5" t="n">
        <v>-131657</v>
      </c>
      <c r="C29" s="5" t="n">
        <v>-109088</v>
      </c>
    </row>
    <row r="30" spans="1:3">
      <c r="A30" s="4" t="s">
        <v>669</v>
      </c>
      <c r="B30" s="5" t="n">
        <v>14110</v>
      </c>
      <c r="C30" s="5" t="n">
        <v>8411</v>
      </c>
    </row>
    <row r="31" spans="1:3">
      <c r="A31" s="4" t="s">
        <v>131</v>
      </c>
      <c r="B31" s="5" t="n">
        <v>684</v>
      </c>
      <c r="C31" s="5" t="n">
        <v>137</v>
      </c>
    </row>
    <row r="32" spans="1:3">
      <c r="A32" s="4" t="s">
        <v>140</v>
      </c>
      <c r="B32" s="5" t="n">
        <v>-270059</v>
      </c>
      <c r="C32" s="5" t="n">
        <v>-313664</v>
      </c>
    </row>
    <row r="33" spans="1:3">
      <c r="A33" s="3" t="s">
        <v>141</v>
      </c>
    </row>
    <row r="34" spans="1:3">
      <c r="A34" s="4" t="s">
        <v>673</v>
      </c>
      <c r="B34" s="5" t="n">
        <v>15615</v>
      </c>
      <c r="C34" s="5" t="n">
        <v>243593</v>
      </c>
    </row>
    <row r="35" spans="1:3">
      <c r="A35" s="4" t="s">
        <v>143</v>
      </c>
      <c r="C35" s="5" t="n">
        <v>-627</v>
      </c>
    </row>
    <row r="36" spans="1:3">
      <c r="A36" s="4" t="s">
        <v>670</v>
      </c>
      <c r="C36" s="5" t="n">
        <v>302000</v>
      </c>
    </row>
    <row r="37" spans="1:3">
      <c r="A37" s="4" t="s">
        <v>671</v>
      </c>
      <c r="B37" s="5" t="n">
        <v>-10772</v>
      </c>
      <c r="C37" s="5" t="n">
        <v>-9288</v>
      </c>
    </row>
    <row r="38" spans="1:3">
      <c r="A38" s="4" t="s">
        <v>147</v>
      </c>
      <c r="B38" s="5" t="n">
        <v>-28724</v>
      </c>
      <c r="C38" s="5" t="n">
        <v>-14704</v>
      </c>
    </row>
    <row r="39" spans="1:3">
      <c r="A39" s="4" t="s">
        <v>672</v>
      </c>
      <c r="B39" s="5" t="n">
        <v>-550</v>
      </c>
      <c r="C39" s="5" t="n">
        <v>-5308</v>
      </c>
    </row>
    <row r="40" spans="1:3">
      <c r="A40" s="4" t="s">
        <v>148</v>
      </c>
      <c r="B40" s="5" t="n">
        <v>-2569</v>
      </c>
      <c r="C40" s="5" t="n">
        <v>-2579</v>
      </c>
    </row>
    <row r="41" spans="1:3">
      <c r="A41" s="4" t="s">
        <v>131</v>
      </c>
      <c r="B41" s="5" t="n">
        <v>-1904</v>
      </c>
      <c r="C41" s="5" t="n">
        <v>-832</v>
      </c>
    </row>
    <row r="42" spans="1:3">
      <c r="A42" s="4" t="s">
        <v>150</v>
      </c>
      <c r="B42" s="5" t="n">
        <v>-28904</v>
      </c>
      <c r="C42" s="5" t="n">
        <v>512255</v>
      </c>
    </row>
    <row r="43" spans="1:3">
      <c r="A43" s="4" t="s">
        <v>151</v>
      </c>
      <c r="B43" s="5" t="n">
        <v>-471</v>
      </c>
      <c r="C43" s="5" t="n">
        <v>188</v>
      </c>
    </row>
    <row r="44" spans="1:3">
      <c r="A44" s="4" t="s">
        <v>152</v>
      </c>
      <c r="B44" s="5" t="n">
        <v>-333152</v>
      </c>
      <c r="C44" s="5" t="n">
        <v>210391</v>
      </c>
    </row>
    <row r="45" spans="1:3">
      <c r="A45" s="4" t="s">
        <v>153</v>
      </c>
      <c r="B45" s="5" t="n">
        <v>383556</v>
      </c>
      <c r="C45" s="5" t="n">
        <v>142672</v>
      </c>
    </row>
    <row r="46" spans="1:3">
      <c r="A46" s="4" t="s">
        <v>154</v>
      </c>
      <c r="B46" s="5" t="n">
        <v>50404</v>
      </c>
      <c r="C46" s="5" t="n">
        <v>353063</v>
      </c>
    </row>
    <row r="47" spans="1:3">
      <c r="A47" s="4" t="s">
        <v>652</v>
      </c>
    </row>
    <row r="48" spans="1:3">
      <c r="A48" s="3" t="s">
        <v>141</v>
      </c>
    </row>
    <row r="49" spans="1:3">
      <c r="A49" s="4" t="s">
        <v>674</v>
      </c>
      <c r="B49" s="5" t="n">
        <v>1184</v>
      </c>
      <c r="C49" s="5" t="n">
        <v>-2344</v>
      </c>
    </row>
    <row r="50" spans="1:3">
      <c r="A50" s="4" t="s">
        <v>150</v>
      </c>
      <c r="B50" s="5" t="n">
        <v>1184</v>
      </c>
      <c r="C50" s="5" t="n">
        <v>-2344</v>
      </c>
    </row>
    <row r="51" spans="1:3">
      <c r="A51" s="4" t="s">
        <v>152</v>
      </c>
      <c r="B51" s="5" t="n">
        <v>1184</v>
      </c>
      <c r="C51" s="5" t="n">
        <v>-2344</v>
      </c>
    </row>
    <row r="52" spans="1:3">
      <c r="A52" s="4" t="s">
        <v>153</v>
      </c>
      <c r="B52" s="5" t="n">
        <v>-12372</v>
      </c>
      <c r="C52" s="5" t="n">
        <v>-10666</v>
      </c>
    </row>
    <row r="53" spans="1:3">
      <c r="A53" s="4" t="s">
        <v>154</v>
      </c>
      <c r="B53" s="5" t="n">
        <v>-11188</v>
      </c>
      <c r="C53" s="5" t="n">
        <v>-13010</v>
      </c>
    </row>
    <row r="54" spans="1:3">
      <c r="A54" s="4" t="s">
        <v>655</v>
      </c>
    </row>
    <row r="55" spans="1:3">
      <c r="A55" s="3" t="s">
        <v>659</v>
      </c>
    </row>
    <row r="56" spans="1:3">
      <c r="A56" s="4" t="s">
        <v>667</v>
      </c>
      <c r="B56" s="5" t="n">
        <v>-70942</v>
      </c>
      <c r="C56" s="5" t="n">
        <v>-57616</v>
      </c>
    </row>
    <row r="57" spans="1:3">
      <c r="A57" s="3" t="s">
        <v>136</v>
      </c>
    </row>
    <row r="58" spans="1:3">
      <c r="A58" s="4" t="s">
        <v>137</v>
      </c>
      <c r="C58" s="5" t="n">
        <v>-15000</v>
      </c>
    </row>
    <row r="59" spans="1:3">
      <c r="A59" s="4" t="s">
        <v>668</v>
      </c>
      <c r="B59" s="5" t="n">
        <v>-3718</v>
      </c>
      <c r="C59" s="5" t="n">
        <v>-2537</v>
      </c>
    </row>
    <row r="60" spans="1:3">
      <c r="A60" s="4" t="s">
        <v>140</v>
      </c>
      <c r="B60" s="5" t="n">
        <v>-3718</v>
      </c>
      <c r="C60" s="5" t="n">
        <v>-17537</v>
      </c>
    </row>
    <row r="61" spans="1:3">
      <c r="A61" s="3" t="s">
        <v>141</v>
      </c>
    </row>
    <row r="62" spans="1:3">
      <c r="A62" s="4" t="s">
        <v>673</v>
      </c>
      <c r="B62" s="5" t="n">
        <v>-100271</v>
      </c>
      <c r="C62" s="5" t="n">
        <v>128538</v>
      </c>
    </row>
    <row r="63" spans="1:3">
      <c r="A63" s="4" t="s">
        <v>143</v>
      </c>
      <c r="C63" s="5" t="n">
        <v>-627</v>
      </c>
    </row>
    <row r="64" spans="1:3">
      <c r="A64" s="4" t="s">
        <v>670</v>
      </c>
      <c r="C64" s="5" t="n">
        <v>302000</v>
      </c>
    </row>
    <row r="65" spans="1:3">
      <c r="A65" s="4" t="s">
        <v>674</v>
      </c>
      <c r="B65" s="5" t="n">
        <v>-135634</v>
      </c>
      <c r="C65" s="5" t="n">
        <v>-130366</v>
      </c>
    </row>
    <row r="66" spans="1:3">
      <c r="A66" s="4" t="s">
        <v>671</v>
      </c>
      <c r="B66" s="5" t="n">
        <v>-3178</v>
      </c>
      <c r="C66" s="5" t="n">
        <v>-5250</v>
      </c>
    </row>
    <row r="67" spans="1:3">
      <c r="A67" s="4" t="s">
        <v>672</v>
      </c>
      <c r="B67" s="5" t="n">
        <v>-550</v>
      </c>
      <c r="C67" s="5" t="n">
        <v>-5308</v>
      </c>
    </row>
    <row r="68" spans="1:3">
      <c r="A68" s="4" t="s">
        <v>148</v>
      </c>
      <c r="B68" s="5" t="n">
        <v>-2569</v>
      </c>
      <c r="C68" s="5" t="n">
        <v>-2579</v>
      </c>
    </row>
    <row r="69" spans="1:3">
      <c r="A69" s="4" t="s">
        <v>131</v>
      </c>
      <c r="B69" s="5" t="n">
        <v>-876</v>
      </c>
      <c r="C69" s="5" t="n">
        <v>-391</v>
      </c>
    </row>
    <row r="70" spans="1:3">
      <c r="A70" s="4" t="s">
        <v>150</v>
      </c>
      <c r="B70" s="5" t="n">
        <v>-243078</v>
      </c>
      <c r="C70" s="5" t="n">
        <v>286017</v>
      </c>
    </row>
    <row r="71" spans="1:3">
      <c r="A71" s="4" t="s">
        <v>152</v>
      </c>
      <c r="B71" s="5" t="n">
        <v>-317738</v>
      </c>
      <c r="C71" s="5" t="n">
        <v>210864</v>
      </c>
    </row>
    <row r="72" spans="1:3">
      <c r="A72" s="4" t="s">
        <v>153</v>
      </c>
      <c r="B72" s="5" t="n">
        <v>370741</v>
      </c>
      <c r="C72" s="5" t="n">
        <v>133862</v>
      </c>
    </row>
    <row r="73" spans="1:3">
      <c r="A73" s="4" t="s">
        <v>154</v>
      </c>
      <c r="B73" s="5" t="n">
        <v>53003</v>
      </c>
      <c r="C73" s="5" t="n">
        <v>344726</v>
      </c>
    </row>
    <row r="74" spans="1:3">
      <c r="A74" s="4" t="s">
        <v>656</v>
      </c>
    </row>
    <row r="75" spans="1:3">
      <c r="A75" s="3" t="s">
        <v>659</v>
      </c>
    </row>
    <row r="76" spans="1:3">
      <c r="A76" s="4" t="s">
        <v>667</v>
      </c>
      <c r="B76" s="5" t="n">
        <v>34740</v>
      </c>
      <c r="C76" s="5" t="n">
        <v>49299</v>
      </c>
    </row>
    <row r="77" spans="1:3">
      <c r="A77" s="3" t="s">
        <v>136</v>
      </c>
    </row>
    <row r="78" spans="1:3">
      <c r="A78" s="4" t="s">
        <v>137</v>
      </c>
      <c r="B78" s="5" t="n">
        <v>-153196</v>
      </c>
      <c r="C78" s="5" t="n">
        <v>-172523</v>
      </c>
    </row>
    <row r="79" spans="1:3">
      <c r="A79" s="4" t="s">
        <v>668</v>
      </c>
      <c r="B79" s="5" t="n">
        <v>-115967</v>
      </c>
      <c r="C79" s="5" t="n">
        <v>-105116</v>
      </c>
    </row>
    <row r="80" spans="1:3">
      <c r="A80" s="4" t="s">
        <v>669</v>
      </c>
      <c r="B80" s="5" t="n">
        <v>13950</v>
      </c>
      <c r="C80" s="5" t="n">
        <v>8352</v>
      </c>
    </row>
    <row r="81" spans="1:3">
      <c r="A81" s="4" t="s">
        <v>131</v>
      </c>
      <c r="B81" s="5" t="n">
        <v>684</v>
      </c>
      <c r="C81" s="5" t="n">
        <v>137</v>
      </c>
    </row>
    <row r="82" spans="1:3">
      <c r="A82" s="4" t="s">
        <v>140</v>
      </c>
      <c r="B82" s="5" t="n">
        <v>-254529</v>
      </c>
      <c r="C82" s="5" t="n">
        <v>-269150</v>
      </c>
    </row>
    <row r="83" spans="1:3">
      <c r="A83" s="3" t="s">
        <v>141</v>
      </c>
    </row>
    <row r="84" spans="1:3">
      <c r="A84" s="4" t="s">
        <v>673</v>
      </c>
      <c r="B84" s="5" t="n">
        <v>115886</v>
      </c>
      <c r="C84" s="5" t="n">
        <v>104338</v>
      </c>
    </row>
    <row r="85" spans="1:3">
      <c r="A85" s="4" t="s">
        <v>674</v>
      </c>
      <c r="B85" s="5" t="n">
        <v>136483</v>
      </c>
      <c r="C85" s="5" t="n">
        <v>132577</v>
      </c>
    </row>
    <row r="86" spans="1:3">
      <c r="A86" s="4" t="s">
        <v>671</v>
      </c>
      <c r="B86" s="5" t="n">
        <v>-7587</v>
      </c>
      <c r="C86" s="5" t="n">
        <v>-4038</v>
      </c>
    </row>
    <row r="87" spans="1:3">
      <c r="A87" s="4" t="s">
        <v>147</v>
      </c>
      <c r="B87" s="5" t="n">
        <v>-28724</v>
      </c>
      <c r="C87" s="5" t="n">
        <v>-14704</v>
      </c>
    </row>
    <row r="88" spans="1:3">
      <c r="A88" s="4" t="s">
        <v>131</v>
      </c>
      <c r="B88" s="5" t="n">
        <v>-995</v>
      </c>
      <c r="C88" s="5" t="n">
        <v>-420</v>
      </c>
    </row>
    <row r="89" spans="1:3">
      <c r="A89" s="4" t="s">
        <v>150</v>
      </c>
      <c r="B89" s="5" t="n">
        <v>215063</v>
      </c>
      <c r="C89" s="5" t="n">
        <v>217753</v>
      </c>
    </row>
    <row r="90" spans="1:3">
      <c r="A90" s="4" t="s">
        <v>152</v>
      </c>
      <c r="B90" s="5" t="n">
        <v>-4726</v>
      </c>
      <c r="C90" s="5" t="n">
        <v>-2098</v>
      </c>
    </row>
    <row r="91" spans="1:3">
      <c r="A91" s="4" t="s">
        <v>153</v>
      </c>
      <c r="B91" s="5" t="n">
        <v>10254</v>
      </c>
      <c r="C91" s="5" t="n">
        <v>4820</v>
      </c>
    </row>
    <row r="92" spans="1:3">
      <c r="A92" s="4" t="s">
        <v>154</v>
      </c>
      <c r="B92" s="5" t="n">
        <v>5528</v>
      </c>
      <c r="C92" s="5" t="n">
        <v>2722</v>
      </c>
    </row>
    <row r="93" spans="1:3">
      <c r="A93" s="4" t="s">
        <v>657</v>
      </c>
    </row>
    <row r="94" spans="1:3">
      <c r="A94" s="3" t="s">
        <v>659</v>
      </c>
    </row>
    <row r="95" spans="1:3">
      <c r="A95" s="4" t="s">
        <v>667</v>
      </c>
      <c r="B95" s="5" t="n">
        <v>2484</v>
      </c>
      <c r="C95" s="5" t="n">
        <v>19929</v>
      </c>
    </row>
    <row r="96" spans="1:3">
      <c r="A96" s="3" t="s">
        <v>136</v>
      </c>
    </row>
    <row r="97" spans="1:3">
      <c r="A97" s="4" t="s">
        <v>137</v>
      </c>
      <c r="C97" s="5" t="n">
        <v>-25601</v>
      </c>
    </row>
    <row r="98" spans="1:3">
      <c r="A98" s="4" t="s">
        <v>668</v>
      </c>
      <c r="B98" s="5" t="n">
        <v>-11972</v>
      </c>
      <c r="C98" s="5" t="n">
        <v>-1435</v>
      </c>
    </row>
    <row r="99" spans="1:3">
      <c r="A99" s="4" t="s">
        <v>669</v>
      </c>
      <c r="B99" s="5" t="n">
        <v>160</v>
      </c>
      <c r="C99" s="5" t="n">
        <v>59</v>
      </c>
    </row>
    <row r="100" spans="1:3">
      <c r="A100" s="4" t="s">
        <v>140</v>
      </c>
      <c r="B100" s="5" t="n">
        <v>-11812</v>
      </c>
      <c r="C100" s="5" t="n">
        <v>-26977</v>
      </c>
    </row>
    <row r="101" spans="1:3">
      <c r="A101" s="3" t="s">
        <v>141</v>
      </c>
    </row>
    <row r="102" spans="1:3">
      <c r="A102" s="4" t="s">
        <v>673</v>
      </c>
      <c r="C102" s="5" t="n">
        <v>10717</v>
      </c>
    </row>
    <row r="103" spans="1:3">
      <c r="A103" s="4" t="s">
        <v>674</v>
      </c>
      <c r="B103" s="5" t="n">
        <v>-2033</v>
      </c>
      <c r="C103" s="5" t="n">
        <v>133</v>
      </c>
    </row>
    <row r="104" spans="1:3">
      <c r="A104" s="4" t="s">
        <v>671</v>
      </c>
      <c r="B104" s="5" t="n">
        <v>-7</v>
      </c>
    </row>
    <row r="105" spans="1:3">
      <c r="A105" s="4" t="s">
        <v>131</v>
      </c>
      <c r="B105" s="5" t="n">
        <v>-33</v>
      </c>
      <c r="C105" s="5" t="n">
        <v>-21</v>
      </c>
    </row>
    <row r="106" spans="1:3">
      <c r="A106" s="4" t="s">
        <v>150</v>
      </c>
      <c r="B106" s="5" t="n">
        <v>-2073</v>
      </c>
      <c r="C106" s="5" t="n">
        <v>10829</v>
      </c>
    </row>
    <row r="107" spans="1:3">
      <c r="A107" s="4" t="s">
        <v>151</v>
      </c>
      <c r="B107" s="5" t="n">
        <v>-471</v>
      </c>
      <c r="C107" s="5" t="n">
        <v>188</v>
      </c>
    </row>
    <row r="108" spans="1:3">
      <c r="A108" s="4" t="s">
        <v>152</v>
      </c>
      <c r="B108" s="5" t="n">
        <v>-11872</v>
      </c>
      <c r="C108" s="5" t="n">
        <v>3969</v>
      </c>
    </row>
    <row r="109" spans="1:3">
      <c r="A109" s="4" t="s">
        <v>153</v>
      </c>
      <c r="B109" s="5" t="n">
        <v>14933</v>
      </c>
      <c r="C109" s="5" t="n">
        <v>14656</v>
      </c>
    </row>
    <row r="110" spans="1:3">
      <c r="A110" s="4" t="s">
        <v>154</v>
      </c>
      <c r="B110" s="7" t="n">
        <v>3061</v>
      </c>
      <c r="C110" s="7" t="n">
        <v>18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50"/>
    <col customWidth="1" max="5" min="5" width="64"/>
    <col customWidth="1" max="6" min="6" width="22"/>
    <col customWidth="1" max="7" min="7" width="29"/>
    <col customWidth="1" max="8" min="8" width="43"/>
    <col customWidth="1" max="9" min="9" width="27"/>
    <col customWidth="1" max="10" min="10" width="27"/>
    <col customWidth="1" max="11" min="11" width="27"/>
    <col customWidth="1" max="12" min="12" width="39"/>
    <col customWidth="1" max="13" min="13" width="15"/>
    <col customWidth="1" max="14" min="14" width="15"/>
    <col customWidth="1" max="15" min="15" width="12"/>
  </cols>
  <sheetData>
    <row r="1" spans="1:15">
      <c r="A1" s="1" t="s">
        <v>156</v>
      </c>
      <c r="B1" s="2" t="s">
        <v>157</v>
      </c>
      <c r="C1" s="2" t="s">
        <v>158</v>
      </c>
      <c r="D1" s="2" t="s">
        <v>159</v>
      </c>
      <c r="E1" s="2" t="s">
        <v>160</v>
      </c>
      <c r="F1" s="2" t="s">
        <v>28</v>
      </c>
      <c r="G1" s="2" t="s">
        <v>161</v>
      </c>
      <c r="H1" s="2" t="s">
        <v>162</v>
      </c>
      <c r="I1" s="2" t="s">
        <v>163</v>
      </c>
      <c r="J1" s="2" t="s">
        <v>164</v>
      </c>
      <c r="K1" s="2" t="s">
        <v>165</v>
      </c>
      <c r="L1" s="2" t="s">
        <v>166</v>
      </c>
      <c r="M1" s="2" t="s">
        <v>25</v>
      </c>
      <c r="N1" s="2" t="s">
        <v>27</v>
      </c>
      <c r="O1" s="2" t="s">
        <v>167</v>
      </c>
    </row>
    <row r="2" spans="1:15">
      <c r="A2" s="4" t="s">
        <v>168</v>
      </c>
      <c r="M2" s="5" t="n">
        <v>97554278</v>
      </c>
    </row>
    <row r="3" spans="1:15">
      <c r="A3" s="3" t="s">
        <v>169</v>
      </c>
    </row>
    <row r="4" spans="1:15">
      <c r="A4" s="4" t="s">
        <v>103</v>
      </c>
      <c r="F4" s="7" t="n">
        <v>-1027</v>
      </c>
      <c r="O4" s="7" t="n">
        <v>-3020</v>
      </c>
    </row>
    <row r="5" spans="1:15">
      <c r="A5" s="4" t="s">
        <v>170</v>
      </c>
      <c r="M5" s="5" t="n">
        <v>1014159</v>
      </c>
    </row>
    <row r="6" spans="1:15">
      <c r="A6" s="4" t="s">
        <v>118</v>
      </c>
      <c r="F6" s="5" t="n">
        <v>4709</v>
      </c>
      <c r="O6" s="5" t="n">
        <v>4709</v>
      </c>
    </row>
    <row r="7" spans="1:15">
      <c r="A7" s="4" t="s">
        <v>171</v>
      </c>
      <c r="M7" s="5" t="n">
        <v>444598</v>
      </c>
    </row>
    <row r="8" spans="1:15">
      <c r="A8" s="4" t="s">
        <v>172</v>
      </c>
      <c r="M8" s="5" t="n">
        <v>109013035</v>
      </c>
    </row>
    <row r="9" spans="1:15">
      <c r="A9" s="4" t="s">
        <v>173</v>
      </c>
      <c r="G9" s="7" t="n">
        <v>95833</v>
      </c>
      <c r="H9" s="7" t="n">
        <v>7386</v>
      </c>
      <c r="I9" s="7" t="n">
        <v>1104</v>
      </c>
      <c r="K9" s="7" t="n">
        <v>1154220</v>
      </c>
      <c r="L9" s="7" t="n">
        <v>13178</v>
      </c>
      <c r="O9" s="5" t="n">
        <v>1271721</v>
      </c>
    </row>
    <row r="10" spans="1:15">
      <c r="A10" s="4" t="s">
        <v>173</v>
      </c>
      <c r="B10" s="7" t="n">
        <v>1359760</v>
      </c>
      <c r="C10" s="7" t="n">
        <v>1291594</v>
      </c>
      <c r="D10" s="7" t="n">
        <v>-51031</v>
      </c>
      <c r="E10" s="7" t="n">
        <v>-17135</v>
      </c>
      <c r="F10" s="5" t="n">
        <v>1291594</v>
      </c>
    </row>
    <row r="11" spans="1:15">
      <c r="A11" s="4" t="s">
        <v>174</v>
      </c>
      <c r="I11" s="5" t="n">
        <v>110350594</v>
      </c>
      <c r="J11" s="5" t="n">
        <v>100</v>
      </c>
      <c r="M11" s="5" t="n">
        <v>110350594</v>
      </c>
      <c r="N11" s="5" t="n">
        <v>100</v>
      </c>
    </row>
    <row r="12" spans="1:15">
      <c r="A12" s="3" t="s">
        <v>169</v>
      </c>
    </row>
    <row r="13" spans="1:15">
      <c r="A13" s="4" t="s">
        <v>175</v>
      </c>
      <c r="B13" s="5" t="n">
        <v>15615</v>
      </c>
      <c r="C13" s="5" t="n">
        <v>15615</v>
      </c>
    </row>
    <row r="14" spans="1:15">
      <c r="A14" s="4" t="s">
        <v>103</v>
      </c>
      <c r="C14" s="5" t="n">
        <v>-21994</v>
      </c>
      <c r="D14" s="5" t="n">
        <v>-21994</v>
      </c>
      <c r="F14" s="5" t="n">
        <v>-21994</v>
      </c>
      <c r="G14" s="5" t="n">
        <v>-18220</v>
      </c>
      <c r="L14" s="5" t="n">
        <v>-815</v>
      </c>
      <c r="O14" s="5" t="n">
        <v>-19035</v>
      </c>
    </row>
    <row r="15" spans="1:15">
      <c r="A15" s="4" t="s">
        <v>176</v>
      </c>
      <c r="I15" s="7" t="n">
        <v>2</v>
      </c>
      <c r="K15" s="5" t="n">
        <v>850</v>
      </c>
      <c r="L15" s="5" t="n">
        <v>-852</v>
      </c>
    </row>
    <row r="16" spans="1:15">
      <c r="A16" s="4" t="s">
        <v>170</v>
      </c>
      <c r="I16" s="5" t="n">
        <v>229658</v>
      </c>
      <c r="M16" s="5" t="n">
        <v>229658</v>
      </c>
    </row>
    <row r="17" spans="1:15">
      <c r="A17" s="4" t="s">
        <v>118</v>
      </c>
      <c r="C17" s="5" t="n">
        <v>-3793</v>
      </c>
      <c r="E17" s="5" t="n">
        <v>-3793</v>
      </c>
      <c r="F17" s="5" t="n">
        <v>-3793</v>
      </c>
      <c r="H17" s="5" t="n">
        <v>-2741</v>
      </c>
      <c r="L17" s="5" t="n">
        <v>-117</v>
      </c>
      <c r="O17" s="5" t="n">
        <v>-2858</v>
      </c>
    </row>
    <row r="18" spans="1:15">
      <c r="A18" s="4" t="s">
        <v>177</v>
      </c>
      <c r="B18" s="5" t="n">
        <v>14190</v>
      </c>
      <c r="C18" s="5" t="n">
        <v>14190</v>
      </c>
      <c r="K18" s="5" t="n">
        <v>14190</v>
      </c>
      <c r="O18" s="5" t="n">
        <v>14190</v>
      </c>
    </row>
    <row r="19" spans="1:15">
      <c r="A19" s="4" t="s">
        <v>178</v>
      </c>
      <c r="I19" s="7" t="n">
        <v>9</v>
      </c>
      <c r="K19" s="5" t="n">
        <v>15607</v>
      </c>
      <c r="O19" s="5" t="n">
        <v>15616</v>
      </c>
    </row>
    <row r="20" spans="1:15">
      <c r="A20" s="4" t="s">
        <v>179</v>
      </c>
      <c r="I20" s="5" t="n">
        <v>863898</v>
      </c>
    </row>
    <row r="21" spans="1:15">
      <c r="A21" s="4" t="s">
        <v>180</v>
      </c>
      <c r="B21" s="5" t="n">
        <v>-2569</v>
      </c>
      <c r="C21" s="5" t="n">
        <v>-2569</v>
      </c>
    </row>
    <row r="22" spans="1:15">
      <c r="A22" s="4" t="s">
        <v>131</v>
      </c>
      <c r="I22" s="7" t="n">
        <v>2</v>
      </c>
      <c r="K22" s="5" t="n">
        <v>-1796</v>
      </c>
      <c r="O22" s="5" t="n">
        <v>-1794</v>
      </c>
    </row>
    <row r="23" spans="1:15">
      <c r="A23" s="4" t="s">
        <v>171</v>
      </c>
      <c r="I23" s="5" t="n">
        <v>185088</v>
      </c>
      <c r="M23" s="5" t="n">
        <v>1048986</v>
      </c>
    </row>
    <row r="24" spans="1:15">
      <c r="A24" s="4" t="s">
        <v>131</v>
      </c>
      <c r="B24" s="5" t="n">
        <v>-1904</v>
      </c>
      <c r="C24" s="5" t="n">
        <v>-1904</v>
      </c>
    </row>
    <row r="25" spans="1:15">
      <c r="A25" s="4" t="s">
        <v>148</v>
      </c>
      <c r="L25" s="5" t="n">
        <v>-69</v>
      </c>
      <c r="O25" s="5" t="n">
        <v>-69</v>
      </c>
    </row>
    <row r="26" spans="1:15">
      <c r="A26" s="4" t="s">
        <v>181</v>
      </c>
      <c r="G26" s="7" t="n">
        <v>77613</v>
      </c>
      <c r="H26" s="7" t="n">
        <v>4645</v>
      </c>
      <c r="I26" s="7" t="n">
        <v>1117</v>
      </c>
      <c r="K26" s="7" t="n">
        <v>1183071</v>
      </c>
      <c r="L26" s="7" t="n">
        <v>11325</v>
      </c>
      <c r="O26" s="7" t="n">
        <v>1277771</v>
      </c>
    </row>
    <row r="27" spans="1:15">
      <c r="A27" s="4" t="s">
        <v>181</v>
      </c>
      <c r="B27" s="7" t="n">
        <v>1385092</v>
      </c>
      <c r="C27" s="7" t="n">
        <v>1291139</v>
      </c>
      <c r="D27" s="7" t="n">
        <v>-73025</v>
      </c>
      <c r="E27" s="7" t="n">
        <v>-20928</v>
      </c>
      <c r="F27" s="7" t="n">
        <v>1291139</v>
      </c>
    </row>
    <row r="28" spans="1:15">
      <c r="A28" s="4" t="s">
        <v>182</v>
      </c>
      <c r="I28" s="5" t="n">
        <v>111629238</v>
      </c>
      <c r="J28" s="5" t="n">
        <v>100</v>
      </c>
      <c r="M28" s="5" t="n">
        <v>111629238</v>
      </c>
      <c r="N28" s="5" t="n">
        <v>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row r="5" spans="1:2">
      <c r="A5" s="4" t="s">
        <v>28</v>
      </c>
    </row>
    <row r="6" spans="1:2">
      <c r="A6" s="3" t="s">
        <v>184</v>
      </c>
    </row>
    <row r="7" spans="1:2">
      <c r="A7" s="4" t="s">
        <v>183</v>
      </c>
      <c r="B7"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4" t="s">
        <v>187</v>
      </c>
      <c r="B3" s="4" t="s">
        <v>188</v>
      </c>
    </row>
    <row r="4" spans="1:2">
      <c r="A4" s="4" t="s">
        <v>28</v>
      </c>
    </row>
    <row r="5" spans="1:2">
      <c r="A5" s="4" t="s">
        <v>187</v>
      </c>
      <c r="B5"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23:10Z</dcterms:created>
  <dcterms:modified xmlns:dcterms="http://purl.org/dc/terms/" xmlns:xsi="http://www.w3.org/2001/XMLSchema-instance" xsi:type="dcterms:W3CDTF">2018-08-02T17:23:10Z</dcterms:modified>
</cp:coreProperties>
</file>